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Property and Equipment" sheetId="9" state="visible" r:id="rId9"/>
    <sheet xmlns:r="http://schemas.openxmlformats.org/officeDocument/2006/relationships" name="Intangible Assets and Goodwill" sheetId="10" state="visible" r:id="rId10"/>
    <sheet xmlns:r="http://schemas.openxmlformats.org/officeDocument/2006/relationships" name="Contingencies and Commitments" sheetId="11" state="visible" r:id="rId11"/>
    <sheet xmlns:r="http://schemas.openxmlformats.org/officeDocument/2006/relationships" name="Fair Value Measurements (Notes)" sheetId="12" state="visible" r:id="rId12"/>
    <sheet xmlns:r="http://schemas.openxmlformats.org/officeDocument/2006/relationships" name="Stockholders' Equity (Notes)" sheetId="13" state="visible" r:id="rId13"/>
    <sheet xmlns:r="http://schemas.openxmlformats.org/officeDocument/2006/relationships" name="Stock-Based Compensation" sheetId="14" state="visible" r:id="rId14"/>
    <sheet xmlns:r="http://schemas.openxmlformats.org/officeDocument/2006/relationships" name="401 (K) Savings Plan" sheetId="15" state="visible" r:id="rId15"/>
    <sheet xmlns:r="http://schemas.openxmlformats.org/officeDocument/2006/relationships" name="Income Taxes" sheetId="16" state="visible" r:id="rId16"/>
    <sheet xmlns:r="http://schemas.openxmlformats.org/officeDocument/2006/relationships" name="Computation of Net Loss from Co" sheetId="17" state="visible" r:id="rId17"/>
    <sheet xmlns:r="http://schemas.openxmlformats.org/officeDocument/2006/relationships" name="Significant Customers and Geogr" sheetId="18" state="visible" r:id="rId18"/>
    <sheet xmlns:r="http://schemas.openxmlformats.org/officeDocument/2006/relationships" name="Supplemental Quarterly Data - U" sheetId="19" state="visible" r:id="rId19"/>
    <sheet xmlns:r="http://schemas.openxmlformats.org/officeDocument/2006/relationships" name="Subsequent Events (Notes)" sheetId="20" state="visible" r:id="rId20"/>
    <sheet xmlns:r="http://schemas.openxmlformats.org/officeDocument/2006/relationships" name="Nature Of Business And Summar21" sheetId="21" state="visible" r:id="rId21"/>
    <sheet xmlns:r="http://schemas.openxmlformats.org/officeDocument/2006/relationships" name="Nature of Business and Summar22" sheetId="22" state="visible" r:id="rId22"/>
    <sheet xmlns:r="http://schemas.openxmlformats.org/officeDocument/2006/relationships" name="Property and Equipment (Tables)" sheetId="23" state="visible" r:id="rId23"/>
    <sheet xmlns:r="http://schemas.openxmlformats.org/officeDocument/2006/relationships" name="Intangible Assets and Goodwill " sheetId="24" state="visible" r:id="rId24"/>
    <sheet xmlns:r="http://schemas.openxmlformats.org/officeDocument/2006/relationships" name="Contingencies and Commitments ("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Computation of Net Loss from 29" sheetId="29" state="visible" r:id="rId29"/>
    <sheet xmlns:r="http://schemas.openxmlformats.org/officeDocument/2006/relationships" name="Significant Customers and Geo30" sheetId="30" state="visible" r:id="rId30"/>
    <sheet xmlns:r="http://schemas.openxmlformats.org/officeDocument/2006/relationships" name="Supplemental Quarterly Data -31" sheetId="31" state="visible" r:id="rId31"/>
    <sheet xmlns:r="http://schemas.openxmlformats.org/officeDocument/2006/relationships" name="Nature Of Business And Summar32" sheetId="32" state="visible" r:id="rId32"/>
    <sheet xmlns:r="http://schemas.openxmlformats.org/officeDocument/2006/relationships" name="Nature Of Business And Summar33" sheetId="33" state="visible" r:id="rId33"/>
    <sheet xmlns:r="http://schemas.openxmlformats.org/officeDocument/2006/relationships" name="Property and Equipment Schedule" sheetId="34" state="visible" r:id="rId34"/>
    <sheet xmlns:r="http://schemas.openxmlformats.org/officeDocument/2006/relationships" name="Property and Equipment Narrativ" sheetId="35" state="visible" r:id="rId35"/>
    <sheet xmlns:r="http://schemas.openxmlformats.org/officeDocument/2006/relationships" name="Intangible Assets and Goodwil36" sheetId="36" state="visible" r:id="rId36"/>
    <sheet xmlns:r="http://schemas.openxmlformats.org/officeDocument/2006/relationships" name="Intangible Assets and Goodwil37" sheetId="37" state="visible" r:id="rId37"/>
    <sheet xmlns:r="http://schemas.openxmlformats.org/officeDocument/2006/relationships" name="Intangible Assets and Goodwil38" sheetId="38" state="visible" r:id="rId38"/>
    <sheet xmlns:r="http://schemas.openxmlformats.org/officeDocument/2006/relationships" name="Intangible Assets and Goodwil39" sheetId="39" state="visible" r:id="rId39"/>
    <sheet xmlns:r="http://schemas.openxmlformats.org/officeDocument/2006/relationships" name="Intangible Assets and Goodwil40" sheetId="40" state="visible" r:id="rId40"/>
    <sheet xmlns:r="http://schemas.openxmlformats.org/officeDocument/2006/relationships" name="Contingencies and Commitments41" sheetId="41" state="visible" r:id="rId41"/>
    <sheet xmlns:r="http://schemas.openxmlformats.org/officeDocument/2006/relationships" name="Contingencies and Commitments S" sheetId="42" state="visible" r:id="rId42"/>
    <sheet xmlns:r="http://schemas.openxmlformats.org/officeDocument/2006/relationships" name="Contingencies and Commitments N" sheetId="43" state="visible" r:id="rId43"/>
    <sheet xmlns:r="http://schemas.openxmlformats.org/officeDocument/2006/relationships" name="Contingencies and Commitments T" sheetId="44" state="visible" r:id="rId44"/>
    <sheet xmlns:r="http://schemas.openxmlformats.org/officeDocument/2006/relationships" name="Fair Value Measurements -  Meas" sheetId="45" state="visible" r:id="rId45"/>
    <sheet xmlns:r="http://schemas.openxmlformats.org/officeDocument/2006/relationships" name="Fair Value Measurements Narrati" sheetId="46" state="visible" r:id="rId46"/>
    <sheet xmlns:r="http://schemas.openxmlformats.org/officeDocument/2006/relationships" name="Fair Value Measurements - Rollf" sheetId="47" state="visible" r:id="rId47"/>
    <sheet xmlns:r="http://schemas.openxmlformats.org/officeDocument/2006/relationships" name="Stockholders' Equity (Details)" sheetId="48" state="visible" r:id="rId48"/>
    <sheet xmlns:r="http://schemas.openxmlformats.org/officeDocument/2006/relationships" name="Stock-Based Compensation (Narra" sheetId="49" state="visible" r:id="rId49"/>
    <sheet xmlns:r="http://schemas.openxmlformats.org/officeDocument/2006/relationships" name="Stock-Based Compensation Schedu" sheetId="50" state="visible" r:id="rId50"/>
    <sheet xmlns:r="http://schemas.openxmlformats.org/officeDocument/2006/relationships" name="Stock-Based Compensation Sche51" sheetId="51" state="visible" r:id="rId51"/>
    <sheet xmlns:r="http://schemas.openxmlformats.org/officeDocument/2006/relationships" name="Stock-Based Compensation Sche52" sheetId="52" state="visible" r:id="rId52"/>
    <sheet xmlns:r="http://schemas.openxmlformats.org/officeDocument/2006/relationships" name="Stock-Based Compensation Sche53" sheetId="53" state="visible" r:id="rId53"/>
    <sheet xmlns:r="http://schemas.openxmlformats.org/officeDocument/2006/relationships" name="Stock-Based Compensation Nonves" sheetId="54" state="visible" r:id="rId54"/>
    <sheet xmlns:r="http://schemas.openxmlformats.org/officeDocument/2006/relationships" name="Stock-Based Compensation Sche55" sheetId="55" state="visible" r:id="rId55"/>
    <sheet xmlns:r="http://schemas.openxmlformats.org/officeDocument/2006/relationships" name="401 (K) Savings Plan (Details)" sheetId="56" state="visible" r:id="rId56"/>
    <sheet xmlns:r="http://schemas.openxmlformats.org/officeDocument/2006/relationships" name="Income Taxes Narrative (Details" sheetId="57" state="visible" r:id="rId57"/>
    <sheet xmlns:r="http://schemas.openxmlformats.org/officeDocument/2006/relationships" name="Income Taxes Component of Incom" sheetId="58" state="visible" r:id="rId58"/>
    <sheet xmlns:r="http://schemas.openxmlformats.org/officeDocument/2006/relationships" name="Income Taxes Income Tax Expense" sheetId="59" state="visible" r:id="rId59"/>
    <sheet xmlns:r="http://schemas.openxmlformats.org/officeDocument/2006/relationships" name="Income Taxes Income Tax Reconci" sheetId="60" state="visible" r:id="rId60"/>
    <sheet xmlns:r="http://schemas.openxmlformats.org/officeDocument/2006/relationships" name="Income Taxes Deferred Tax Asset" sheetId="61" state="visible" r:id="rId61"/>
    <sheet xmlns:r="http://schemas.openxmlformats.org/officeDocument/2006/relationships" name="Income Taxes Unrecognized Tax B" sheetId="62" state="visible" r:id="rId62"/>
    <sheet xmlns:r="http://schemas.openxmlformats.org/officeDocument/2006/relationships" name="Computation of Net Loss from 63" sheetId="63" state="visible" r:id="rId63"/>
    <sheet xmlns:r="http://schemas.openxmlformats.org/officeDocument/2006/relationships" name="Computation of Net Loss from 64" sheetId="64" state="visible" r:id="rId64"/>
    <sheet xmlns:r="http://schemas.openxmlformats.org/officeDocument/2006/relationships" name="Significant Customers and Geo65" sheetId="65" state="visible" r:id="rId65"/>
    <sheet xmlns:r="http://schemas.openxmlformats.org/officeDocument/2006/relationships" name="Significant Customers and Geo66" sheetId="66" state="visible" r:id="rId66"/>
    <sheet xmlns:r="http://schemas.openxmlformats.org/officeDocument/2006/relationships" name="Significant Customers and Geo67" sheetId="67" state="visible" r:id="rId67"/>
    <sheet xmlns:r="http://schemas.openxmlformats.org/officeDocument/2006/relationships" name="Supplemental Quarterly Data -68"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720">
  <si>
    <t>Document And Entity Information - USD ($) $ in Thousands</t>
  </si>
  <si>
    <t>12 Months Ended</t>
  </si>
  <si>
    <t>Dec. 31, 2017</t>
  </si>
  <si>
    <t>Mar. 21, 2018</t>
  </si>
  <si>
    <t>Jun. 30, 2017</t>
  </si>
  <si>
    <t>Document And Entity Information [Abstract]</t>
  </si>
  <si>
    <t>Document Type</t>
  </si>
  <si>
    <t>10-K</t>
  </si>
  <si>
    <t>Amendment Flag</t>
  </si>
  <si>
    <t>false</t>
  </si>
  <si>
    <t>Document Fiscal Period Focus</t>
  </si>
  <si>
    <t>Q4</t>
  </si>
  <si>
    <t>Document Fiscal Year Focus</t>
  </si>
  <si>
    <t>Current Fiscal Year End Date</t>
  </si>
  <si>
    <t>--12-31</t>
  </si>
  <si>
    <t>Document Period End Date</t>
  </si>
  <si>
    <t>Dec. 31,
		2017</t>
  </si>
  <si>
    <t>Entity Registrant Name</t>
  </si>
  <si>
    <t>QUMU CORP</t>
  </si>
  <si>
    <t>Entity Central Index Key</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Dec. 31, 2014</t>
  </si>
  <si>
    <t>Current assets:</t>
  </si>
  <si>
    <t>Cash and cash equivalents</t>
  </si>
  <si>
    <t>Receivables, net of allowance</t>
  </si>
  <si>
    <t>Income tax receivable</t>
  </si>
  <si>
    <t>Prepaid expenses and other current assets</t>
  </si>
  <si>
    <t>Total current assets</t>
  </si>
  <si>
    <t>Property and equipment, net of depreciation</t>
  </si>
  <si>
    <t>Intangible assets, net of amortization</t>
  </si>
  <si>
    <t>Goodwill</t>
  </si>
  <si>
    <t>Deferred income taxes, non-current</t>
  </si>
  <si>
    <t>Other assets - non-current</t>
  </si>
  <si>
    <t>Total assets</t>
  </si>
  <si>
    <t>Current liabilities:</t>
  </si>
  <si>
    <t>Accounts payable and other accrued liabilities</t>
  </si>
  <si>
    <t>Accrued compensation</t>
  </si>
  <si>
    <t>Deferred revenue</t>
  </si>
  <si>
    <t>Deferred rent</t>
  </si>
  <si>
    <t>Financing obligations</t>
  </si>
  <si>
    <t>Warrant liability</t>
  </si>
  <si>
    <t>Total current liabilities</t>
  </si>
  <si>
    <t>Long-term liabilities:</t>
  </si>
  <si>
    <t>Deferred revenue - non-current</t>
  </si>
  <si>
    <t>Income taxes payable - non-current</t>
  </si>
  <si>
    <t>Deferred tax liability - non-current</t>
  </si>
  <si>
    <t>Deferred rent, non-current</t>
  </si>
  <si>
    <t>Financing obligations, non-current</t>
  </si>
  <si>
    <t>Term loan, non-current</t>
  </si>
  <si>
    <t>Total long-term liabilities</t>
  </si>
  <si>
    <t>Total liabilities</t>
  </si>
  <si>
    <t>Commitments and contingencies (Notes 11 and 15)</t>
  </si>
  <si>
    <t xml:space="preserve"> </t>
  </si>
  <si>
    <t>Stockholders' equity:</t>
  </si>
  <si>
    <t>Preferred stock, $0.01 par value, authorized 250,000 shares, no shares issued and outstanding</t>
  </si>
  <si>
    <t>Common stock, $0.01 par value, authorized 29,750,000 shares, issued and outstanding 9,364,804 and 9,227,247,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5</t>
  </si>
  <si>
    <t>Revenues:</t>
  </si>
  <si>
    <t>Software licenses and appliances</t>
  </si>
  <si>
    <t>Service</t>
  </si>
  <si>
    <t>Total revenues</t>
  </si>
  <si>
    <t>Cost of revenues:</t>
  </si>
  <si>
    <t>Total cost of revenues</t>
  </si>
  <si>
    <t>Gross profit</t>
  </si>
  <si>
    <t>Operating expenses:</t>
  </si>
  <si>
    <t>Research and development</t>
  </si>
  <si>
    <t>Sales and marketing</t>
  </si>
  <si>
    <t>General and administrative</t>
  </si>
  <si>
    <t>Amortization of purchased intangibles</t>
  </si>
  <si>
    <t>Total operating expenses</t>
  </si>
  <si>
    <t>Operating loss</t>
  </si>
  <si>
    <t>Other income (expense):</t>
  </si>
  <si>
    <t>Interest income (expense), net</t>
  </si>
  <si>
    <t>Change in fair value of warrant liability</t>
  </si>
  <si>
    <t>Other, net</t>
  </si>
  <si>
    <t>Total other expense, net</t>
  </si>
  <si>
    <t>Loss before income taxes</t>
  </si>
  <si>
    <t>Income tax benefit</t>
  </si>
  <si>
    <t>Net loss from continuing operations</t>
  </si>
  <si>
    <t>Net income (loss) from discontinued operations, net of tax</t>
  </si>
  <si>
    <t>Net loss</t>
  </si>
  <si>
    <t>Net loss from continuing operations per share – basic</t>
  </si>
  <si>
    <t>Net income (loss) from discontinued operations per share – basic</t>
  </si>
  <si>
    <t>Net loss per share – basic</t>
  </si>
  <si>
    <t>Weighted average shares outstanding – basic</t>
  </si>
  <si>
    <t>Net loss from continuing operations per share – diluted</t>
  </si>
  <si>
    <t>Net loss from discontinued operations per share – diluted</t>
  </si>
  <si>
    <t>Net loss per share – diluted</t>
  </si>
  <si>
    <t>Weighted average shares outstanding – diluted</t>
  </si>
  <si>
    <t>Consolidated Statements Of Comprehensive Income - USD ($) $ in Thousands</t>
  </si>
  <si>
    <t>Statement of Comprehensive Income [Abstract]</t>
  </si>
  <si>
    <t>Other comprehensive income (loss):</t>
  </si>
  <si>
    <t>Net change in foreign currency translation adjustments</t>
  </si>
  <si>
    <t>Change in net unrealized loss on marketable securities, net of tax</t>
  </si>
  <si>
    <t>Total other comprehensive income (loss)</t>
  </si>
  <si>
    <t>Total comprehensive loss</t>
  </si>
  <si>
    <t>Consolidated Statements of Stockholders Equity - USD ($) shares in Thousands, $ in Thousands</t>
  </si>
  <si>
    <t>Total</t>
  </si>
  <si>
    <t>Common Stock</t>
  </si>
  <si>
    <t>Additional Paid-in Capital</t>
  </si>
  <si>
    <t>Retained Earnings</t>
  </si>
  <si>
    <t>Accumulated Other Comprehensive Income (Loss)</t>
  </si>
  <si>
    <t>Shares outstanding at beginning of period (in shares) at Dec. 31, 2014</t>
  </si>
  <si>
    <t>Total stockholders' equity at beginning of period at Dec. 31, 2014</t>
  </si>
  <si>
    <t>Increase (Decrease) in Stockholders' Equity [Roll Forward]</t>
  </si>
  <si>
    <t>Other comprehensive income, net of taxes</t>
  </si>
  <si>
    <t>Stock Issued During Period, Shares, Restricted Stock Award, Net of Forfeitures</t>
  </si>
  <si>
    <t>Issuance of restricted stock</t>
  </si>
  <si>
    <t>Stock Redeemed or Called During Period, Shares</t>
  </si>
  <si>
    <t>Stock issued in stock option exercise (in shares)</t>
  </si>
  <si>
    <t>Stock issued for employee stock plans</t>
  </si>
  <si>
    <t>Redemption of stock to cover tax withholding for employee stock plans</t>
  </si>
  <si>
    <t>Net tax reductions relating to expiration of stock options</t>
  </si>
  <si>
    <t>Stock-based compensation</t>
  </si>
  <si>
    <t>Shares outstanding at end of period (in shares) at Dec. 31, 2015</t>
  </si>
  <si>
    <t>Total stockholders' equity at end of period at Dec. 31, 2015</t>
  </si>
  <si>
    <t>Shares outstanding at end of period (in shares) at Dec. 31, 2016</t>
  </si>
  <si>
    <t>Total stockholders' equity at end of period at Dec. 31, 2016</t>
  </si>
  <si>
    <t>Shares outstanding at end of period (in shares) at Dec. 31, 2017</t>
  </si>
  <si>
    <t>Total stockholders' equity at end of period at Dec. 31, 2017</t>
  </si>
  <si>
    <t>Consolidated Statements Of Cash Flows $ in Thousands</t>
  </si>
  <si>
    <t>Dec. 31, 2017USD ($)</t>
  </si>
  <si>
    <t>Dec. 31, 2016USD ($)</t>
  </si>
  <si>
    <t>Dec. 31, 2015USD ($)</t>
  </si>
  <si>
    <t>Operating activities:</t>
  </si>
  <si>
    <t>Adjustments to reconcile net loss to net cash used in continuing operating activities:</t>
  </si>
  <si>
    <t>Depreciation and amortization</t>
  </si>
  <si>
    <t>Accretion of debt discount and issuance costs</t>
  </si>
  <si>
    <t>Loss on disposal of property and equipment</t>
  </si>
  <si>
    <t>Gain (Loss) on Termination of Lease</t>
  </si>
  <si>
    <t>Deferred income taxes</t>
  </si>
  <si>
    <t>Changes in operating assets and liabilities:</t>
  </si>
  <si>
    <t>Receivables</t>
  </si>
  <si>
    <t>Increase (Decrease) in Income Taxes Receivable</t>
  </si>
  <si>
    <t>Prepaid expenses and other assets</t>
  </si>
  <si>
    <t>Increase (Decrease) in Other Accounts Payable and Accrued Liabilities</t>
  </si>
  <si>
    <t>Increase (Decrease) in Other Deferred Liability</t>
  </si>
  <si>
    <t>Other non-current liabilities</t>
  </si>
  <si>
    <t>Net cash used in continuing operating activities</t>
  </si>
  <si>
    <t>Net cash provided by (used in) discontinued operating activities</t>
  </si>
  <si>
    <t>Net cash used in operating activities</t>
  </si>
  <si>
    <t>Proceeds from Sale and Maturity of Available-for-sale Securities</t>
  </si>
  <si>
    <t>Investing activities:</t>
  </si>
  <si>
    <t>Purchases of marketable securities</t>
  </si>
  <si>
    <t>Purchases of property and equipment</t>
  </si>
  <si>
    <t>Proceeds from sale of property and equipment</t>
  </si>
  <si>
    <t>Net cash provided by (used in) continuing investing activities</t>
  </si>
  <si>
    <t>Net cash provided by discontinued investing activities, including proceeds from sale of business</t>
  </si>
  <si>
    <t>Net cash provided by (used in) investing activities</t>
  </si>
  <si>
    <t>Financing activities:</t>
  </si>
  <si>
    <t>Proceeds from term loan and warrant issuance</t>
  </si>
  <si>
    <t>Payments for term loan and warrant issuance costs</t>
  </si>
  <si>
    <t>Principal payments on capital lease obligations</t>
  </si>
  <si>
    <t>Common stock repurchases to settle employee withholding liability</t>
  </si>
  <si>
    <t>Proceeds from employee stock plans</t>
  </si>
  <si>
    <t>Net cash provided by (used in) financing activities</t>
  </si>
  <si>
    <t>Effect of exchange rate changes on cash</t>
  </si>
  <si>
    <t>Net increase (decrease) in cash and cash equivalents</t>
  </si>
  <si>
    <t>Cash and cash equivalents, beginning of year</t>
  </si>
  <si>
    <t>Cash and cash equivalents, end of year</t>
  </si>
  <si>
    <t>Supplemental disclosures of net cash paid (received) during the year:</t>
  </si>
  <si>
    <t>Income taxes</t>
  </si>
  <si>
    <t>Interest</t>
  </si>
  <si>
    <t>Non-cash investing and financing activities:</t>
  </si>
  <si>
    <t>Term loan debt issuance costs included in accrued liabilities</t>
  </si>
  <si>
    <t>Financing obligations related to prepaid expenses and other assets</t>
  </si>
  <si>
    <t>Stock issued for acquisition of business</t>
  </si>
  <si>
    <t>Accrued liabilities and other non-current liabilities related to leasehold improvements</t>
  </si>
  <si>
    <t>Cash and Cash Equivalents, at Carrying Value</t>
  </si>
  <si>
    <t>Nature Of Business And Summary Of Significant Accounting Policies</t>
  </si>
  <si>
    <t>Accounting Policies [Abstract]</t>
  </si>
  <si>
    <t>Nature of Business and Summary of Significant Accounting Policies</t>
  </si>
  <si>
    <t>Nature of Business and Summary of Significant Accounting Policies Nature of Business Qumu Corporation ("Qumu" or the "Company") provides the tools to create, manage, secure, distribute and measure the success of live and on-demand video for the enterprise. The Qumu platform enables global organizations to drive employee engagement, increase access to video, and modernize the workplace by providing a more efficient and effective way to share knowledge. The world’s largest organizations leverage the Qumu platform for a variety of cloud-based, on premise and hybrid use cases including self-service webcasting, sales enablement, internal communications, product training, regulatory compliance and customer engagement. The Company markets its products to customers primarily in North America, Europe and Asia. The Company views its operations and manages its business as one segment and one reporting unit. Factors used to identify the Company's single operating segment and reporting unit include the financial information available for evaluation by the chief operating decision maker in making decisions about how to allocate resources and assess performance. The Company manages the marketing of its products and services through regional sales representatives and independent distributors in the United States and international markets. The Company previously conducted its operations through two businesses consisting of 1) its enterprise video content management software business and 2) its disc publishing business. On June 27, 2014, the Company's shareholders approved the sale of the disc publishing assets and on July 1, 2014, the sale was completed. As a result, effective June 27, 2014, the disc publishing business was classified as held for sale and qualified for presentation as discontinued operations effective with the reporting of the Company's financial results for the second quarter of 2014. Accordingly, effective June 27, 2014, the Company had one remaining reportable segment, the enterprise video content management software business. The operational results of the disc publishing business are presented in the “Net loss from discontinued operations, net of tax” line item on the consolidated statements of operations. All remaining amounts presented in the accompanying consolidated financial statements and notes reflect the financial results and financial position of the Company's continuing enterprise video content management software business, other than consolidated amounts reflecting operating results and balances for both the continuing and discontinued operations. Principles of Consolidation The consolidated financial statements include the accounts of the Company and its wholly-owned subsidiaries. All intercompany account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iquidity The Company has experienced recurring operating losses and negative cash flows from operating activities and, during the fourth quarter of 2017, it was difficult for management to reliably project future compliance with certain covenants in its credit agreement with Hale Capital Partners, LP under certain financial scenarios. If the Company is not able to maintain compliance with its covenants that results in an Event of Default, a lender may accelerate the repayment of outstanding principal, which could negatively impact the Company’s ability to fund its working capital requirements, capital expenditures and general corporate expenses. Subsequent to year end, the Company replaced its credit agreement, as described in Note 4–"Commitments and Contingencies," and is projecting future compliance with its covenants with an operating plan that, when combined with its expense reduction program, further aligns spending with revenue. Fair Value of Financial Instruments The Company’s financial instruments consist primarily of cash, cash equivalents and marketable securities, for which the current carrying amounts approximate fair market values based on quoted market prices or net asset value; the warrant liability, for which the fair value is based on the Company's estimates of assumptions that market participants would use in pricing the liability; and the term loan, for which the fair value is estimated using a discounted cash flow analysis based on the Company’s current incremental borrowing rate and the contractual terms of the loan. Revenue Recognition The Company generates revenue through the sale of enterprise video content management software solutions, hardware, maintenance and support, and professional and other services. Software sales may take the form of a perpetual software license, a cloud-hosted software as a service (SaaS) or a term software license. Software licenses and appliances revenue includes sales of perpetual software licenses and hardware. Service revenue includes term software licenses, SaaS, maintenance and support, and professional and other services. The Company commences revenue recognition when all of the following conditions are met: there is persuasive evidence of an arrangement; the product has been delivered or the services have been provided to the customer; the collection of the fees is reasonably assured; and the amount of fees to be paid by the customer is fixed or determinable. More specifically: • Revenue from perpetual software licenses and hardware are generally recognized when the product has been delivered. • Revenue from subscription, maintenance and support, which includes term software licenses, cloud-hosted software as a service and maintenance and support, are generally recognized ratably over the contract term beginning on the commencement date of each contract, which is the date the Company’s product has been delivered or service is made available to customers. • Revenue from professional and other services, which are not essential to the functionality of the software, are generally recognized as the services are provided to customers. The Company allocates revenue to the software-related and non-software elements under one arrangement based on the relative selling price. In such circumstances, the selling price for a deliverable is based on the following hierarchy: i) vendor-specific objective evidence (“VSOE”), if available, ii) third-party evidence (“TPE”), if VSOE is not available, or iii) estimated selling price (“ESP”), if neither VSOE nor TPE is available. The Company determines VSOE of the selling price for software-related elements, including professional services and software maintenance and support contracts, based on the price charged for the deliverable when sold separately. After the arrangement consideration has been allocated to the software-related and non-software related elements, the Company accounts for each respective element as follows: • Revenue for each of the non-software elements is allocated based on the selling price hierarchy and recognized as noted above provided all other criteria required for revenue recognition have been met. • Revenue for each of the software-related elements is allocated based on the VSOE of each element and recognized as noted above provided all other criteria required for revenue recognition have been met. In software-related arrangements for which the Company does not have the VSOE of the fair value for all elements, revenue is deferred until the earlier of when the VSOE is determined for the undelivered elements (residual method) or when all elements for which the Company does not have the VSOE of the fair value have been delivered, unless the only undelivered element is maintenance and support, in which case the entire amount of revenue is recognized over the maintenance and support period. Other items relating to charges collected from customers: • Shipping and handling charges collected from customers as part of the Company's sales transactions are included in revenues and the associated costs are included in cost of revenues. • Sales taxes charged to and collected from customers as part of the Company’s sales transactions are excluded from revenues and recorded as a liability to the applicable governmental taxing authority. Deferred Revenue Deferred revenue consists of billings or payments received in advance of revenue recognition and is recognized as the revenue recognition criteria are met. The deferred revenue balance does not represent the total contract value of annual or multi-year, non-cancelable subscription agreements. Deferred revenue that will be recognized during the succeeding 12-month period is recorded as current deferred revenue, and the remaining portion is recorded as non-current deferred revenue. Deferred Commissions Sales commissions represent the direct incremental costs related to the acquisition of customer contracts. The Company recognizes commissions as sales and marketing expense at the time the associated product revenue is recognized, requiring establishment of a deferred cost in the event a commission is paid prior to recognition of revenue. The deferred commission amounts are recoverable through the related future revenue streams under non-cancelable customer contracts and also commission clawback provisions in the Company's sales compensation plans. Deferred commission costs included in prepaid expenses and other assets were $309,000 and $411,000 at December 31, 2017 and 2016 , respectively. Deferred commission costs in other assets, non-current were $46,000 and $148,000 at December 31, 2017 and 2016 , respectively. Cash and Cash Equivalents The Company considers all highly liquid investments purchased with an original maturity of three months or less to be cash equivalents. Cash and cash equivalents are stated at fair value. As of December 31, 2017, cash and cash equivalents include certain funds required to be segregated for debt repayment, as described in Note 4–“Commitments and Contingencies.” Such funds were under the Company’s control as of December 31, 2017 and were subsequently released from such requirement upon the Company’s refinancing of its term loan on January 12, 2018. Accounts Receivable and Allowance for Doubtful Accounts Accounts receivable are initially recorded at a selling price, which approximates fair value upon the sale of goods or services to customers. The Company maintains an allowance for doubtful accounts to reflect accounts receivable at net realizable value. In judging the adequacy of the allowance for doubtful accounts, the Company considers multiple factors, including historical bad debt experience, the general economic environment, the need for specific client reserves and the aging of the Company’s receivables. A portion of this provision is included in operating expenses as a general and administrative expense and a portion of this provision is included as a reduction of license revenue. A considerable amount of judgment is required in assessing these factors. If the factors utilized in determining the allowance do not reflect future performance, then a change in the allowance for doubtful accounts would be necessary in the period such determination has been made, which would impact future results of operations. Changes to the allowance for doubtful accounts consisted of the following (in thousands): Year Ended December 31, Allowance for Doubtful Accounts: 2017 2016 2015 Balance at beginning of year $ 34 $ 24 $ 55 Write-offs (11 ) (11 ) — Change in provision (2 ) 21 (31 ) Balance at end of year $ 21 $ 34 $ 24 Inventories Inventories are stated at the lower of cost or market. Cost is determined on a first-in, first-out basis. The Company records provisions for potential excess, obsolete and slow-moving inventory. Results could be different if demand for the Company’s products decreased because of economic or competitive conditions, or if products became obsolete because of technical advancements in the industry or by the Company. Inventory included in prepaid expenses and other current assets was $227,000 and $204,000 as of December 31, 2017 and 2016 , respectively. Property and Equipment Property and equipment are stated at cost and depreciated on a straight-line basis over estimated useful lives ranging from one to seven years for most assets. Leasehold improvements are amortized using the straight-line method over the shorter of the property’s useful life or the term of the underlying lease. Repairs and maintenance costs are charged to operations as incurred. The asset cost and related accumulated depreciation or amortization are adjusted for asset retirement or disposal, with the resulting gain or loss, if any, credited or charged to results of operations. Long-lived Assets 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Goodwill The Company records goodwill when consideration paid in a purchase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is a single reporting unit for the purpose of goodwill impairment tests. For purposes of assessing the impairment of goodwill, the Company annually, at its fiscal year end, estimates the fair value of the reporting unit and compares this amount to the carrying value of the reporting unit. If the Company determines that the carrying value of the reporting unit exceeds its fair value, an impairment charge is recognized in the amount by which the carrying amount of the asset exceeds its fair value. As of December 31, 2017 , the Company completed its annual impairment test of goodwill. Based upon that evaluation, the Company determined that its goodwill was not impaired. See Note 3–"Intangible Assets and Goodwill." Investment in Nonconsolidated Company As of December 31, 2017 and 2016 , the Company held an investment totaling $3.1 million in convertible preferred stock of BriefCam, Ltd. ("BriefCam") a privately-held Israeli company that develops video synopsis technology to augment security and surveillance systems to facilitate review of surveillance video. The investment is included in other non-current assets. Qumu's ownership interest is less than 20% . Qumu accounts for this equity investment using the cost method. Equity securities accounted for under the cost method are reviewed quarterly for changes in circumstances or the occurrence of events that suggest the Company’s investment may not be fully recoverable. If an unrealized loss for the investment is considered to be other-than-temporary, the loss will be recognized in the consolidated statements of operations in the period the determination is made. Qumu monitors BriefCam's results of operations, business plan and capital raising activities and is not aware of any events or circumstances that would indicate a decline in the fair value below the carrying value of its investment. Derivative Liability In conjunction with debt financing completed in October 2016, the Company issued a warrant for the purchase of up to 314,286 shares of the Company's common stock, the entire portion of which remained unexercised and outstanding at December 31, 2017 . The Company accounts for the warrant, a derivative financial instrument issued in conjunction with the Company's 2016 debt financing, as a current liability based upon the characteristics and provisions of the instrument. The warrant was determined to be ineligible for equity classification because of provisions that allow the holder under certain circumstances, essentially the sale of the Company as defined in the warrant agreement, to elect to receive a minimum cash payment in lieu of the Company's common shares. The warrant liability was recorded in the Company's consolidated balance sheets at its fair value on the date of issuance and is revalued on each subsequent balance sheet date until such instrument is exercised or expires, with any changes in the fair value between reporting periods recorded as other income or expense. The Company estimates the fair value of this liability using an option pricing model that is based on the individual characteristics of the warrant on the valuation date, which includes assumptions for expected volatility, expected life and risk-free interest rate, as well as the present value of the minimum cash payment component of the instrument. Changes in the assumptions used could have a material impact on the resulting fair value. The primary inputs affecting the value of the warrant liability are the Company’s stock price and volatility in the Company's stock price.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Stock-Based Compensation The Company measures stock-based compensation based on the fair value of the award at the date of grant. The Company recognizes stock-based compensation on a straight-line basis over the requisite service period for the entire award. Compensation cost is recognized for all awards over the vesting period to the extent the requisite service requirements are met, whether or not the award is ultimately exercised. Conversely, when the requisite service requirements are not met and the award is forfeited prior to vesting, any compensation expense previously recognized for the award is reversed. Research and Development Costs Costs related to research, design and development of products are charged to research and development expense as incurred. Software development costs are capitalized beginning when a product’s technological feasibility has been established and ending when a product is available for general release to customers. The Company uses the working model approach to determine technological feasibility. The Company’s products are released soon after technological feasibility has been established. As a result, the Company has not capitalized any software development costs because such costs have not been significant. Royalties for Third-Party Technology Royalties for third-party technology are either paid in advance and capitalized as prepaid royalties or are accrued as incurred and subsequently paid. These royalties are generally expensed to cost of revenue at the greater of a rate based on the contractual or estimated term or an effective royalty rate based on the total projected net revenue for contracts with guaranteed minimums. Each quarter, the Company also evaluates the expected future realization of its prepaid royalties, as well as any minimum commitments not yet paid to determine amounts it deems unlikely to be realized through product sales. Any impairments or losses determined before the launch of a product are generally charged to general and administrative expense, and any impairments or losses determined post-launch are charged to cost of revenue. Unrecognized minimum royalty-based commitments are accounted for as executory contracts and, therefore, any losses on these commitments are recognized when the underlying intellectual property is abandoned (i.e., cease use) or the contractual rights to use the intellectual property are terminated. During the quarter ended December 31, 2015, the Company recognized a loss relating to a third-party license agreement of $1.2 million to general and administration expense which included the write-off of a $606,000 prepaid royalty and the accrual of the remaining $606,000 minimum royalty payments. Income Taxes The Company provides for income taxes using the asset and liability method, which requires recognition of deferred tax assets and liabilities for the expected future tax consequences of events that have been included in the financial statements.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t is more likely than not that some component or all of the deferred tax assets will not be realized. Tax rate changes are reflected in income during the period such changes are enacted. Foreign Currency Translation The functional currency for each of the Company’s international subsidiaries is the respective local currency. The Company translates its financial statements of consolidated entities whose functional currency is not the U.S. dollar into U.S. dollars. The Company translates its assets and liabilities at the exchange rate in effect as of the financial statement date and translates statement of operations accounts using the average exchange rate for the period. Exchange rate differences resulting from translation adjustments are accounted for as a component of accumulated other comprehensive loss. Gains or losses, whether realized or unrealized, due to transactions in foreign currencies are reflected in the consolidated statements of operations under the line item other income (expense). The net gains (losses) on foreign currency transactions for the year ended December 31, 2017 , 2016 and 2015 were $(356,000) , $162,000 and $(131,000) , respectively, and are included in other income (expenses) in the consolidated statements of operations. Net Loss Per Share Basic net loss per common share is computed by dividing net loss by the weighted-average number of common shares outstanding during the period. Diluted net loss per share is calculated by adjusting both the numerator (net loss) and the denominator (weighted-average number of shares outstanding), giving effect to all potentially dilutive common shares from the warrant, options and restricted stock units. The treasury stock method is used for computing potentially dilutive common shares. Under this method, consideration that would be received upon exercise (as well as remaining compensation cost to be recognized for awards not yet vested) is assumed to be used to repurchase shares of stock in the market, with the net number of shares assumed to be issued added to the denominator. In addition, the numerator is adjusted to exclude the changes in the fair value of the warrants that are classified as a liability, but may be settled in shares. For the year ended December 31, 2016, the Company reported diluted net loss as the impact of excluding the warrant income and related potentially dilutive shares was dilutive. Basic and diluted net loss per common share was the same for the years ended December 31, 2017 and 2015 as the impact of all potentially dilutive securities outstanding was anti-dilutive. Comprehensive Income (Loss) Comprehensive income (loss) includes net income and items defined as other comprehensive income, such as unrealized gains and losses on certain marketable securities and foreign currency translation adjustments. Such items are reported in the consolidated statements of comprehensive income (loss). New Accounting Pronouncements In January 2017, the FASB issued ASU 2017-04, Intangibles – Goodwill and Other (Topic 350): Simplifying the Test for Goodwill Impairment .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standard is effective for fiscal years, and interim periods within those fiscal years, beginning after December 15, 2019. The Company does not believe the impact of adopting this standard will be material to its consolidated financial statements. In February 2016, the FASB issued ASU 2016-02, Leases , which will supersede the existing lease guidance and will require all leases with a term greater than 12 months to be recognized in the statements of financial position and eliminate current real estate-specific lease guidance, while maintaining substantially similar classification criteria for distinguishing between finance leases and operating leases. This standard is effective for fiscal years, and interim periods within those fiscal years, beginning after December 15, 2018, with early adoption permitted. The Company is currently evaluating the impact on its consolidated financial statements of adopting this standard, which will require right-of-use assets and lease liabilities be recorded in the consolidated balance sheet for operating leases. In January 2016, the FASB issued ASU 2016-01, Financial Instruments - Overall , which requires entities to measure equity instruments at fair value and recognize any changes in fair value in net income (loss). Entities may estimate the fair value of certain equity securities that do not have readily determinable fair value or may choose a practical expedient. If the practical expedient is elected, these investments would be recorded at cost, less any impairment, plus or minus changes resulting from observable price changes in orderly transactions for the identical or a similar investment of the same issuer. The guidance also updates certain presentation and disclosure requirements. This standard is effective for fiscal years, and interim periods within those fiscal years, beginning after December 15, 2017. The Company is currently evaluating the impact of adopting this standard, which could be material to its consolidated financial statements.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FASB has issued numerous amendments to ASU 2014-09 from August 2015 through January 2018, which provide supplemental and clarifying guidance, as well as amend the effective date of the new standard. The new standard is effective for the Company on January 1, 2018. The new revenue standard may be applied using either of the following transition methods: a full retrospective approach reflecting the application of the standard in each prior reporting period with the option to elect certain practical expedients, or a modified retrospective approach with the cumulative effect of initially adopting the standard recognized at the date of adoption (which includes additional footnote disclosures). The Company will adopt the standard in the first quarter of 2018 utilizing the modified retrospective (cumulative effect) method. Such method provides that the cumulative effect from prior periods upon applying the new guidance is recognized in the Company's consolidated balance sheets as of the date of adoption, including an adjustment to retained earnings. Prior periods will not be retrospectively adjusted. While the Company continues to assess all potential impacts of this new standard, it currently believes the most significant impacts relate to the accounting for the timing of revenue recognition of subscription, or term-based, software license arrangements. Specifically, under the new standard: • Software revenue associated with non-cancellable subscription or, term-based, software license arrangements will generally be recognized upon delivery of the license. Historically, these arrangements have been material, and the Company currently recognizes this revenue ratably over the term of the software license; and • The Company expects that the accounting for software revenue derived from perpetual based licensing arrangements and associated services revenues will not be materially impacted. At the date of adoption of this new guidance, the Company expects to record a cumulative adjustment to the Company's consolidated balance sheet, including an adjustment to retained earnings, to adjust for the aggregate impact of these revenue items, as calculated under the new guidance. The Company currently estimates the amount of such adjustment to retained earnings to be approximately $1.1 million , or 4% of its annual 2017 revenues. Such estimate is preliminary and subject to change as the Company finalizes its implementation process. The adoption of the standard required the implementation of enhanced accounting systems and processes, including an advanced revenue module to the Company's ERP system to assist in maintaining multi-books (i.e., ASC 606 and ASC 605) to aid in monitoring and reporting on the cumulative impact of the adoption on a going forward basis. This implementation will impact the Company's internal controls over revenue recognition and financial reporting. The Company has implemented revised controls in anticipation adopting the new standard January 1, 2018. The Company's analysis and evaluation of the new standard will continue through the filing of its first quarter 2018 consolidated financial statements.</t>
  </si>
  <si>
    <t>Property and Equipment</t>
  </si>
  <si>
    <t>Property, Plant and Equipment [Abstract]</t>
  </si>
  <si>
    <t>Property and Equipment Property and equipment consisted of the following (in thousands): December 31, 2017 2016 Computer, network equipment and furniture $ 3,681 $ 3,639 Leasehold improvements 1,908 1,899 Total property and equipment 5,589 5,538 Less accumulated depreciation and amortization (4,678 ) (3,711 ) Total property and equipment, net $ 911 $ 1,827 Depreciation and amortization expense associated with property and equipment was $944,000 , $1,161,000 and $1,052,000 for the years ended December 31, 2017 , 2016 and 2015 , respectively.</t>
  </si>
  <si>
    <t>Intangible Assets and Goodwill</t>
  </si>
  <si>
    <t>Goodwill and Intangible Assets Disclosure [Abstract]</t>
  </si>
  <si>
    <t>Goodwill and Intangible Assets</t>
  </si>
  <si>
    <t>Intangible Assets The Company’s amortizable intangible assets consisted of the following (in thousands): December 31, 2017 Customer Relationships Developed Technology Trademarks / Trade-Names Total Original cost $ 4,928 $ 8,225 $ 2,184 $ 15,337 Accumulated amortization (2,194 ) (6,043 ) (805 ) (9,042 ) Net identifiable intangible assets $ 2,734 $ 2,182 $ 1,379 $ 6,295 Weighted-average useful lives (years) 10 6 15 9 December 31, 2016 Customer Relationships Developed Technology Trademarks / Trade-Names Total Original cost $ 4,759 $ 7,917 $ 2,178 $ 14,854 Accumulated amortization (1,577 ) (4,509 ) (658 ) (6,744 ) Net identifiable intangible assets $ 3,182 $ 3,408 $ 1,520 $ 8,110 Weighted-average useful lives (years) 10 6 15 9 Changes to the carrying amount of net amortizable intangible assets for the year ended December 31, 2017 consisted of the following (in thousands): Year Ended Balance, beginning of year $ 8,110 Amortization expense (2,101 ) Currency translation 286 Balance, end of year $ 6,295 Amortization expense of intangible assets consisted of the following (in thousands): Year Ended December 31, 2017 2016 2015 Amortization expense associated with the developed technology included in cost of revenues $ 1,197 $ 1,251 $ 1,268 Amortization expense associated with other acquired intangible assets included in operating expenses 904 891 798 Total amortization expense $ 2,101 $ 2,142 $ 2,066 The Company estimates that amortization expense associated with intangible assets will be as follows (in thousands): Year Ending December 31, 2018 $ 1,938 2019 1,252 2020 968 2021 749 2022 550 Thereafter 838 Total $ 6,295 Goodwill On October 3, 2014, the Company completed the acquisition of Kulu Valley, Ltd., subsequently renamed Qumu Ltd, and recognized $8.8 million of goodwill and $6.7 million of intangible assets. The goodwill balance of $7.4 million at December 31, 2017 reflects the impact of foreign currency exchange rate fluctuations since the acquisition date. The gross carrying amount of goodwill related to the 2011 acquisition of Qumu, Inc. of $22.2 million was fully impaired in 2012. As of December 31, 2017 , the Company’s market capitalization, without a control premium, was greater than its book value and, as a result, the Company concluded there was no goodwill impairment. Declines in the Company’s market capitalization or a downturn in its future financial performance and/or future outlook could require the Company to record goodwill and other impairment charges. While a goodwill impairment charge is a non-cash charge, it would have a negative impact on the Company's results of operations.</t>
  </si>
  <si>
    <t>Contingencies and Commitments</t>
  </si>
  <si>
    <t>Leases [Abstract]</t>
  </si>
  <si>
    <t>Lease Commitments</t>
  </si>
  <si>
    <t>Commitments and Contingencies Leases and Other Financing Obligations Balances for assets acquired under capital lease obligations and included in property and equipment were as follows (in thousands): December 31, 2017 2016 Computer and network equipment $ 511 $ 511 Furniture 287 287 Assets acquired under capital lease obligations 798 798 Accumulated depreciation (613 ) (372 ) Assets acquired under capital lease obligations, net $ 185 $ 426 The current and long-term portions of capital leases and other financing obligations were as follows (in thousands): December 31, 2017 2016 Capital leases and other financing obligations, current $ 1,047 $ 508 Capital leases and other financing obligations, noncurrent 3 170 Total capital leases and other financing obligations $ 1,050 $ 678 The Company leases certain of its facilities and some of its equipment under non-cancelable operating lease arrangements. The rental payments under these leases are charged to expense on a straight-line basis over the non-cancelable term of the lease. Future minimum payments under capital lease obligations, other financing obligations, and non-cancelable operating leases, excluding property taxes and other operating expenses as of December 31, 2017 are as follows (in thousands): Capital leases and other financing obligations Operating leases Total Years ending December 31, 2018 $ 255 $ 889 $ 1,144 2019 3 538 541 2020 — 298 298 2021 — 300 300 2022 — 306 306 Thereafter — 26 26 Total minimum lease payments 258 $ 2,357 $ 2,615 Less amount representing interest (8 ) Present value of net minimum lease payments 250 Prepayment fee on term note payable with Hale Capital Partners, LP 800 Total capital leases and other financing obligations $ 1,050 On March 5, 2015, the Company entered into an office facility lease agreement for space that serves as its corporate headquarters. The eighty-nine month lease commenced on September 1, 2015, provides the Company approximately 16,474 square feet in Minneapolis, Minnesota, with the initial term expiring January 31, 2023. Total base rent payable over the lease period is $1.8 million . The Company has one option to extend the term of the lease for an additional five-year period with respect to the leased premises. The lease agreement allowed the Company to construct leasehold improvements to the new space prior to the effective date of the lease. As the leasehold improvements are the property of the Company, the associated costs, amounting to approximately $713,000 , were capitalized in property and equipment as of September 30, 2015 and are being depreciated over the term of the lease. As an incentive to enter into the lease agreement, the lessor provided the Company a one-time tenant improvement allowance of $689,000 to apply against the cost of the leasehold improvements. The one-time tenant improvement allowance is included in deferred rent and is being amortized as a reduction of rent expense over the term of the lease. During the third quarter 2015, the Company recognized an equipment operating lease loss of $1.0 million relating to equipment the Company no longer utilizes as part of it managed services offerings. Rent expense under operating leases amounted to approximately $1.3 million , $1.3 million and $1.0 million for the years ended December 31, 2017 , 2016 and 2015 , respectively. Lease Contract Termination During 2017, the Company determined that one of its two office spaces in London, England was no longer needed and, in December 2017, ceased using the leased space, subsequently making it available for sublessee occupancy. Also in December 2017, the Company entered into a sublease agreement, having a term beginning January 1, 2018 and extending through September 2019, and received the first year’s sublease payment of $122,000 . Accordingly, the Company recorded a liability at fair value of $194,000 , which is reported in accrued liabilities as of December 31, 2017, for the future contractual lease payments, net of expected sublease receipts. The Company also recorded a loss related to the exit activity of $72,000 , which is included in other income (expenses) for the year ended December 31, 2017. Term Loans Hale Capital Partners, LP On October 21, 2016, the Company entered into a term loan credit agreement (the “Hale credit agreement”) with HCP-FVD, LLC as lender and Hale Capital Partners, LP as administrative agent (the “Administrative Agent”). HCP-FVD, LLC is an affiliate of Hale Capital Partners, LP. As further described in Note 13–"Subsequent Events" under "ESW Holdings, Inc.," on January 12, 2018, the Company entered into a term loan credit agreement (the "ESW credit agreement") with ESW Holdings, Inc. as lender and administrative agent pursuant to which the Company borrowed $10.0 million in the form of a term loan, the proceeds of which were primarily used to extinguish the outstanding balance on the term loan with Hale Capital Partners, LP. A warrant issued in connection with the Hale credit agreement, as described in Note 5–"Fair Value Measurements," remained outstanding subsequent to the extinguishment of the term loan under the Hale credit agreement. Pursuant to the Hale credit agreement, the Company borrowed $8.0 million as a term loan on October 21, 2016. The term loan was scheduled to mature on October 21, 2019 and required payment of interest monthly at the prime rate plus 6.0% . As of December 31, 2017 , interest was payable at 10.5% . Upon issuance, the term loan was recorded in the Company's consolidated balance sheet net of an original issue discount of $1.0 million , which represented the fair value of the warrant issued in connection with the debt financing. Also upon issuance, the Company recorded debt issuance costs of $440,000 , which were net of $65,000 of costs allocated to the warrant liability and were recorded as a reduction to the carrying value of the term loan. The term loan is reported in the Company's consolidated balance sheets as follows (in thousands): December 31, 2017 2016 Term loan, at face value $ 8,000 $ 8,000 Unamortized original issue discount (121 ) (967 ) Unamortized debt issuance costs (274 ) (416 ) Term loan $ 7,605 $ 6,617 The term loan had an estimated fair value of $8.0 million as of December 31, 2017 . The fair value of the term loan is estimated using a discounted cash flow analysis based on the Company’s current incremental borrowing rate. As the contractual terms of the loan provide all the necessary inputs for this calculation, the term loan is classified as Level 2. The estimated fair value is not necessarily indicative of the amount that would be realized in a current market exchange. The Hale credit agreement provided for the Company to prepay the term loan at any time with the payment of a pre-payment fee. The Company was obligated to prepay the term loan, with the payment of the applicable pre-payment fee, with the net proceeds from certain dispositions, issuances of equity or debt securities, extraordinary transactions or upon a change of control. In connection with the Hale credit agreement, the Company granted a first priority security interest in substantially all of its properties, rights and assets and in the stock of Qumu, Inc. Pursuant to a charge over shares by deed by Qumu Corporation as Chargor and the Administrative Agent, the Company pledged to the Administrative Agent 65% of its shares in Qumu UK Holdings Ltd. The Hale credit agreement contained affirmative and negative covenants and requirements relating to the Company and its operations. The negative covenants prohibited the Company from incurring debt, encumbering its assets, exceeding operating lease expense amounts, making dividends, distributions or payments on the Company’s capital stock, being a party to any acquisition or any merger or consolidation or similar transaction, modifying its organizational documents, entering into certain transactions with affiliates, making certain transfers to or conducting certain business through foreign subsidiaries, and incentivizing accelerated customer payments. The negative covenants of the Hale credit agreement also required the Company to meet various financial covenants relating to a maximum cumulative net cash operating amount, minimum eligible accounts receivable and cash, minimum cash, minimum core bookings, maximum deferred revenue non-current, minimum subscription, maintenance and support revenue, and minimum subscription and maintenance and support dollar renewal rates. On March 31, 2017, the Company and its wholly-owned subsidiary, Qumu, Inc., entered into an Amendment No. 1 to its Hale credit agreement dated October 21, 2016 with HCP-FVD, LLC as lender and Hale Capital Partners, LP as administrative agent. Through the Amendment No. 1, the parties agreed to reduce the minimum core bookings covenant from $10 million to $8 million for any computation period ending prior to June 30, 2018 (returning to $10 million for any computation period ending on or after June 30, 2018) and to increase the covenant relating to minimum amount of eligible accounts receivable and cash from 100% to 118% of outstanding obligations. The parties also amended the Hale credit agreement to require prepayment of 100% of the net cash proceeds of any “Asset Disposition” as defined in the Hale credit agreement and to increase the prepayment fee to 10% of the principal amount prepaid if prepayment occurs at any time prior to October 21, 2019. In connection with the amendment, the Company paid the administrative agent an amendment fee of $125,000 , the unamortized portion of which is included in debt issuance costs as of December 31, 2017 . On November 6, 2017, the Company and its wholly-owned subsidiary, Qumu, Inc., entered into an Amendment No. 2 to its Hale credit agreement dated October 21, 2016. Through the Amendment No. 2, the parties agreed to amend the covenants of the Hale credit agreement to (a) reduce the minimum core bookings covenant to $8 million for all future periods, (b) decrease the covenant relating to minimum amount of eligible accounts receivable and cash from 118% to 100% of outstanding obligations, (c) reduce the minimum subscription, maintenance and support revenue from $18 million to $15 million , and (d) reduce the minimum cash covenant to $1 million at any time after May 7, 2018. The parties also amended one of the exclusions to the definition of “eligible accounts” relating to large accounts receivable and provided that the exclusion is not applicable during any period prior to November 30, 2018. On that date and thereafter, an account that exceeds 75% of the aggregate amount of all otherwise eligible accounts will be excluded from the definition of “eligible accounts” (but the portion of the accounts not in excess of the foregoing percentage may be deemed an eligible account). Under the Amendment No. 2, the Company also agreed to transfer $3.0 million to a blocked cash account within thirty days and to make a payment of $3.0 million (which is inclusive of the 10% prepayment fee) on May 7, 2018. In connection with the Amendment No. 2, the Company paid an amendment fee of $100,000 on December 1, 2017. Concurrent with amending the agreement on November 6, 2017, the Company commenced a plan to refinance the existing term loan with a new term loan to achieve financing terms more favorable to the Company. Subsequent to December 31, 2017, the Company entered into a term loan credit agreement with ESW Holdings, Inc., as described in Note 13–"Subsequent Events," on January 12, 2018, pursuant to which the Company borrowed $10.0 million in the form of a term loan. The proceeds were primarily used to extinguish the outstanding balance on the term loan with Hale Capital Partners, LP. As a result, as of December 31, 2017, the Company accrued the requisite $800,000 prepayment fee under "Other financing obligations – current" and classified the carrying amount of loan payable as "Term note, non-current," consistent with the maturity schedule under the credit agreement with ESW Holdings, Inc. In connection with this refinancing plan, upon loan modification, the Company accelerated the amortization of deferred financing costs by recognizing the unamortized deferred financing costs over the expected remaining term of the Hale credit agreement. As a result of the loan modification, the Company had unamortized debt discount and debt issuance costs of $2.0 million on November 6, 2017, of which it recognized $1.6 million of interest expense for the amortization of deferred financing costs through December 31, 2017, resulting in unamortized debt discount and debt issuance costs of $395,000 as of December 31, 2017. The balance of unamortized deferred financing costs will be recognized in 2018 during the year-to-date period ending January 12, 2018, to coincide with the extinguishment of the term note under the Hale credit agreement. As a result of the modification and the short period over which unamortized deferred financing costs were recognized, the computation of the effective interest rate on the loan as of December 31, 2017 did not yield a meaningful result. The Company’s monthly, quarterly and annual results of operations are subject to significant fluctuations due to a variety of factors, many of which are outside of the Company’s control. These factors include the number and mix of products and solutions sold in the period, timing of customer purchase commitments, including the impact of long sales cycles and seasonal buying patterns, and variability in the size of customer purchases and the impact of large customer orders on a particular period. The foregoing factors are difficult to forecast, and these, as well as other factors, could adversely affect the Company’s monthly, quarterly and annual results of operations. Failure to achieve its monthly, quarterly or annual forecasts may result in the Company being out of compliance with covenants or projecting noncompliance in the future. Management actively monitors its opportunity pipeline, forecast, and projected covenant compliance on an ongoing basis. If at any time the Company's operating forecast projects non-compliance with its cash-related financial covenants, the Company would reduce its operating costs, including but not limited to headcount reductions, to achieve projected compliance. The Company has no legal or other restrictions that would materially limit its ability to execute on such operating cost reductions, nor does the Company believe that such reductions would materially impact the long-term prospects of the Company. However, there can be no assurance that any future expense reduction measures will result in the expected reductions in the timeframes necessary to achieve compliance with any cash-related financial covenant. Warrants Hale Capital Partners, LP In conjunction with the October 21, 2016 debt financing, the Company issued a warrant for the purchase of up to 314,286 shares of the Company's common stock, the entire portion of which remained unexercised and outstanding at December 31, 2017. The warrant, which expires on October 21, 2026, has an exercise price of $2.80 per share and is transferrable. The warrant contains a cash settlement feature contingent upon the occurrence of certain events, essentially the sale of the Company as defined in the warrant agreement. As a result of this cash settlement feature, the warrant is subject to derivative accounting as prescribed under ASC 815. Accordingly, the fair value of the warrant on the date of issuance was recorded in the Company’s consolidated balance sheets as a liability. Contingencies The Company is exposed to a number of asserted and unasserted legal claims encountered in the ordinary course of its business. Although the outcome of any such legal actions cannot be predicted, management believes that there are no pending legal proceedings against or involving the Company for which the outcome is likely to have a material adverse effect upon its financial position or results of operations. The Company’s standard arrangements include provisions indemnifying customers against liabilities if the Company's products infringe a third-party’s intellectual property rights. The Company has not incurred any costs in its continuing operations as a result of such indemnifications and has not accrued any liabilities related to such contingent obligations in the accompanying consolidated financial statements.</t>
  </si>
  <si>
    <t>Fair Value Measurements (Notes)</t>
  </si>
  <si>
    <t>Fair Value Disclosures [Abstract]</t>
  </si>
  <si>
    <t>Fair Value Disclosures [Text Block]</t>
  </si>
  <si>
    <t>A hierarchy for inputs used in measuring fair value is in place that distinguishes market data between observable independent market inputs and unobservable market assumptions by the reporting entity. The hierarchy is intended to maximize the use of observable inputs and minimize the use of unobservable inputs by requiring that the most observable inputs be used when available. Three levels within the hierarchy may be used to measure fair value: • Level 1: Inputs are unadjusted quoted prices in active markets for identical assets and liabilities. • Level 2: Inputs include data points that are observable such as quoted prices for similar assets or liabilities in active markets, quoted prices for identical or similar assets or liabilities in markets that are not active, and inputs (other than quoted prices) such as interest rates and yield curves that are observable for the asset or liability, either directly or indirectly. • Level 3: Inputs are generated from model-based techniques that use significant assumptions not observable in the market. These unobservable assumptions reflect an entity’s own estimates of assumptions that market participants would use in pricing the asset or liability. The Company’s assets and liabilities measured at fair value on a recurring basis and the fair value hierarchy utilized to determine such fair values is as follows (in thousands): Fair Value Measurements Using Total Fair Quoted Prices in Significant Other Significant Liabilities: Derivative warrant liability $ 819 $ — $ — $ 819 Fair Value Measurements Using Total Fair Quoted Prices in Significant Other Significant Liabilities: Derivative warrant liability $ 893 $ — $ — $ 893 In conjunction with the October 21, 2016 debt financing, the Company issued a warrant for the purchase of up to 314,286 shares of the Company's common stock, the entire portion of which remained unexercised and outstanding at December 31, 2017. The warrant, which expires on October 21, 2026, has an exercise price of $2.80 per share and is transferable. The warrant contains a cash settlement feature contingent upon the occurrence of certain events defined in the warrant agreement. As a result of this cash settlement feature, the warrant is subject to derivative accounting as prescribed under ASC 815. Accordingly, the fair value of the warrant on the date of issuance was recorded in the Company’s consolidated balance sheets as a liability. The warrant liability was recorded in the Company's consolidated balance sheets at its fair value on the date of issuance and is revalued on each subsequent balance sheet date until such instrument is exercised or expires, with any changes in the fair value between reporting periods recorded as other income or expense. During the years ended December 31, 2017 and 2016, the Company recorded a non-cash gain from the change in fair value of the warrant liability of $74,000 and $137,000 , respectively. The decrease in fair value during the year ended December 31, 2017 was primarily driven by decreased volatility in the Company’s stock price and during the year ended December 31, 2016 was primarily driven by a decrease in the Company’s stock price, each of which had a corresponding impact to the valuation of the warrant liability. The Company estimates the fair value of this liability using an option pricing model that is based on the individual characteristics of the warrant on the valuation date, which includes assumptions for expected volatility, expected life and risk-free interest rate, as well as the present value of the minimum cash payment component of the instrument. Changes in the assumptions used could have a material impact on the resulting fair value. The primary inputs affecting the value of the warrant liability are the Company’s stock price and volatility in the Company's stock price.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The Company classified the warrant liability as Level 3 due to the lack of relevant observable market data over fair value inputs such as the probability-weighting of the various scenarios in the arrangement. The following table represents a rollforward of the fair value of the Level 3 instrument (significant unobservable inputs): Balance at December 31, 2016 $ 893 Change in fair value (74 ) Balance at December 31, 2017 $ 819</t>
  </si>
  <si>
    <t>Stockholders' Equity (Notes)</t>
  </si>
  <si>
    <t>Common Stock [Abstract]</t>
  </si>
  <si>
    <t>Common stock</t>
  </si>
  <si>
    <t>Stockholders' Equity Common Stock Since October 2010, the Company’s Board of Directors has approved common stock repurchases of up to 3,500,000 shares. Shares may be purchased at prevailing market prices in the open market or in private transactions, subject to market conditions, share price, trading volume and other factors. The repurchase program may be discontinued at any time. The repurchase program has been funded to date using cash on hand. The Company repurchased no shares under the share repurchase program during the years ended December 31, 2017 , 2016 and 2015 . As of December 31, 2017 , 778,365 shares were available under the Board authorizations. Under the credit agreement, the Company is prohibited from repurchasing or redeeming its stock, subject to certain exceptions relating to the exercise or vesting of equity awards.</t>
  </si>
  <si>
    <t>Stock-Based Compensation</t>
  </si>
  <si>
    <t>Disclosure of Compensation Related Costs, Share-based Payments [Abstract]</t>
  </si>
  <si>
    <t>Stock-Based Compensation The Company issues shares pursuant to the 2007 Stock Incentive Plan (the “2007 Plan”) which provides for the grant of stock incentive awards in the form of incentive and non-qualified stock options, stock appreciation rights, restricted stock, restricted stock units, performance stock, performance units and other awards in stock and/or cash to certain key employees, non-employee directors and service providers. The exercise price of stock options granted under the 2007 Plan is equal to the market value on the date of grant. As of December 31, 2017 , 2,730,320 shares are authorized under the 2007 Plan, of which 582,188 were available for future grant. In addition to awards granted under the 2007 Plan, the Company granted non-qualified options to purchase 100,000 shares and 130,000 shares of its common stock to newly hired senior management level employees on November 26, 2012 and May 18, 2015 , respectively, of which 165,000 remained outstanding as of December 31, 2017 . The options were granted outside of any shareholder-approved plan as inducements to accept employment with the Company. The options have an exercise price equal to the closing price of the Company’s common stock as reported by the Nasdaq Stock Market on the date of grant, vest in four equal installments on each of the first four anniversaries of the date of grant and have terms of seven years. In other respects, the options were structured to mirror the terms of the options granted under the 2007 Plan and are subject to stock option agreements between the Company and the employees. The Company recognized the following amounts related to the Company’s share-based payment arrangements (in thousands): Year Ended December 31, 2017 2016 2015 Stock-based compensation cost charged against loss, before income tax benefit Stock options $ 366 $ 554 $ 686 Restricted stock and restricted stock units 765 867 1,148 Performance stock units 59 — — Total expense included in continuing operations $ 1,190 $ 1,421 $ 1,834 Stock-based compensation cost included in: Cost of revenues $ 39 $ 49 $ 159 Operating expenses 1,151 1,372 1,675 Total expense included in continuing operations $ 1,190 $ 1,421 $ 1,834 As of December 31, 2017 , total stock option compensation expense of $587,000 and $444,000 was not yet recognized related to non-vested option awards and related to non-vested shares and restricted share unit awards, respectively, and is expected to be recognized over a weighted average period of 2.5 years and 1.1 years, respectively. Stock Options The fair value of each option award is estimated at the date of grant using the Black-Scholes option pricing model. The assumptions used to determine the fair value of stock option awards granted were as follows: Year Ended December 31, 2017 2016 2015 Expected life of options in years 4.75 4.75 4.75 Risk-free interest rate 1.7% - 2.0% 1.1% - 1.4% 1.3% - 1.6% Expected volatility 64.2% - 66.2% 57.4% - 63.7% 34.5% - 53.2% Expected dividend yield —% —% —% The Company reviews these assumptions at the time of each new option award and adjusts them as necessary to ensure proper option valuation. The expected life represents the period that the stock option awards are expected to be outstanding. Effective April 2008, the Company’s Board of Directors approved a change in the contractual term of stock options granted to employees from ten to seven years. Given the reduction in the contractual term of its employee stock option awards and a lack of exercise history or other means to reasonably estimate future exercise behavior, the Company determined it was unable to rely on its historical exercise data as a basis for estimating the expected life of stock options granted to employees subsequent to this change. As such, the Company used the “simplified” method for determining the expected life of stock options granted to employees in 2017 , 2016 and 2015 , which bases the expected life calculation on the average of the vesting term and the contractual term of the awards. The risk-free interest rate is based on the yield of constant maturity U.S. treasury bonds with a remaining term equal to the expected life of the awards. The Company estimated the stock price volatility using weekly price observations over the most recent historical period equal to the expected life of the awards. A summary of share option activity is presented in the table below (in thousands, except per share data): (In thousands, except per share data) Shares Weighted Average Exercise Price Weighted Average Remaining Contractual Term (in years) Aggregate Intrinsic Value (1) Options outstanding at December 31, 2014 1,635 $ 12.84 Granted 617 4.73 Exercised (20 ) 7.27 Canceled (419 ) 13.45 Options outstanding at December 31, 2015 1,813 10.00 Granted 374 2.86 Exercised — — Canceled (679 ) 12.66 Options outstanding at December 31, 2016 1,508 7.03 Granted 165 2.16 Exercised — — Canceled (385 ) 7.81 Options outstanding at December 31, 2017 1,288 6.18 3.4 $ — Total vested and expected to vest as of December 31, 2017 1,288 6.18 3.4 $ 35 Options exercisable as of: December 31, 2015 969 $ 13.09 December 31, 2016 703 10.06 December 31, 2017 838 7.85 2.3 $ — ________________________________________________________________ (1) Aggregate intrinsic value includes only those options with intrinsic value (options where the exercise price is below the market value). Other information pertaining to options is as follows (in thousands, except per share data): Year Ended December 31, 2017 2016 2015 Fair value of options granted $ 193 $ 556 $ 1,119 Per share weighted average fair value of options granted $ 1.17 $ 1.49 $ 1.81 Total intrinsic value of stock options exercised $ — $ — $ 131 Restricted Stock and Restricted Stock Units Restricted stock and restricted stock units are valued based on the market value of the Company’s shares on the date of grant, which was equal to the intrinsic value of the shares on that date. These awards vest and the restrictions lapse over varying periods from the date of grant. The Company recognizes compensation expense for the intrinsic value of the restricted awards ratably over the vesting period. A summary of restricted stock and restricted stock units activity is presented in the table below (in thousands, except per share data): Number of Shares Weighted Average Grant-Date Fair Value Nonvested at December 31, 2014 214 $ 14.59 Granted 129 9.96 Vested (92 ) 14.52 Canceled (76 ) 12.64 Nonvested at December 31, 2015 175 12.05 Granted 120 4.00 Vested (76 ) 11.27 Canceled (29 ) 13.03 Nonvested at December 31, 2016 190 7.13 Granted 213 2.44 Vested (146 ) 5.67 Canceled (39 ) 5.21 Nonvested at December 31, 2017 218 $ 3.87 Other information pertaining to restricted stock and restricted stock units is as follows (in thousands, except per share data): Year Ended December 31, 2017 2016 2015 Per share weighted average grant-date fair value of restricted stock and restricted stock units granted $ 2.44 $ 4.00 $ 9.96 Total fair value of restricted stock and restricted stock units vested $ 392 $ 294 $ 667 Performance Stock Units In connection with the Company's 2017 short-term incentive plan, the Company granted 166,149 performance stock units during the year ended December 31, 2017 , of which 25,656 were forfeited during the year ended December 31, 2017 . In settlement of the performance stock units, the Company issues a number of shares equal to the number of performance stock units issued multiplied by the total percentage achievement of the performance goals for the 2017 Incentive Plan. The percentage achievement for the performance stock units may not exceed 100%. Stock-Based Compensation The Company issues shares pursuant to the 2007 Stock Incentive Plan (the “2007 Plan”) which provides for the grant of stock incentive awards in the form of incentive and non-qualified stock options, stock appreciation rights, restricted stock, restricted stock units, performance stock, performance units and other awards in stock and/or cash to certain key employees, non-employee directors and service providers. The exercise price of stock options granted under the 2007 Plan is equal to the market value on the date of grant. As of December 31, 2017 , 2,730,320 shares are authorized under the 2007 Plan, of which 582,188 were available for future grant. In addition to awards granted under the 2007 Plan, the Company granted non-qualified options to purchase 100,000 shares and 130,000 shares of its common stock to newly hired senior management level employees on November 26, 2012 and May 18, 2015 , respectively, of which 165,000 remained outstanding as of December 31, 2017 . The options were granted outside of any shareholder-approved plan as inducements to accept employment with the Company. The options have an exercise price equal to the closing price of the Company’s common stock as reported by the Nasdaq Stock Market on the date of grant, vest in four equal installments on each of the first four anniversaries of the date of grant and have terms of seven years. In other respects, the options were structured to mirror the terms of the options granted under the 2007 Plan and are subject to stock option agreements between the Company and the employees. The Company recognized the following amounts related to the Company’s share-based payment arrangements (in thousands): Year Ended December 31, 2017 2016 2015 Stock-based compensation cost charged against loss, before income tax benefit Stock options $ 366 $ 554 $ 686 Restricted stock and restricted stock units 765 867 1,148 Performance stock units 59 — — Total expense included in continuing operations $ 1,190 $ 1,421 $ 1,834 Stock-based compensation cost included in: Cost of revenues $ 39 $ 49 $ 159 Operating expenses 1,151 1,372 1,675 Total expense included in continuing operations $ 1,190 $ 1,421 $ 1,834 As of December 31, 2017 , total stock option compensation expense of $587,000 and $444,000 was not yet recognized related to non-vested option awards and related to non-vested shares and restricted share unit awards, respectively, and is expected to be recognized over a weighted average period of 2.5 years and 1.1 years, respectively. Stock Options The fair value of each option award is estimated at the date of grant using the Black-Scholes option pricing model. The assumptions used to determine the fair value of stock option awards granted were as follows: Year Ended December 31, 2017 2016 2015 Expected life of options in years 4.75 4.75 4.75 Risk-free interest rate 1.7% - 2.0% 1.1% - 1.4% 1.3% - 1.6% Expected volatility 64.2% - 66.2% 57.4% - 63.7% 34.5% - 53.2% Expected dividend yield —% —% —% The Company reviews these assumptions at the time of each new option award and adjusts them as necessary to ensure proper option valuation. The expected life represents the period that the stock option awards are expected to be outstanding. Effective April 2008, the Company’s Board of Directors approved a change in the contractual term of stock options granted to employees from ten to seven years. Given the reduction in the contractual term of its employee stock option awards and a lack of exercise history or other means to reasonably estimate future exercise behavior, the Company determined it was unable to rely on its historical exercise data as a basis for estimating the expected life of stock options granted to employees subsequent to this change. As such, the Company used the “simplified” method for determining the expected life of stock options granted to employees in 2017 , 2016 and 2015 , which bases the expected life calculation on the average of the vesting term and the contractual term of the awards. The risk-free interest rate is based on the yield of constant maturity U.S. treasury bonds with a remaining term equal to the expected life of the awards. The Company estimated the stock price volatility using weekly price observations over the most recent historical period equal to the expected life of the awards. A summary of share option activity is presented in the table below (in thousands, except per share data): (In thousands, except per share data) Shares Weighted Average Exercise Price Weighted Average Remaining Contractual Term (in years) Aggregate Intrinsic Value (1) Options outstanding at December 31, 2014 1,635 $ 12.84 Granted 617 4.73 Exercised (20 ) 7.27 Canceled (419 ) 13.45 Options outstanding at December 31, 2015 1,813 10.00 Granted 374 2.86 Exercised — — Canceled (679 ) 12.66 Options outstanding at December 31, 2016 1,508 7.03 Granted 165 2.16 Exercised — — Canceled (385 ) 7.81 Options outstanding at December 31, 2017 1,288 6.18 3.4 $ — Total vested and expected to vest as of December 31, 2017 1,288 6.18 3.4 $ 35 Options exercisable as of: December 31, 2015 969 $ 13.09 December 31, 2016 703 10.06 December 31, 2017 838 7.85 2.3 $ — ________________________________________________________________ (1) Aggregate intrinsic value includes only those options with intrinsic value (options where the exercise price is below the market value). Other information pertaining to options is as follows (in thousands, except per share data): Year Ended December 31, 2017 2016 2015 Fair value of options granted $ 193 $ 556 $ 1,119 Per share weighted average fair value of options granted $ 1.17 $ 1.49 $ 1.81 Total intrinsic value of stock options exercised $ — $ — $ 131 Restricted Stock and Restricted Stock Units Restricted stock and restricted stock units are valued based on the market value of the Company’s shares on the date of grant, which was equal to the intrinsic value of the shares on that date. These awards vest and the restrictions lapse over varying periods from the date of grant. The Company recognizes compensation expense for the intrinsic value of the restricted awards ratably over the vesting period. A summary of restricted stock and restricted stock units activity is presented in the table below (in thousands, except per share data): Number of Shares Weighted Average Grant-Date Fair Value Nonvested at December 31, 2014 214 $ 14.59 Granted 129 9.96 Vested (92 ) 14.52 Canceled (76 ) 12.64 Nonvested at December 31, 2015 175 12.05 Granted 120 4.00 Vested (76 ) 11.27 Canceled (29 ) 13.03 Nonvested at December 31, 2016 190 7.13 Granted 213 2.44 Vested (146 ) 5.67 Canceled (39 ) 5.21 Nonvested at December 31, 2017 218 $ 3.87 Other information pertaining to restricted stock and restricted stock units is as follows (in thousands, except per share data): Year Ended December 31, 2017 2016 2015 Per share weighted average grant-date fair value of restricted stock and restricted stock units granted $ 2.44 $ 4.00 $ 9.96 Total fair value of restricted stock and restricted stock units vested $ 392 $ 294 $ 667 Performance Stock Units In connection with the Company's 2017 short-term incentive plan, the Company granted 166,149 performance stock units during the year ended December 31, 2017 , of which 25,656 were forfeited during the year ended December 31, 2017 . In settlement of the performance stock units, the Company issues a number of shares equal to the number of performance stock units issued multiplied by the total percentage achievement of the performance goals for the 2017 Incentive Plan. The percentage achievement for the performance stock units may not exceed 100%.</t>
  </si>
  <si>
    <t>401 (K) Savings Plan</t>
  </si>
  <si>
    <t>Profit Sharing And Savings Plan [Abstract]</t>
  </si>
  <si>
    <t>401(K) Savings Plan</t>
  </si>
  <si>
    <t>401(K) Savings Plan The Company has a savings plan under Section 401(k) of the Internal Revenue Code. The plan allows employees to contribute up to 100% of pretax compensation. The Company matches a percentage of employees’ contributions. Matching contributions totaled $343,000 , $428,000 and $359,000 for the years ended December 31, 2017 , 2016 and 2015 , respectively.</t>
  </si>
  <si>
    <t>Income Taxes</t>
  </si>
  <si>
    <t>Income Tax Disclosure [Abstract]</t>
  </si>
  <si>
    <t>Income Taxes The components of loss before income taxes consist of the following (in thousands): Year Ended December 31, 2017 2016 2015 Loss before income taxes: Domestic $ (11,524 ) $ (10,834 ) $ (26,889 ) Foreign (558 ) (593 ) (2,639 ) Total loss before income taxes $ (12,082 ) $ (11,427 ) $ (29,528 ) The provision for income tax expense (benefit) consists of the following (in thousands): Year Ended December 31, 2017 2016 2015 Current: U.S. Federal $ (175 ) $ (6 ) $ (3 ) State 35 50 27 Foreign (211 ) (249 ) (817 ) Total current (351 ) (205 ) (793 ) Deferred: U.S. Federal — — 1 State (12 ) 12 (47 ) Foreign 5 (59 ) — Total deferred (7 ) (47 ) (46 ) Total provision for income tax benefit $ (358 ) $ (252 ) $ (839 ) Total income tax benefit differs from the expected income tax benefit, computed by applying the federal statutory rate of 34% to earnings before income taxes as follows (in thousands): Year Ended December 31, 2017 2016 2015 Expected income tax benefit $ (4,107 ) $ (3,885 ) $ (10,040 ) State income taxes, net of federal tax effect (306 ) (789 ) (830 ) Effect of deferred rate change 11,851 (162 ) 48 Foreign tax (87 ) (105 ) 80 Non-deductible stock issuance costs 186 (24 ) — Federal R&amp;D credit (24 ) (17 ) (82 ) Foreign unremitted earnings (20 ) 58 — Change in valuation allowance (7,764 ) 4,566 9,906 Refundable AMT credit (172 ) — — Other, net 85 106 79 Total provision for income tax benefit $ (358 ) $ (252 ) $ (839 ) The tax effects of temporary differences that give rise to significant portions of deferred tax assets (liabilities) are presented below (in thousands): December 31, 2017 2016 Deferred tax assets: Inventory provisions and uniform capitalization $ 42 $ — Accounts receivable allowances 3 12 Non-qualified stock option and restricted stock expense 447 961 Deferred revenue 147 408 Loss and credit carryforwards of U.S. subsidiary 23,996 33,673 Loss carryforward of foreign subsidiaries 430 1 Other accruals and reserves 407 674 Other 58 (349 ) Total deferred tax assets before valuation allowance 25,530 35,380 Less valuation allowance (24,285 ) (32,930 ) Total deferred tax assets $ 1,245 $ 2,450 Deferred tax liabilities: Acquired intangibles $ (1,321 ) $ (2,526 ) Fixed Assets — (148 ) Total deferred tax liabilities $ (1,321 ) $ (2,674 ) Total net deferred tax assets (liabilities) $ (76 ) $ (224 ) As of December 31, 2017 , the Company had $85.6 million of net operating loss carryforwards for U.S. federal tax purposes and $62.3 million of net operating loss carryforwards for various states. The loss carryforwards for federal tax purposes will expire between 2022 and 2037 if not utilized. The loss carryforwards for state tax purposes will expire between 2022 and 2037 if not utilized. As of December 31, 2017 , the Company had federal and state research and development credit carryforwards of $3.1 million , net of Section 383 limitations, which will begin to expire in 2022 if not utilized. As a result of its acquisition of Qumu, Inc. in October 2011, utilization of U.S. net operating losses and tax credits of Qumu, Inc. are subject to annual limitations under Internal Revenue Code Sections 382 and 383, respectively. The Company has not completed an IRC Section 382 study since 2011. It is possible additional ownership changes have occurred, which may result in additional Section 382 and 383 limitations. Due to the valuation allowance, it is not expected that any such limitation will have an impact on the results of operations of the Company. The Company assessed that the valuation allowance against its U.S. deferred tax assets is still appropriate as of December 31, 2017, based on the consideration of all available positive and negative evidence, using the “more likely than not” standard required by ASC 740, Income Taxes . The valuation allowance will be reviewed quarterly and will be maintained until sufficient positive evidence exists to support the reversal of the valuation allowance. The Company generally believes that it is more likely than not that the future results of the operations of its subsidiaries in the U.K. will generate sufficient taxable income due to the reversal of deferred tax liabilities to realize the tax benefits related to its deferred tax assets. As of December 31, 2017, the Company had a cumulative foreign tax loss carryforward of $1.9 million in the U.K. This amount can be carried forward indefinitely. On December 22, 2017, the Tax Cuts and Jobs Act (the Tax Act) was enacted, significantly altering U.S. corporate income tax law. The SEC issued Staff Accounting Bulletin 118, which allows companies to record reasonable estimates of enactment impacts where all of the underlying analysis and calculations are not yet complete. The provisional estimates must be finalized within a one-year measurement period. The Company recorded a provision tax benefit of $172,000 for the impact of the Tax Act. The tax benefit primarily relates to the future cash refund of excess AMT credits due to the repeal of the corporate AMT system. AMT credits previously had a full valuation allowance recorded, however a benefit was recorded as the AMT credits are now expected to be realized. The estimated refundable AMT credit is included in other noncurrent assets. The Company also reduced its net domestic deferred tax asset balance by $11.9 million due to the reduction in corporate tax rate from 34% to 21% and reversed its deferred tax liability of $58,000 previously accrued for future tax on foreign earnings given that the future tax consequences of a repatriation are expected to be insignificant. These adjustments are fully offset by a change in the Company’s U.S. valuation allowance. Additionally, no tax expense was provided for the mandatory repatriation provisions, as the Company has estimated there to be no untaxed accumulated E&amp;P. The Company notes that the final impacts of the Tax Act may differ from the provisional estimates, possibly materially, due to, among other things, changes in interpretations and assumptions the Company has made and additional guidance that may be issued. The Company may repatriate cash associated with undistributed earnings of its foreign subsidiaries, such that they are not reinvested indefinitely. The repatriation of cash and cash equivalents held by the Company's international subsidiaries would not result in an adverse tax impact to the Company as a result of the mandatory repatriation included in the Tax Act and an expectation of immaterial withholding taxes on any repatriation. A reconciliation of the beginning and ending amounts of gross unrecognized tax benefits is presented in the table below (in thousands): Year Ended December 31, 2017 2016 Gross unrecognized tax benefits at beginning of year $ 1,042 $ 970 Increases related to: Prior year income tax positions 70 58 Current year income tax positions 24 14 Gross unrecognized tax benefits at end of year $ 1,136 $ 1,042 Included in the balance of unrecognized tax benefits at December 31, 2017 are potential benefits of $3,000 that if recognized, would affect the effective tax rate. The Company does not anticipate that the total amount of unrecognized tax benefits as of December 31, 2017 will change significantly by December 31, 2018. The Company recognizes accrued interest and penalties related to unrecognized tax benefits as a component of income tax expense. Total accrued interest and penalties amounted to $1,400 and $3,000 on a gross basis at December 31, 2017 and 2016 , respectively, and are excluded from the reconciliation of unrecognized tax benefits presented above. Interest and penalties recognized in the consolidated statements of operations related to uncertain tax positions amounted to net tax expense of $1,300 and $1,000 in 2017 and 2016 , respectively. The Company files income tax returns in the U.S. federal jurisdiction and various state and foreign jurisdictions. As of December 31, 2017 , the Company was no longer subject to income tax examinations for taxable years before 2015 in the case of U.S. federal taxing authorities, and taxable years generally before 2013 in the case of state taxing authorities, consisting primarily of Minnesota and California.</t>
  </si>
  <si>
    <t>Computation of Net Loss from Continuing Operations per Share of Common Stock (Notes)</t>
  </si>
  <si>
    <t>Earnings Per Share, Basic [Abstract]</t>
  </si>
  <si>
    <t>Earnings Per Share [Text Block]</t>
  </si>
  <si>
    <t>Computation of Net Loss From Continuing Operations Per Share of Common Stock The following table identifies the components of net loss from continuing operations per basic and diluted share (in thousands, except for per share data): Year Ended December 31, 2017 2016 2015 Net loss per share from continuing operations – basic Net loss from continuing operations $ (11,724 ) $ (11,175 ) $ (28,689 ) Weighted average shares outstanding – basic 9,347 9,232 9,235 Net loss per share from continuing operations – basic $ (1.25 ) $ (1.21 ) $ (3.11 ) Net loss per share from continuing operations – diluted Loss from continuing operations attributable to common shareholders: Net loss from continuing operations $ (11,724 ) $ (11,175 ) $ (28,689 ) Numerator effect of dilutive securities Warrant — (137 ) — Loss from continuing operations attributable to common shareholders $ (11,724 ) $ (11,312 ) $ (28,689 ) Weighted averages shares outstanding – diluted: Weighted average shares outstanding – basic 9,347 9,232 9,235 Denominator effect of dilutive securities Warrant — — — Weighted average shares outstanding – diluted 9,347 9,232 9,235 Net loss per share from continuing operations – diluted $ (1.25 ) $ (1.23 ) $ (3.11 ) Stock options, warrant and restricted stock units to acquire common shares excluded from the computation of diluted weighted-average common shares as their effect is anti-dilutive were as follows (in thousands): Year Ended 2017 2016 Stock options 1,507 1,420 Warrant 314 — Restricted stock units 139 91 Total anti-dilutive 1,960 1,511</t>
  </si>
  <si>
    <t>Significant Customers and Geographic Data</t>
  </si>
  <si>
    <t>Segment Reporting [Abstract]</t>
  </si>
  <si>
    <t>Business Segment Information / Major Customers</t>
  </si>
  <si>
    <t>Significant Customers and Geographic Data One customer accounting for more than 10% of the Company’s total revenue is as follows (in thousands): Years Ended December 31, Revenues 2017 2016 2015 Customer A $ 4,945 $ 4,402 $ 4,375 Customers accounting for more than 10% of the Company’s accounts receivable are as follows (in thousands): December 31, Accounts Receivable 2017 2016 2015 Customer A * $ 1,099 * Customer B $ 814 $ 748 * Customer C * * $ 1,173 Customer D * * $ 1,144 _________________________________________________ * Accounts receivable balance did not exceed 10% The Company’s revenues from each of its principal geographic regions are presented based on customer location as follows (in thousands): Years Ended December 31, 2017 2016 2015 North America $ 20,494 $ 23,089 $ 25,254 Europe 6,914 7,924 8,128 Asia 759 669 1,072 Total $ 28,167 $ 31,682 $ 34,454 Net property and equipment of the Company were located as follows (in thousands): December 31, 2017 2016 North America $ 855 $ 1,732 Europe 56 95 Total $ 911 $ 1,827</t>
  </si>
  <si>
    <t>Supplemental Quarterly Data - Unaudited</t>
  </si>
  <si>
    <t>Supplemental Income Statement Elements [Abstract]</t>
  </si>
  <si>
    <t>Supplemental Quarterly Data – Unaudited (In thousands, except per share data) 2016 2017 First Second Third Fourth First Second Third Fourth Revenues $ 8,736 $ 6,515 $ 7,110 $ 9,321 $ 6,711 $ 6,654 $ 7,573 $ 7,229 Cost of revenues 3,818 2,954 2,857 2,731 2,584 2,286 2,911 2,481 Gross profit 4,918 3,561 4,253 6,590 4,127 4,368 4,662 4,748 Operating expenses: Research and development 2,350 2,410 1,986 1,795 2,109 1,798 1,769 1,603 Sales and marketing 3,532 2,978 2,435 2,584 2,451 2,524 2,509 2,542 General and administrative 2,970 2,265 2,109 2,378 2,460 2,009 2,083 2,015 Amortization of intangibles 226 227 221 217 223 226 226 229 Total operating expenses 9,078 7,880 6,751 6,974 7,243 6,557 6,587 6,389 Operating loss (4,160 ) (4,319 ) (2,498 ) (384 ) (3,116 ) (2,189 ) (1,925 ) (1,641 ) Other income (expense): Interest income (expense), net (12 ) (15 ) (13 ) (247 ) (317 ) (334 ) (343 ) (1,858 ) Change in fair value of warrant liability — — — 137 (78 ) 11 15 126 Other, net 36 (47 ) (13 ) 108 (55 ) (124 ) (166 ) (88 ) Total other income (loss), net 24 (62 ) (26 ) (2 ) (450 ) (447 ) (494 ) (1,820 ) Loss before income taxes (4,136 ) (4,381 ) (2,524 ) (386 ) (3,566 ) (2,636 ) (2,419 ) (3,461 ) Income tax benefit (4 ) (90 ) (39 ) (119 ) (4 ) (25 ) (110 ) (219 ) Net loss $ (4,132 ) $ (4,291 ) $ (2,485 ) $ (267 ) $ (3,562 ) $ (2,611 ) $ (2,309 ) $ (3,242 ) Net loss per share – basic (1) $ (0.45 ) $ (0.46 ) $ (0.27 ) $ (0.03 ) $ (0.39 ) $ (0.28 ) $ (0.25 ) $ (0.35 ) Net loss per share – diluted (1) $ (0.45 ) $ (0.46 ) $ (0.27 ) $ (0.04 ) $ (0.39 ) $ (0.28 ) $ (0.25 ) $ (0.35 ) (1) Due to the averaging of shares, quarterly earnings per share may not add to the total for the full year.</t>
  </si>
  <si>
    <t>Subsequent Events (Notes)</t>
  </si>
  <si>
    <t>Subsequent Events [Abstract]</t>
  </si>
  <si>
    <t>Subsequent Events</t>
  </si>
  <si>
    <t>Subsequent Events Credit Agreement – ESW Holdings, Inc. On January 12, 2018, Qumu Corporation (the “Company”) and its wholly-owned subsidiary, Qumu, Inc., entered into a term loan credit agreement (the “ESW Credit Agreement”) with ESW Holdings, Inc. as lender and Administrative Agent pursuant to which the Company borrowed $10.0 million in the form of a term loan. The term loan is scheduled to mature on January 10, 2020. Interest will accrue and compound monthly at a variable rate per annum equal to the prime rate plus 4% . The Company may prepay the term loan at any time with the payment of a pre-payment fee of 10% of the amount prepaid. The Company is obligated to prepay the term loan, with the payment of the applicable pre-payment fee, with the net proceeds from certain dispositions, issuances of equity or debt securities, extraordinary transactions and upon a change of control. Notwithstanding the foregoing, the disposition of the Company’s interest in BriefCam, Ltd. will not trigger a mandatory pre-payment and the pre-payment fee will not attach to a voluntary pre-payment from proceeds of the disposition of BriefCam, Ltd. The ESW Credit Agreement contains affirmative and negative covenants and requirements relating to the Company and its operations. The affirmative covenants require, among other things, that the Company deliver to the Administrative Agent financial statements, annual operating plan, updated schedules, various reports, compliance certificates and other information. There are also affirmative covenants relating to access to collateral and the Company’s books and records, insurance, compliance with laws, payment of taxes, maintenance of existence, employee benefit plans, maintenance of accounts, and environmental matters. The negative covenants prohibit the Company from incurring debt, encumbering its assets, exceeding operating lease expense amounts, making dividends, distributions or payments on the Company’s capital stock, being a party to any acquisition or any merger or consolidation or similar transaction, modifying its organizational documents, entering into certain transactions with affiliates, making certain transfers to or conducting certain business through foreign subsidiaries, and incentivizing accelerated customer payments. The negative covenants of the ESW Credit Agreement also require the Company to meet financial covenants beginning with the quarter ended September 30, 2018 relating to minimum core bookings, maximum deferred revenue non-current, minimum subscription, and maintenance and support revenue and minimum subscription and maintenance and support dollar renewal rates. Upon certain events of default relating to bankruptcy or insolvency, the obligations under the ESW Credit Agreement will become immediately due and payable. Upon other events of default – including relating to non-payment of the term loan obligations, non-payment of other debt, default of other material obligations, non-compliance with loan documents, breach of representations or warranties, certain pension plan events, certain judgments, invalidity of collateral documents, termination of the Company’s reporting obligations to the Securities and Exchange Commission or failure to be listed on any national stock exchange, material adverse effect and cessation of business – the Administrative Agent may declare all or any part of the obligations under the ESW Credit Agreement to be due and payable. Pursuant to a Guaranty and Collateral Agreement dated January 12, 2018 in favor of the Administrative Agent, the Company granted a first priority security interest in substantially all of its properties, rights and assets (including equity interests of the Company’s subsidiaries) and Qumu, Inc. provided a full and unconditional guaranty of the Company’s obligations under the ESW Credit Agreement. Warrant – ESW Holdings, Inc. In conjunction with the January 12, 2018 debt financing, the Company issued a warrant for the purchase of up to 925,000 shares of the Company's common stock. The warrant, which expires on January 12, 2028, has an exercise price of $1.96 per share (subject to anti-dilution adjustments) and is transferrable. The warrant contains a cash settlement feature contingent upon the occurrence of certain events, essentially the sale of the Company as defined in the warrant agreement. As a result of this cash settlement feature, the warrant is subject to derivative accounting as prescribed under ASC 815. Accordingly, the fair value of the warrant on the date of issuance will be recorded in the Company’s consolidated balance sheets as a liability in the first quarter of 2018.</t>
  </si>
  <si>
    <t>Nature Of Business And Summary Of Significant Accounting Policies  (Policies)</t>
  </si>
  <si>
    <t>Basis of Presentation and Nature of Business</t>
  </si>
  <si>
    <t xml:space="preserve">The Company views its operations and manages its business as one segment and one reporting unit. Factors used to identify the Company's single operating segment and reporting unit include the financial information available for evaluation by the chief operating decision maker in making decisions about how to allocate resources and assess performance. The Company manages the marketing of its products and services through regional sales representatives and independent distributors in the United States and international markets. The Company previously conducted its operations through two businesses consisting of 1) its enterprise video content management software business and 2) its disc publishing business. On June 27, 2014, the Company's shareholders approved the sale of the disc publishing assets and on July 1, 2014, the sale was completed. As a result, effective June 27, 2014, the disc publishing business was classified as held for sale and qualified for presentation as discontinued operations effective with the reporting of the Company's financial results for the second quarter of 2014. Accordingly, effective June 27, 2014, the Company had one remaining reportable segment, the enterprise video content management software business. The operational results of the disc publishing business are presented in the “Net loss from discontinued operations, net of tax” line item on the consolidated statements of operations. All remaining amounts presented in the accompanying consolidated financial statements and notes reflect the financial results and financial position of the Company's continuing enterprise video content management software business, other than consolidated amounts reflecting operating results and balances for both the continuing and discontinued operations. Principles of Consolidation The consolidated financial statements include the accounts of the Company and its wholly-owned subsidiaries. All intercompany accounts and transactions have been eliminated.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t>
  </si>
  <si>
    <t>Revenue Recognition The Company generates revenue through the sale of enterprise video content management software solutions, hardware, maintenance and support, and professional and other services. Software sales may take the form of a perpetual software license, a cloud-hosted software as a service (SaaS) or a term software license. Software licenses and appliances revenue includes sales of perpetual software licenses and hardware. Service revenue includes term software licenses, SaaS, maintenance and support, and professional and other services. The Company commences revenue recognition when all of the following conditions are met: there is persuasive evidence of an arrangement; the product has been delivered or the services have been provided to the customer; the collection of the fees is reasonably assured; and the amount of fees to be paid by the customer is fixed or determinable. More specifically: • Revenue from perpetual software licenses and hardware are generally recognized when the product has been delivered. • Revenue from subscription, maintenance and support, which includes term software licenses, cloud-hosted software as a service and maintenance and support, are generally recognized ratably over the contract term beginning on the commencement date of each contract, which is the date the Company’s product has been delivered or service is made available to customers. • Revenue from professional and other services, which are not essential to the functionality of the software, are generally recognized as the services are provided to customers. The Company allocates revenue to the software-related and non-software elements under one arrangement based on the relative selling price. In such circumstances, the selling price for a deliverable is based on the following hierarchy: i) vendor-specific objective evidence (“VSOE”), if available, ii) third-party evidence (“TPE”), if VSOE is not available, or iii) estimated selling price (“ESP”), if neither VSOE nor TPE is available. The Company determines VSOE of the selling price for software-related elements, including professional services and software maintenance and support contracts, based on the price charged for the deliverable when sold separately. After the arrangement consideration has been allocated to the software-related and non-software related elements, the Company accounts for each respective element as follows: • Revenue for each of the non-software elements is allocated based on the selling price hierarchy and recognized as noted above provided all other criteria required for revenue recognition have been met. • Revenue for each of the software-related elements is allocated based on the VSOE of each element and recognized as noted above provided all other criteria required for revenue recognition have been met. In software-related arrangements for which the Company does not have the VSOE of the fair value for all elements, revenue is deferred until the earlier of when the VSOE is determined for the undelivered elements (residual method) or when all elements for which the Company does not have the VSOE of the fair value have been delivered, unless the only undelivered element is maintenance and support, in which case the entire amount of revenue is recognized over the maintenance and support period. Other items relating to charges collected from customers: • Shipping and handling charges collected from customers as part of the Company's sales transactions are included in revenues and the associated costs are included in cost of revenues. • Sales taxes charged to and collected from customers as part of the Company’s sales transactions are excluded from revenues and recorded as a liability to the applicable governmental taxing authority.</t>
  </si>
  <si>
    <t>Deferred Revenue</t>
  </si>
  <si>
    <t xml:space="preserve">Deferred Revenue Deferred revenue consists of billings or payments received in advance of revenue recognition and is recognized as the revenue recognition criteria are met. The deferred revenue balance does not represent the total contract value of annual or multi-year, non-cancelable subscription agreements. Deferred revenue that will be recognized during the succeeding 12-month period is recorded as current deferred revenue, and the remaining portion is recorded as non-current deferred revenue. </t>
  </si>
  <si>
    <t>Deferred Commissions</t>
  </si>
  <si>
    <t>Deferred Commissions Sales commissions represent the direct incremental costs related to the acquisition of customer contracts. The Company recognizes commissions as sales and marketing expense at the time the associated product revenue is recognized, requiring establishment of a deferred cost in the event a commission is paid prior to recognition of revenue. The deferred commission amounts are recoverable through the related future revenue streams under non-cancelable customer contracts and also commission clawback provisions in the Company's sales compensation plans.</t>
  </si>
  <si>
    <t>Cash and Cash Equivalents</t>
  </si>
  <si>
    <t>Cash and Cash Equivalents The Company considers all highly liquid investments purchased with an original maturity of three months or less to be cash equivalents. Cash and cash equivalents are stated at fair value.</t>
  </si>
  <si>
    <t>Accounts Receivable and Allowance for Doubtful Accounts</t>
  </si>
  <si>
    <t>Accounts Receivable and Allowance for Doubtful Accounts Accounts receivable are initially recorded at a selling price, which approximates fair value upon the sale of goods or services to customers. The Company maintains an allowance for doubtful accounts to reflect accounts receivable at net realizable value. In judging the adequacy of the allowance for doubtful accounts, the Company considers multiple factors, including historical bad debt experience, the general economic environment, the need for specific client reserves and the aging of the Company’s receivables. A portion of this provision is included in operating expenses as a general and administrative expense and a portion of this provision is included as a reduction of license revenue. A considerable amount of judgment is required in assessing these factors. If the factors utilized in determining the allowance do not reflect future performance, then a change in the allowance for doubtful accounts would be necessary in the period such determination has been made, which would impact future results of operations.</t>
  </si>
  <si>
    <t>Inventories</t>
  </si>
  <si>
    <t>Inventories Inventories are stated at the lower of cost or market. Cost is determined on a first-in, first-out basis. The Company records provisions for potential excess, obsolete and slow-moving inventory. Results could be different if demand for the Company’s products decreased because of economic or competitive conditions, or if products became obsolete because of technical advancements in the industry or by the Company. Inventory included in prepaid expenses and other current assets was $227,000 and $204,000 as of December 31, 2017 and 2016 , respectively.</t>
  </si>
  <si>
    <t xml:space="preserve">Property and Equipment Property and equipment are stated at cost and depreciated on a straight-line basis over estimated useful lives ranging from one to seven years for most assets. Leasehold improvements are amortized using the straight-line method over the shorter of the property’s useful life or the term of the underlying lease. Repairs and maintenance costs are charged to operations as incurred. The asset cost and related accumulated depreciation or amortization are adjusted for asset retirement or disposal, with the resulting gain or loss, if any, credited or charged to results of operations. </t>
  </si>
  <si>
    <t>Long-lived Assets</t>
  </si>
  <si>
    <t xml:space="preserve">Long-lived Assets 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t>
  </si>
  <si>
    <t>Goodwill The Company records goodwill when consideration paid in a purchase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is a single reporting unit for the purpose of goodwill impairment tests. For purposes of assessing the impairment of goodwill, the Company annually, at its fiscal year end, estimates the fair value of the reporting unit and compares this amount to the carrying value of the reporting unit. If the Company determines that the carrying value of the reporting unit exceeds its fair value, an impairment charge is recognized in the amount by which the carrying amount of the asset exceeds its fair value. As of December 31, 2017 , the Company completed its annual impairment test of goodwill. Based upon that evaluation, the Company determined that its goodwill was not impaired. See Note 3–"Intangible Assets and Goodwill."</t>
  </si>
  <si>
    <t>Investment in Nonconsolidated Company</t>
  </si>
  <si>
    <t xml:space="preserve">Investment in Nonconsolidated Company As of December 31, 2017 and 2016 , the Company held an investment totaling $3.1 million in convertible preferred stock of BriefCam, Ltd. ("BriefCam") a privately-held Israeli company that develops video synopsis technology to augment security and surveillance systems to facilitate review of surveillance video. The investment is included in other non-current assets. Qumu's ownership interest is less than 20% . Qumu accounts for this equity investment using the cost method. Equity securities accounted for under the cost method are reviewed quarterly for changes in circumstances or the occurrence of events that suggest the Company’s investment may not be fully recoverable. If an unrealized loss for the investment is considered to be other-than-temporary, the loss will be recognized in the consolidated statements of operations in the period the determination is made. Qumu monitors BriefCam's results of operations, business plan and capital raising activities and is not aware of any events or circumstances that would indicate a decline in the fair value below the carrying value of its investment. </t>
  </si>
  <si>
    <t>Derivative Liability</t>
  </si>
  <si>
    <t xml:space="preserve">Derivative Liability In conjunction with debt financing completed in October 2016, the Company issued a warrant for the purchase of up to 314,286 shares of the Company's common stock, the entire portion of which remained unexercised and outstanding at December 31, 2017 . The Company accounts for the warrant, a derivative financial instrument issued in conjunction with the Company's 2016 debt financing, as a current liability based upon the characteristics and provisions of the instrument. The warrant was determined to be ineligible for equity classification because of provisions that allow the holder under certain circumstances, essentially the sale of the Company as defined in the warrant agreement, to elect to receive a minimum cash payment in lieu of the Company's common shares. The warrant liability was recorded in the Company's consolidated balance sheets at its fair value on the date of issuance and is revalued on each subsequent balance sheet date until such instrument is exercised or expires, with any changes in the fair value between reporting periods recorded as other income or expense. The Company estimates the fair value of this liability using an option pricing model that is based on the individual characteristics of the warrant on the valuation date, which includes assumptions for expected volatility, expected life and risk-free interest rate, as well as the present value of the minimum cash payment component of the instrument. Changes in the assumptions used could have a material impact on the resulting fair value. </t>
  </si>
  <si>
    <t xml:space="preserve">Stock-Based Compensation The Company measures stock-based compensation based on the fair value of the award at the date of grant. The Company recognizes stock-based compensation on a straight-line basis over the requisite service period for the entire award. Compensation cost is recognized for all awards over the vesting period to the extent the requisite service requirements are met, whether or not the award is ultimately exercised. Conversely, when the requisite service requirements are not met and the award is forfeited prior to vesting, any compensation expense previously recognized for the award is reversed. </t>
  </si>
  <si>
    <t>Research and Development Costs</t>
  </si>
  <si>
    <t>Research and Development Costs Costs related to research, design and development of products are charged to research and development expense as incurred. Software development costs are capitalized beginning when a product’s technological feasibility has been established and ending when a product is available for general release to customers. The Company uses the working model approach to determine technological feasibility. The Company’s products are released soon after technological feasibility has been established. As a result, the Company has not capitalized any software development costs because such costs have not been significant.</t>
  </si>
  <si>
    <t>Royalties for Third-Party Technology</t>
  </si>
  <si>
    <t>Royalties for Third-Party Technology Royalties for third-party technology are either paid in advance and capitalized as prepaid royalties or are accrued as incurred and subsequently paid. These royalties are generally expensed to cost of revenue at the greater of a rate based on the contractual or estimated term or an effective royalty rate based on the total projected net revenue for contracts with guaranteed minimums. Each quarter, the Company also evaluates the expected future realization of its prepaid royalties, as well as any minimum commitments not yet paid to determine amounts it deems unlikely to be realized through product sales. Any impairments or losses determined before the launch of a product are generally charged to general and administrative expense, and any impairments or losses determined post-launch are charged to cost of revenue. Unrecognized minimum royalty-based commitments are accounted for as executory contracts and, therefore, any losses on these commitments are recognized when the underlying intellectual property is abandoned (i.e., cease use) or the contractual rights to use the intellectual property are terminated.</t>
  </si>
  <si>
    <t>Income Taxes The Company provides for income taxes using the asset and liability method, which requires recognition of deferred tax assets and liabilities for the expected future tax consequences of events that have been included in the financial statements.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t is more likely than not that some component or all of the deferred tax assets will not be realized. Tax rate changes are reflected in income during the period such changes are enacted.</t>
  </si>
  <si>
    <t>Foreign Currency Translation</t>
  </si>
  <si>
    <t>Foreign Currency Translation The functional currency for each of the Company’s international subsidiaries is the respective local currency. The Company translates its financial statements of consolidated entities whose functional currency is not the U.S. dollar into U.S. dollars. The Company translates its assets and liabilities at the exchange rate in effect as of the financial statement date and translates statement of operations accounts using the average exchange rate for the period. Exchange rate differences resulting from translation adjustments are accounted for as a component of accumulated other comprehensive loss. Gains or losses, whether realized or unrealized, due to transactions in foreign currencies are reflected in the consolidated statements of operations under the line item other income (expense).</t>
  </si>
  <si>
    <t>Net Loss Per Share</t>
  </si>
  <si>
    <t>Net Loss Per Share Basic net loss per common share is computed by dividing net loss by the weighted-average number of common shares outstanding during the period. Diluted net loss per share is calculated by adjusting both the numerator (net loss) and the denominator (weighted-average number of shares outstanding), giving effect to all potentially dilutive common shares from the warrant, options and restricted stock units. The treasury stock method is used for computing potentially dilutive common shares. Under this method, consideration that would be received upon exercise (as well as remaining compensation cost to be recognized for awards not yet vested) is assumed to be used to repurchase shares of stock in the market, with the net number of shares assumed to be issued added to the denominator. In addition, the numerator is adjusted to exclude the changes in the fair value of the warrants that are classified as a liability, but may be settled in shares. For the year ended December 31, 2016, the Company reported diluted net loss as the impact of excluding the warrant income and related potentially dilutive shares was dilutive. Basic and diluted net loss per common share was the same for the years ended December 31, 2017 and 2015 as the impact of all potentially dilutive securities outstanding was anti-dilutive.</t>
  </si>
  <si>
    <t>Comprehensive Income (Loss)</t>
  </si>
  <si>
    <t xml:space="preserve">Comprehensive Income (Loss) Comprehensive income (loss) includes net income and items defined as other comprehensive income, such as unrealized gains and losses on certain marketable securities and foreign currency translation adjustments. Such items are reported in the consolidated statements of comprehensive income (loss). </t>
  </si>
  <si>
    <t>New Accounting Pronouncements</t>
  </si>
  <si>
    <t>New Accounting Pronouncements In January 2017, the FASB issued ASU 2017-04, Intangibles – Goodwill and Other (Topic 350): Simplifying the Test for Goodwill Impairment .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standard is effective for fiscal years, and interim periods within those fiscal years, beginning after December 15, 2019. The Company does not believe the impact of adopting this standard will be material to its consolidated financial statements. In February 2016, the FASB issued ASU 2016-02, Leases , which will supersede the existing lease guidance and will require all leases with a term greater than 12 months to be recognized in the statements of financial position and eliminate current real estate-specific lease guidance, while maintaining substantially similar classification criteria for distinguishing between finance leases and operating leases. This standard is effective for fiscal years, and interim periods within those fiscal years, beginning after December 15, 2018, with early adoption permitted. The Company is currently evaluating the impact on its consolidated financial statements of adopting this standard, which will require right-of-use assets and lease liabilities be recorded in the consolidated balance sheet for operating leases. In January 2016, the FASB issued ASU 2016-01, Financial Instruments - Overall , which requires entities to measure equity instruments at fair value and recognize any changes in fair value in net income (loss). Entities may estimate the fair value of certain equity securities that do not have readily determinable fair value or may choose a practical expedient. If the practical expedient is elected, these investments would be recorded at cost, less any impairment, plus or minus changes resulting from observable price changes in orderly transactions for the identical or a similar investment of the same issuer. The guidance also updates certain presentation and disclosure requirements. This standard is effective for fiscal years, and interim periods within those fiscal years, beginning after December 15, 2017. The Company is currently evaluating the impact of adopting this standard, which could be material to its consolidated financial statements.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FASB has issued numerous amendments to ASU 2014-09 from August 2015 through January 2018, which provide supplemental and clarifying guidance, as well as amend the effective date of the new standard. The new standard is effective for the Company on January 1, 2018. The new revenue standard may be applied using either of the following transition methods: a full retrospective approach reflecting the application of the standard in each prior reporting period with the option to elect certain practical expedients, or a modified retrospective approach with the cumulative effect of initially adopting the standard recognized at the date of adoption (which includes additional footnote disclosures). The Company will adopt the standard in the first quarter of 2018 utilizing the modified retrospective (cumulative effect) method. Such method provides that the cumulative effect from prior periods upon applying the new guidance is recognized in the Company's consolidated balance sheets as of the date of adoption, including an adjustment to retained earnings. Prior periods will not be retrospectively adjusted. While the Company continues to assess all potential impacts of this new standard, it currently believes the most significant impacts relate to the accounting for the timing of revenue recognition of subscription, or term-based, software license arrangements. Specifically, under the new standard: • Software revenue associated with non-cancellable subscription or, term-based, software license arrangements will generally be recognized upon delivery of the license. Historically, these arrangements have been material, and the Company currently recognizes this revenue ratably over the term of the software license; and • The Company expects that the accounting for software revenue derived from perpetual based licensing arrangements and associated services revenues will not be materially impacted. At the date of adoption of this new guidance, the Company expects to record a cumulative adjustment to the Company's consolidated balance sheet, including an adjustment to retained earnings, to adjust for the aggregate impact of these revenue items, as calculated under the new guidance. The Company currently estimates the amount of such adjustment to retained earnings to be approximately $1.1 million , or 4% of its annual 2017 revenues. Such estimate is preliminary and subject to change as the Company finalizes its implementation process. The adoption of the standard required the implementation of enhanced accounting systems and processes, including an advanced revenue module to the Company's ERP system to assist in maintaining multi-books (i.e., ASC 606 and ASC 605) to aid in monitoring and reporting on the cumulative impact of the adoption on a going forward basis. This implementation will impact the Company's internal controls over revenue recognition and financial reporting. The Company has implemented revised controls in anticipation adopting the new standard January 1, 2018. The Company's analysis and evaluation of the new standard will continue through the filing of its first quarter 2018 consolidated financial statements.</t>
  </si>
  <si>
    <t>Nature of Business and Summary of Significant Accounting Policies (Tables)</t>
  </si>
  <si>
    <t>Accounts, Notes, Loans and Financing Receivable, Gross, Allowance, and Net</t>
  </si>
  <si>
    <t>Changes to the allowance for doubtful accounts consisted of the following (in thousands): Year Ended December 31, Allowance for Doubtful Accounts: 2017 2016 2015 Balance at beginning of year $ 34 $ 24 $ 55 Write-offs (11 ) (11 ) — Change in provision (2 ) 21 (31 ) Balance at end of year $ 21 $ 34 $ 24</t>
  </si>
  <si>
    <t>Property and Equipment (Tables)</t>
  </si>
  <si>
    <t>Schedule of property and equipment</t>
  </si>
  <si>
    <t>Property and equipment consisted of the following (in thousands): December 31, 2017 2016 Computer, network equipment and furniture $ 3,681 $ 3,639 Leasehold improvements 1,908 1,899 Total property and equipment 5,589 5,538 Less accumulated depreciation and amortization (4,678 ) (3,711 ) Total property and equipment, net $ 911 $ 1,827</t>
  </si>
  <si>
    <t>Intangible Assets and Goodwill (Tables)</t>
  </si>
  <si>
    <t>Schedule of Finite-Lived Intangible Assets</t>
  </si>
  <si>
    <t>The Company’s amortizable intangible assets consisted of the following (in thousands): December 31, 2017 Customer Relationships Developed Technology Trademarks / Trade-Names Total Original cost $ 4,928 $ 8,225 $ 2,184 $ 15,337 Accumulated amortization (2,194 ) (6,043 ) (805 ) (9,042 ) Net identifiable intangible assets $ 2,734 $ 2,182 $ 1,379 $ 6,295 Weighted-average useful lives (years) 10 6 15 9 December 31, 2016 Customer Relationships Developed Technology Trademarks / Trade-Names Total Original cost $ 4,759 $ 7,917 $ 2,178 $ 14,854 Accumulated amortization (1,577 ) (4,509 ) (658 ) (6,744 ) Net identifiable intangible assets $ 3,182 $ 3,408 $ 1,520 $ 8,110 Weighted-average useful lives (years) 10 6 15 9 Changes to the carrying amount of net amortizable intangible assets for the year ended December 31, 2017 consisted of the following (in thousands): Year Ended Balance, beginning of year $ 8,110 Amortization expense (2,101 ) Currency translation 286 Balance, end of year $ 6,295</t>
  </si>
  <si>
    <t>Finite-lived Intangible Assets Amortization Expense</t>
  </si>
  <si>
    <t>Amortization expense of intangible assets consisted of the following (in thousands): Year Ended December 31, 2017 2016 2015 Amortization expense associated with the developed technology included in cost of revenues $ 1,197 $ 1,251 $ 1,268 Amortization expense associated with other acquired intangible assets included in operating expenses 904 891 798 Total amortization expense $ 2,101 $ 2,142 $ 2,066</t>
  </si>
  <si>
    <t>Intangible Assets Future Amortization Expense</t>
  </si>
  <si>
    <t>The Company estimates that amortization expense associated with intangible assets will be as follows (in thousands): Year Ending December 31, 2018 $ 1,938 2019 1,252 2020 968 2021 749 2022 550 Thereafter 838 Total $ 6,295</t>
  </si>
  <si>
    <t>Contingencies and Commitments (Tables)</t>
  </si>
  <si>
    <t>Schedule of Long-term Debt Instruments [Table Text Block]</t>
  </si>
  <si>
    <t>The term loan is reported in the Company's consolidated balance sheets as follows (in thousands): December 31, 2017 2016 Term loan, at face value $ 8,000 $ 8,000 Unamortized original issue discount (121 ) (967 ) Unamortized debt issuance costs (274 ) (416 ) Term loan $ 7,605 $ 6,617</t>
  </si>
  <si>
    <t>Schedule of Capital Leased Assets</t>
  </si>
  <si>
    <t>Balances for assets acquired under capital lease obligations and included in property and equipment were as follows (in thousands): December 31, 2017 2016 Computer and network equipment $ 511 $ 511 Furniture 287 287 Assets acquired under capital lease obligations 798 798 Accumulated depreciation (613 ) (372 ) Assets acquired under capital lease obligations, net $ 185 $ 426</t>
  </si>
  <si>
    <t>Schedule of Capital Leases and Other Financing Obligations</t>
  </si>
  <si>
    <t>The current and long-term portions of capital leases and other financing obligations were as follows (in thousands): December 31, 2017 2016 Capital leases and other financing obligations, current $ 1,047 $ 508 Capital leases and other financing obligations, noncurrent 3 170 Total capital leases and other financing obligations $ 1,050 $ 678</t>
  </si>
  <si>
    <t>Schedule of Future Minimum Lease Payments for Capital Leases</t>
  </si>
  <si>
    <t xml:space="preserve">Future minimum payments under capital lease obligations, other financing obligations, and non-cancelable operating leases, excluding property taxes and other operating expenses as of December 31, 2017 are as follows (in thousands): Capital leases and other financing obligations Operating leases Total Years ending December 31, 2018 $ 255 $ 889 $ 1,144 2019 3 538 541 2020 — 298 298 2021 — 300 300 2022 — 306 306 Thereafter — 26 26 Total minimum lease payments 258 $ 2,357 $ 2,615 Less amount representing interest (8 ) Present value of net minimum lease payments 250 Prepayment fee on term note payable with Hale Capital Partners, LP 800 Total capital leases and other financing obligations $ 1,050 </t>
  </si>
  <si>
    <t>Fair Value Measurements (Tables)</t>
  </si>
  <si>
    <t>Schedule of Fair Value, Assets and Liabilities Measured on Recurring Basis [Table Text Block]</t>
  </si>
  <si>
    <t>The Company’s assets and liabilities measured at fair value on a recurring basis and the fair value hierarchy utilized to determine such fair values is as follows (in thousands): Fair Value Measurements Using Total Fair Quoted Prices in Significant Other Significant Liabilities: Derivative warrant liability $ 819 $ — $ — $ 819</t>
  </si>
  <si>
    <t>Fair Value, Liabilities Measured on Recurring Basis [Table Text Block]</t>
  </si>
  <si>
    <t>The Company classified the warrant liability as Level 3 due to the lack of relevant observable market data over fair value inputs such as the probability-weighting of the various scenarios in the arrangement. The following table represents a rollforward of the fair value of the Level 3 instrument (significant unobservable inputs): Balance at December 31, 2016 $ 893 Change in fair value (74 ) Balance at December 31, 2017 $ 819</t>
  </si>
  <si>
    <t>Stock-Based Compensation (Tables)</t>
  </si>
  <si>
    <t>Schedule of share-based payment arrangements</t>
  </si>
  <si>
    <t>The Company recognized the following amounts related to the Company’s share-based payment arrangements (in thousands): Year Ended December 31, 2017 2016 2015 Stock-based compensation cost charged against loss, before income tax benefit Stock options $ 366 $ 554 $ 686 Restricted stock and restricted stock units 765 867 1,148 Performance stock units 59 — — Total expense included in continuing operations $ 1,190 $ 1,421 $ 1,834 Stock-based compensation cost included in: Cost of revenues $ 39 $ 49 $ 159 Operating expenses 1,151 1,372 1,675 Total expense included in continuing operations $ 1,190 $ 1,421 $ 1,834</t>
  </si>
  <si>
    <t>Schedule of assumptions used to determine the fair value of stock options awards granted</t>
  </si>
  <si>
    <t>The fair value of each option award is estimated at the date of grant using the Black-Scholes option pricing model. The assumptions used to determine the fair value of stock option awards granted were as follows: Year Ended December 31, 2017 2016 2015 Expected life of options in years 4.75 4.75 4.75 Risk-free interest rate 1.7% - 2.0% 1.1% - 1.4% 1.3% - 1.6% Expected volatility 64.2% - 66.2% 57.4% - 63.7% 34.5% - 53.2% Expected dividend yield —% —% —%</t>
  </si>
  <si>
    <t>Schedule of share-based compensation pertaining to stock options</t>
  </si>
  <si>
    <t>A summary of share option activity is presented in the table below (in thousands, except per share data): (In thousands, except per share data) Shares Weighted Average Exercise Price Weighted Average Remaining Contractual Term (in years) Aggregate Intrinsic Value (1) Options outstanding at December 31, 2014 1,635 $ 12.84 Granted 617 4.73 Exercised (20 ) 7.27 Canceled (419 ) 13.45 Options outstanding at December 31, 2015 1,813 10.00 Granted 374 2.86 Exercised — — Canceled (679 ) 12.66 Options outstanding at December 31, 2016 1,508 7.03 Granted 165 2.16 Exercised — — Canceled (385 ) 7.81 Options outstanding at December 31, 2017 1,288 6.18 3.4 $ — Total vested and expected to vest as of December 31, 2017 1,288 6.18 3.4 $ 35 Options exercisable as of: December 31, 2015 969 $ 13.09 December 31, 2016 703 10.06 December 31, 2017 838 7.85 2.3 $ — ________________________________________________________________ (1) Aggregate intrinsic value includes only those options with intrinsic value (options where the exercise price is below the market value).</t>
  </si>
  <si>
    <t>Schedule of other share-based compensation, activity</t>
  </si>
  <si>
    <t>Other information pertaining to options is as follows (in thousands, except per share data): Year Ended December 31, 2017 2016 2015 Fair value of options granted $ 193 $ 556 $ 1,119 Per share weighted average fair value of options granted $ 1.17 $ 1.49 $ 1.81 Total intrinsic value of stock options exercised $ — $ — $ 131</t>
  </si>
  <si>
    <t>Nonvested restricted stock shares activity</t>
  </si>
  <si>
    <t>A summary of restricted stock and restricted stock units activity is presented in the table below (in thousands, except per share data): Number of Shares Weighted Average Grant-Date Fair Value Nonvested at December 31, 2014 214 $ 14.59 Granted 129 9.96 Vested (92 ) 14.52 Canceled (76 ) 12.64 Nonvested at December 31, 2015 175 12.05 Granted 120 4.00 Vested (76 ) 11.27 Canceled (29 ) 13.03 Nonvested at December 31, 2016 190 7.13 Granted 213 2.44 Vested (146 ) 5.67 Canceled (39 ) 5.21 Nonvested at December 31, 2017 218 $ 3.87</t>
  </si>
  <si>
    <t>Schedule of share-based compensation pertaining to restricted stock and restricted stock units</t>
  </si>
  <si>
    <t>Other information pertaining to restricted stock and restricted stock units is as follows (in thousands, except per share data): Year Ended December 31, 2017 2016 2015 Per share weighted average grant-date fair value of restricted stock and restricted stock units granted $ 2.44 $ 4.00 $ 9.96 Total fair value of restricted stock and restricted stock units vested $ 392 $ 294 $ 667</t>
  </si>
  <si>
    <t>Income Taxes (Tables)</t>
  </si>
  <si>
    <t>Schedule of income before income taxes</t>
  </si>
  <si>
    <t>The components of loss before income taxes consist of the following (in thousands): Year Ended December 31, 2017 2016 2015 Loss before income taxes: Domestic $ (11,524 ) $ (10,834 ) $ (26,889 ) Foreign (558 ) (593 ) (2,639 ) Total loss before income taxes $ (12,082 ) $ (11,427 ) $ (29,528 )</t>
  </si>
  <si>
    <t>Schedule of provision for income tax expense (benefit)</t>
  </si>
  <si>
    <t>The provision for income tax expense (benefit) consists of the following (in thousands): Year Ended December 31, 2017 2016 2015 Current: U.S. Federal $ (175 ) $ (6 ) $ (3 ) State 35 50 27 Foreign (211 ) (249 ) (817 ) Total current (351 ) (205 ) (793 ) Deferred: U.S. Federal — — 1 State (12 ) 12 (47 ) Foreign 5 (59 ) — Total deferred (7 ) (47 ) (46 ) Total provision for income tax benefit $ (358 ) $ (252 ) $ (839 )</t>
  </si>
  <si>
    <t>Total income tax expense differs from the expected income tax expense</t>
  </si>
  <si>
    <t>Total income tax benefit differs from the expected income tax benefit, computed by applying the federal statutory rate of 34% to earnings before income taxes as follows (in thousands): Year Ended December 31, 2017 2016 2015 Expected income tax benefit $ (4,107 ) $ (3,885 ) $ (10,040 ) State income taxes, net of federal tax effect (306 ) (789 ) (830 ) Effect of deferred rate change 11,851 (162 ) 48 Foreign tax (87 ) (105 ) 80 Non-deductible stock issuance costs 186 (24 ) — Federal R&amp;D credit (24 ) (17 ) (82 ) Foreign unremitted earnings (20 ) 58 — Change in valuation allowance (7,764 ) 4,566 9,906 Refundable AMT credit (172 ) — — Other, net 85 106 79 Total provision for income tax benefit $ (358 ) $ (252 ) $ (839 )</t>
  </si>
  <si>
    <t>Schedule of tax effects of temporary differences that give rise to significant portions of deferred tax assets (liabilities)</t>
  </si>
  <si>
    <t>The tax effects of temporary differences that give rise to significant portions of deferred tax assets (liabilities) are presented below (in thousands): December 31, 2017 2016 Deferred tax assets: Inventory provisions and uniform capitalization $ 42 $ — Accounts receivable allowances 3 12 Non-qualified stock option and restricted stock expense 447 961 Deferred revenue 147 408 Loss and credit carryforwards of U.S. subsidiary 23,996 33,673 Loss carryforward of foreign subsidiaries 430 1 Other accruals and reserves 407 674 Other 58 (349 ) Total deferred tax assets before valuation allowance 25,530 35,380 Less valuation allowance (24,285 ) (32,930 ) Total deferred tax assets $ 1,245 $ 2,450 Deferred tax liabilities: Acquired intangibles $ (1,321 ) $ (2,526 ) Fixed Assets — (148 ) Total deferred tax liabilities $ (1,321 ) $ (2,674 ) Total net deferred tax assets (liabilities) $ (76 ) $ (224 )</t>
  </si>
  <si>
    <t>Reconciliation of the beginning and ending amounts of gross unrecognized tax benefits</t>
  </si>
  <si>
    <t>A reconciliation of the beginning and ending amounts of gross unrecognized tax benefits is presented in the table below (in thousands): Year Ended December 31, 2017 2016 Gross unrecognized tax benefits at beginning of year $ 1,042 $ 970 Increases related to: Prior year income tax positions 70 58 Current year income tax positions 24 14 Gross unrecognized tax benefits at end of year $ 1,136 $ 1,042</t>
  </si>
  <si>
    <t>Computation of Net Loss from Continuing Operations per Share of Common Stock (Tables)</t>
  </si>
  <si>
    <t>Schedule of Earnings Per Share, Basic and Diluted [Table Text Block]</t>
  </si>
  <si>
    <t>The following table identifies the components of net loss from continuing operations per basic and diluted share (in thousands, except for per share data): Year Ended December 31, 2017 2016 2015 Net loss per share from continuing operations – basic Net loss from continuing operations $ (11,724 ) $ (11,175 ) $ (28,689 ) Weighted average shares outstanding – basic 9,347 9,232 9,235 Net loss per share from continuing operations – basic $ (1.25 ) $ (1.21 ) $ (3.11 ) Net loss per share from continuing operations – diluted Loss from continuing operations attributable to common shareholders: Net loss from continuing operations $ (11,724 ) $ (11,175 ) $ (28,689 ) Numerator effect of dilutive securities Warrant — (137 ) — Loss from continuing operations attributable to common shareholders $ (11,724 ) $ (11,312 ) $ (28,689 ) Weighted averages shares outstanding – diluted: Weighted average shares outstanding – basic 9,347 9,232 9,235 Denominator effect of dilutive securities Warrant — — — Weighted average shares outstanding – diluted 9,347 9,232 9,235 Net loss per share from continuing operations – diluted $ (1.25 ) $ (1.23 ) $ (3.11 )</t>
  </si>
  <si>
    <t>Significant Customers and Geographic Data (Tables)</t>
  </si>
  <si>
    <t>Schedule of sale amounts and related accounts receivable balances generated by unaffiliated customers that provided more than 10% of consolidated revenues</t>
  </si>
  <si>
    <t>One customer accounting for more than 10% of the Company’s total revenue is as follows (in thousands): Years Ended December 31, Revenues 2017 2016 2015 Customer A $ 4,945 $ 4,402 $ 4,375 Customers accounting for more than 10% of the Company’s accounts receivable are as follows (in thousands): December 31, Accounts Receivable 2017 2016 2015 Customer A * $ 1,099 * Customer B $ 814 $ 748 * Customer C * * $ 1,173 Customer D * * $ 1,144</t>
  </si>
  <si>
    <t>Schedule of revenues from each geographic regions based on customer location</t>
  </si>
  <si>
    <t>The Company’s revenues from each of its principal geographic regions are presented based on customer location as follows (in thousands): Years Ended December 31, 2017 2016 2015 North America $ 20,494 $ 23,089 $ 25,254 Europe 6,914 7,924 8,128 Asia 759 669 1,072 Total $ 28,167 $ 31,682 $ 34,454</t>
  </si>
  <si>
    <t>Schedule of net property and equipment location</t>
  </si>
  <si>
    <t>Net property and equipment of the Company were located as follows (in thousands): December 31, 2017 2016 North America $ 855 $ 1,732 Europe 56 95 Total $ 911 $ 1,827</t>
  </si>
  <si>
    <t>Supplemental Quarterly Data - Unaudited (Tables)</t>
  </si>
  <si>
    <t xml:space="preserve"> 2016 2017 First Second Third Fourth First Second Third Fourth Revenues $ 8,736 $ 6,515 $ 7,110 $ 9,321 $ 6,711 $ 6,654 $ 7,573 $ 7,229 Cost of revenues 3,818 2,954 2,857 2,731 2,584 2,286 2,911 2,481 Gross profit 4,918 3,561 4,253 6,590 4,127 4,368 4,662 4,748 Operating expenses: Research and development 2,350 2,410 1,986 1,795 2,109 1,798 1,769 1,603 Sales and marketing 3,532 2,978 2,435 2,584 2,451 2,524 2,509 2,542 General and administrative 2,970 2,265 2,109 2,378 2,460 2,009 2,083 2,015 Amortization of intangibles 226 227 221 217 223 226 226 229 Total operating expenses 9,078 7,880 6,751 6,974 7,243 6,557 6,587 6,389 Operating loss (4,160 ) (4,319 ) (2,498 ) (384 ) (3,116 ) (2,189 ) (1,925 ) (1,641 ) Other income (expense): Interest income (expense), net (12 ) (15 ) (13 ) (247 ) (317 ) (334 ) (343 ) (1,858 ) Change in fair value of warrant liability — — — 137 (78 ) 11 15 126 Other, net 36 (47 ) (13 ) 108 (55 ) (124 ) (166 ) (88 ) Total other income (loss), net 24 (62 ) (26 ) (2 ) (450 ) (447 ) (494 ) (1,820 ) Loss before income taxes (4,136 ) (4,381 ) (2,524 ) (386 ) (3,566 ) (2,636 ) (2,419 ) (3,461 ) Income tax benefit (4 ) (90 ) (39 ) (119 ) (4 ) (25 ) (110 ) (219 ) Net loss $ (4,132 ) $ (4,291 ) $ (2,485 ) $ (267 ) $ (3,562 ) $ (2,611 ) $ (2,309 ) $ (3,242 ) Net loss per share – basic (1) $ (0.45 ) $ (0.46 ) $ (0.27 ) $ (0.03 ) $ (0.39 ) $ (0.28 ) $ (0.25 ) $ (0.35 ) Net loss per share – diluted (1) $ (0.45 ) $ (0.46 ) $ (0.27 ) $ (0.04 ) $ (0.39 ) $ (0.28 ) $ (0.25 ) $ (0.35 ) (1) Due to the averaging of shares, quarterly earnings per share may not add to the total for the full year.</t>
  </si>
  <si>
    <t>Nature Of Business And Summary Of Significant Accounting Policies Narrative (Details) - USD ($)</t>
  </si>
  <si>
    <t>3 Months Ended</t>
  </si>
  <si>
    <t>Oct. 21, 2016</t>
  </si>
  <si>
    <t>Sep. 30, 2015</t>
  </si>
  <si>
    <t>New Accounting Pronouncements or Change in Accounting Principle [Line Items]</t>
  </si>
  <si>
    <t>Warrant shares</t>
  </si>
  <si>
    <t>Foreign currency transaction gain (loss), before tax</t>
  </si>
  <si>
    <t>Inventory, net</t>
  </si>
  <si>
    <t>Adjustment to retained earnings for ASU 2014-09</t>
  </si>
  <si>
    <t>Property, Plant and Equipment | Minimum</t>
  </si>
  <si>
    <t>Property and equipment estimated useful lives</t>
  </si>
  <si>
    <t>1 year</t>
  </si>
  <si>
    <t>Property, Plant and Equipment | Maximum</t>
  </si>
  <si>
    <t>7 years</t>
  </si>
  <si>
    <t>Briefcam Ltd.</t>
  </si>
  <si>
    <t>Investment carrying value</t>
  </si>
  <si>
    <t>Briefcam Ltd. | Maximum</t>
  </si>
  <si>
    <t>Minority ownership interest (as a percent)</t>
  </si>
  <si>
    <t>20.00%</t>
  </si>
  <si>
    <t>Prepaid Expenses and Other Current Assets [Member]</t>
  </si>
  <si>
    <t>Deferred commission costs recorded</t>
  </si>
  <si>
    <t>Other Noncurrent Assets [Member]</t>
  </si>
  <si>
    <t>General and Administrative Expense [Member]</t>
  </si>
  <si>
    <t>Loss on third party license agreement</t>
  </si>
  <si>
    <t>Write-off of prepaid royalty</t>
  </si>
  <si>
    <t>Accrued minimum royalty payments</t>
  </si>
  <si>
    <t>Pro Forma [Member] | Accounting Standards Update 2014-09 [Member] | Difference between Revenue Guidance in Effect before and after Topic 606 [Member]</t>
  </si>
  <si>
    <t>Retained earnings as percentage of revenues due to ASU 2014-09</t>
  </si>
  <si>
    <t>4.00%</t>
  </si>
  <si>
    <t>Nature Of Business And Summary Of Significant Accounting Policies Allowance for Doubtful Accounts (Details) - USD ($) $ in Thousands</t>
  </si>
  <si>
    <t>Allowance for Doubtful Accounts Receivable [Roll Forward]</t>
  </si>
  <si>
    <t>Balance at beginning of year</t>
  </si>
  <si>
    <t>Write-offs</t>
  </si>
  <si>
    <t>Change in provision</t>
  </si>
  <si>
    <t>Balance at end of year</t>
  </si>
  <si>
    <t>Property and Equipment Schedule of Property and Equipment (Details) - USD ($) $ in Thousands</t>
  </si>
  <si>
    <t>Property, Plant and Equipment [Line Items]</t>
  </si>
  <si>
    <t>Property, plant and equipment, gross</t>
  </si>
  <si>
    <t>Less accumulated depreciation and amortization</t>
  </si>
  <si>
    <t>Total property, plant &amp; equipment, net</t>
  </si>
  <si>
    <t>Computer, network equipment and furniture</t>
  </si>
  <si>
    <t>Leasehold improvements</t>
  </si>
  <si>
    <t>Property and Equipment Narrative (Details) - USD ($) $ in Thousands</t>
  </si>
  <si>
    <t>Depreciation related to property and equipment</t>
  </si>
  <si>
    <t>Intangible Assets and Goodwill Changes In Intangible Assets (Details) - USD ($) $ in Thousands</t>
  </si>
  <si>
    <t>Sep. 30, 2017</t>
  </si>
  <si>
    <t>Mar. 31, 2017</t>
  </si>
  <si>
    <t>Sep. 30, 2016</t>
  </si>
  <si>
    <t>Jun. 30, 2016</t>
  </si>
  <si>
    <t>Mar. 31, 2016</t>
  </si>
  <si>
    <t>Finite-Lived Intangible Assets [Line Items]</t>
  </si>
  <si>
    <t>Original cost</t>
  </si>
  <si>
    <t>Accumulated amortization</t>
  </si>
  <si>
    <t>Net identifiable intangible assets</t>
  </si>
  <si>
    <t>Weighted-average useful lives (years)</t>
  </si>
  <si>
    <t>9 years</t>
  </si>
  <si>
    <t>Amortization of intangible assets</t>
  </si>
  <si>
    <t>Customer relationships</t>
  </si>
  <si>
    <t>10 years</t>
  </si>
  <si>
    <t>Developed technology</t>
  </si>
  <si>
    <t>6 years</t>
  </si>
  <si>
    <t>Trademarks / trade names</t>
  </si>
  <si>
    <t>15 years</t>
  </si>
  <si>
    <t>Intangible Assets and Goodwill Intangible Asset Rollforward (Details) - USD ($) $ in Thousands</t>
  </si>
  <si>
    <t>Balance, beginning of year</t>
  </si>
  <si>
    <t>Amortization expense</t>
  </si>
  <si>
    <t>Currency translation</t>
  </si>
  <si>
    <t>Balance, end of year</t>
  </si>
  <si>
    <t>Intangible Assets and Goodwill Amortization expense (Details) - USD ($) $ in Thousands</t>
  </si>
  <si>
    <t>Cost of Services, Amortization</t>
  </si>
  <si>
    <t>Intangible Assets and Goodwill Intangible Assets Future Amortization Expense (Details) $ in Thousands</t>
  </si>
  <si>
    <t>Finite-Lived Intangible Assets, Net, Amortization Expense, Fiscal Year Maturity [Abstract]</t>
  </si>
  <si>
    <t>Thereafter</t>
  </si>
  <si>
    <t>Other Finite-Lived Intangible Assets, Gross</t>
  </si>
  <si>
    <t>Intangible Assets and Goodwill Narrative (Details) - USD ($) $ in Thousands</t>
  </si>
  <si>
    <t>Oct. 03, 2014</t>
  </si>
  <si>
    <t>Oct. 30, 2011</t>
  </si>
  <si>
    <t>Goodwill And Intangible Assets [Line Items]</t>
  </si>
  <si>
    <t>Qumu, Inc.</t>
  </si>
  <si>
    <t>Goodwill acquired during period</t>
  </si>
  <si>
    <t>Kulu Valley Ltd</t>
  </si>
  <si>
    <t>Intangible assets acquired during period</t>
  </si>
  <si>
    <t>Contingencies and Commitments (Details) - USD ($) $ in Thousands</t>
  </si>
  <si>
    <t>Capital Leased Assets [Line Items]</t>
  </si>
  <si>
    <t>Assets acquired under capital lease obligations</t>
  </si>
  <si>
    <t>Accumulated depreciation</t>
  </si>
  <si>
    <t>Assets acquired under capital lease obligations, net</t>
  </si>
  <si>
    <t>Capital leases and other financing obligations, current</t>
  </si>
  <si>
    <t>Capital leases and other financing obligations, noncurrent</t>
  </si>
  <si>
    <t>Total capital leases and other financing obligations</t>
  </si>
  <si>
    <t>Computer and network equipment</t>
  </si>
  <si>
    <t>Furniture</t>
  </si>
  <si>
    <t>Contingencies and Commitments Schedule of Minimum Lease Payments (Details) - USD ($)</t>
  </si>
  <si>
    <t>Contractual Obligation, Fiscal Year Maturity Schedule [Abstract]</t>
  </si>
  <si>
    <t>Total minimum lease payments</t>
  </si>
  <si>
    <t>Less amount representing interest</t>
  </si>
  <si>
    <t>Present value of net minimum lease payments</t>
  </si>
  <si>
    <t>Operating leases</t>
  </si>
  <si>
    <t>Accrued Prepayment Fee</t>
  </si>
  <si>
    <t>Total Capital And Other Financing Lease Obligations</t>
  </si>
  <si>
    <t>Contingencies and Commitments Narrative (Details)</t>
  </si>
  <si>
    <t>Nov. 06, 2017USD ($)</t>
  </si>
  <si>
    <t>Mar. 31, 2017USD ($)</t>
  </si>
  <si>
    <t>Sep. 30, 2016USD ($)</t>
  </si>
  <si>
    <t>Jan. 12, 2018USD ($)</t>
  </si>
  <si>
    <t>Oct. 21, 2016USD ($)$ / sharesshares</t>
  </si>
  <si>
    <t>Sep. 01, 2015USD ($)ft²</t>
  </si>
  <si>
    <t>Loss Contingencies [Line Items]</t>
  </si>
  <si>
    <t>Operating Leases, Future Minimum Payments Due</t>
  </si>
  <si>
    <t>Loss on Contracts</t>
  </si>
  <si>
    <t>Operating Leases, Rent Expense</t>
  </si>
  <si>
    <t>Sublease Income</t>
  </si>
  <si>
    <t>Business Exit Costs</t>
  </si>
  <si>
    <t>Term loan, at face value</t>
  </si>
  <si>
    <t>Basis spread on variable rate</t>
  </si>
  <si>
    <t>6.00%</t>
  </si>
  <si>
    <t>Long-term Debt, Percentage Bearing Variable Interest, Percentage Rate</t>
  </si>
  <si>
    <t>10.50%</t>
  </si>
  <si>
    <t>Debt Instrument, Unamortized Discount</t>
  </si>
  <si>
    <t>Debt Issuance Costs, Gross</t>
  </si>
  <si>
    <t>Long-term Debt</t>
  </si>
  <si>
    <t>Shares Pledged, Percent</t>
  </si>
  <si>
    <t>65.00%</t>
  </si>
  <si>
    <t>Debt Issuance Costs, Net</t>
  </si>
  <si>
    <t>Unamortized Debt Discount and Debt Issuance Costs</t>
  </si>
  <si>
    <t>Debt Instrument, Periodic Payment</t>
  </si>
  <si>
    <t>Interest Expense, Debt</t>
  </si>
  <si>
    <t>Warrant shares | shares</t>
  </si>
  <si>
    <t>Warrant, exercise price | $ / shares</t>
  </si>
  <si>
    <t>Warrant</t>
  </si>
  <si>
    <t>Other Expenses</t>
  </si>
  <si>
    <t>Minneapolis Headquarters</t>
  </si>
  <si>
    <t>Area of Real Estate Property | ft²</t>
  </si>
  <si>
    <t>Leasehold Improvements, Gross</t>
  </si>
  <si>
    <t>Tenant Improvements</t>
  </si>
  <si>
    <t>Minimum Core Bookings</t>
  </si>
  <si>
    <t>Debt Instrument Covenant Threshold, Amount</t>
  </si>
  <si>
    <t>Minimum Eligible Accounts Receivable And Cash</t>
  </si>
  <si>
    <t>Debt Instrument, Covenant Threshold, Percentage</t>
  </si>
  <si>
    <t>100.00%</t>
  </si>
  <si>
    <t>118.00%</t>
  </si>
  <si>
    <t>Net Proceeds Of Asset Disposition</t>
  </si>
  <si>
    <t>Prepayment Fee</t>
  </si>
  <si>
    <t>10.00%</t>
  </si>
  <si>
    <t>Minimum Subscription, Maintenance and Support Revenue</t>
  </si>
  <si>
    <t>Minimum Cash</t>
  </si>
  <si>
    <t>Excluded Accounts Receivable [Member]</t>
  </si>
  <si>
    <t>75.00%</t>
  </si>
  <si>
    <t>Subsequent Event</t>
  </si>
  <si>
    <t>Contingencies and Commitments Term Loan (Details) - USD ($) $ in Thousands</t>
  </si>
  <si>
    <t>Debt Disclosure [Abstract]</t>
  </si>
  <si>
    <t>Unamortized original issue discount</t>
  </si>
  <si>
    <t>Unamortized debt issuance costs</t>
  </si>
  <si>
    <t>Fair Value Measurements -  Measurements Levels (Details) - USD ($) $ in Thousands</t>
  </si>
  <si>
    <t>Fair Value, Balance Sheet Grouping, Financial Statement Captions [Line Items]</t>
  </si>
  <si>
    <t>Fair Value, Measurements, Recurring | Quoted Prices in Active Markets (Level 1)</t>
  </si>
  <si>
    <t>Fair Value, Measurements, Recurring | Significant Other Observable Inputs (Level 2)</t>
  </si>
  <si>
    <t>Fair Value, Measurements, Recurring | Significant Unobservable Inputs (Level 3)</t>
  </si>
  <si>
    <t>Fair Value Measurements Narrative (Details) - USD ($)</t>
  </si>
  <si>
    <t>Fair Value, Assets and Liabilities Measured on Recurring and Nonrecurring Basis [Line Items]</t>
  </si>
  <si>
    <t>Warrant, exercise price</t>
  </si>
  <si>
    <t>Change in fair value of warrant</t>
  </si>
  <si>
    <t>Fair Value Measurements - Rollforward (Details) - USD ($)</t>
  </si>
  <si>
    <t>Balance at December 31, 2016</t>
  </si>
  <si>
    <t>Change in fair value</t>
  </si>
  <si>
    <t>Balance at December 31, 2017</t>
  </si>
  <si>
    <t>Stockholders' Equity (Details)</t>
  </si>
  <si>
    <t>Dec. 31, 2017shares</t>
  </si>
  <si>
    <t>Stock Repurchase Program, Number of Shares Authorized to be Repurchased</t>
  </si>
  <si>
    <t>Stock Repurchased During Period, Shares</t>
  </si>
  <si>
    <t>Stock Repurchase Program, Remaining Number of Shares Authorized to be Repurchased</t>
  </si>
  <si>
    <t>Stock-Based Compensation (Narrative) (Details) - USD ($) $ in Thousands</t>
  </si>
  <si>
    <t>May 18, 2015</t>
  </si>
  <si>
    <t>Nov. 30, 2012</t>
  </si>
  <si>
    <t>Apr. 30, 2008</t>
  </si>
  <si>
    <t>Mar. 31, 2008</t>
  </si>
  <si>
    <t>Share-based Compensation Arrangement by Share-based Payment Award [Line Items]</t>
  </si>
  <si>
    <t>Stock-based compensation costs included in discontinued operations</t>
  </si>
  <si>
    <t>Stock options</t>
  </si>
  <si>
    <t>Termination period from the date of grant</t>
  </si>
  <si>
    <t>Total stock option compensation expense not yet recognized</t>
  </si>
  <si>
    <t>Weighted-average period for recognition of cost not yet recognized</t>
  </si>
  <si>
    <t>2 years 183 days</t>
  </si>
  <si>
    <t>Restricted stock and restricted stock units</t>
  </si>
  <si>
    <t>1 year 37 days</t>
  </si>
  <si>
    <t>Performance stock units granted during year</t>
  </si>
  <si>
    <t>Performance stock units forfeited during year</t>
  </si>
  <si>
    <t>Performance Stock Units</t>
  </si>
  <si>
    <t>2007 Stock Incentive Plan</t>
  </si>
  <si>
    <t>Share-based Compensation Arrangement by Share-based Payment Award, Number of Shares Authorized</t>
  </si>
  <si>
    <t>Share-based Compensation Arrangement by Share-based Payment Award, Number of Shares Available for Grant</t>
  </si>
  <si>
    <t>Newly Hired Executive Officers | Stock options</t>
  </si>
  <si>
    <t>Granted non-qualified options to purchase shares of common stock</t>
  </si>
  <si>
    <t>Share-based Compensation Arrangement by Share-based Payment Award, Options, Outstanding, Number</t>
  </si>
  <si>
    <t>Stock-Based Compensation Schedule Of Share-Based Payment Arrangements (Details) - USD ($) $ in Thousands</t>
  </si>
  <si>
    <t>Cost of revenues</t>
  </si>
  <si>
    <t>Operating expenses</t>
  </si>
  <si>
    <t>Share-based Compensation Arrangement by Share-based Payment Award, Cost Charged Against Income</t>
  </si>
  <si>
    <t>Stock-Based Compensation Schedule of Assumptions (Details)</t>
  </si>
  <si>
    <t>Expected life of options (in years)</t>
  </si>
  <si>
    <t>4 years 273 days</t>
  </si>
  <si>
    <t>Minimum risk free interest rate</t>
  </si>
  <si>
    <t>1.70%</t>
  </si>
  <si>
    <t>1.10%</t>
  </si>
  <si>
    <t>1.30%</t>
  </si>
  <si>
    <t>Maximum risk free interest rate</t>
  </si>
  <si>
    <t>2.00%</t>
  </si>
  <si>
    <t>1.40%</t>
  </si>
  <si>
    <t>1.60%</t>
  </si>
  <si>
    <t>Expected minimum volatility rate</t>
  </si>
  <si>
    <t>64.20%</t>
  </si>
  <si>
    <t>57.40%</t>
  </si>
  <si>
    <t>34.50%</t>
  </si>
  <si>
    <t>Expected maximum volatility rate</t>
  </si>
  <si>
    <t>66.20%</t>
  </si>
  <si>
    <t>63.70%</t>
  </si>
  <si>
    <t>53.20%</t>
  </si>
  <si>
    <t>Expected dividend yield</t>
  </si>
  <si>
    <t>0.00%</t>
  </si>
  <si>
    <t>Stock-Based Compensation Schedule of Share-based Compensation Rollforward (Details) - 2007 and 1992 Stock Incentive Plans - USD ($) $ / shares in Units, shares in Thousands, $ in Thousands</t>
  </si>
  <si>
    <t>Share-based Compensation Arrangement by Share-based Payment Award, Options, Outstanding [Roll Forward]</t>
  </si>
  <si>
    <t>Options outstanding, beginning of year (in shares)</t>
  </si>
  <si>
    <t>Number of options granted</t>
  </si>
  <si>
    <t>Options exercised (in shares)</t>
  </si>
  <si>
    <t>Options canceled (in shares)</t>
  </si>
  <si>
    <t>Options outstanding, end of year (in shares)</t>
  </si>
  <si>
    <t>Share-based Compensation Arrangement by Share-based Payment Award, Options, Outstanding, Weighted Average Exercise Price [Roll Forward]</t>
  </si>
  <si>
    <t>Options outstanding, weighted-average exercise price, beginning of year (dollars per share)</t>
  </si>
  <si>
    <t>Options granted, weighted-average exercise price (dollars per share)</t>
  </si>
  <si>
    <t>Options exercised, weighted-average exercise price (dollars per share)</t>
  </si>
  <si>
    <t>Options canceled, weighted-average exercise price (dollars per share)</t>
  </si>
  <si>
    <t>Options outstanding, weighted-average exercise price, end of year (dollars per share)</t>
  </si>
  <si>
    <t>Weighted-average remaining contractual term for options outstanding (In years)</t>
  </si>
  <si>
    <t>3 years 161 days</t>
  </si>
  <si>
    <t>Aggregate intrinsic value of options outstanding (value)</t>
  </si>
  <si>
    <t>Options subject to exercise (in shares)</t>
  </si>
  <si>
    <t>Weighted-average exercise price for options subject to exercise (dollars per share)</t>
  </si>
  <si>
    <t>Weighted-average remaining contractual term for options subject to exercise</t>
  </si>
  <si>
    <t>2 years 102 days</t>
  </si>
  <si>
    <t>Aggregate intrinsic value for options subject to exercise (value)</t>
  </si>
  <si>
    <t>Options vested and expected to vest (in shares)</t>
  </si>
  <si>
    <t>Weighted-average exercise price for options vested and expected to vest (dollars per share)</t>
  </si>
  <si>
    <t>Weighted-average remaining contractual term for options vested and expected to vest (In years)</t>
  </si>
  <si>
    <t>Aggregate intrinsic value of options vested and expected to vest (value)</t>
  </si>
  <si>
    <t>Stock-Based Compensation Schedule of Stock Options (Details) - USD ($) $ / shares in Units, $ in Thousands</t>
  </si>
  <si>
    <t>Fair value of options granted</t>
  </si>
  <si>
    <t>Per share weighted average fair value of options granted (dollars per share)</t>
  </si>
  <si>
    <t>Total intrinsic value of stock options exercised</t>
  </si>
  <si>
    <t>Stock-Based Compensation Nonvested Restricted Stocks (Details) - Restricted stock and restricted stock units - $ / shares shares in Thousands</t>
  </si>
  <si>
    <t>Share-based Compensation Arrangement by Share-based Payment Award, Equity Instruments Other than Options, Nonvested, Number of Shares [Roll Forward]</t>
  </si>
  <si>
    <t>Nonvested restricted stock shares, beginning of year</t>
  </si>
  <si>
    <t>Nonvested restricted stock shares granted</t>
  </si>
  <si>
    <t>Nonvested restricted stock shares vested</t>
  </si>
  <si>
    <t>Nonvested restricted stock shares canceled</t>
  </si>
  <si>
    <t>Nonvested restricted stock shares, end of year</t>
  </si>
  <si>
    <t>Share-based Compensation Arrangement by Share-based Payment Award, Equity Instruments Other than Options, Nonvested, Weighted Average Grant Date Fair Value [Roll Forward]</t>
  </si>
  <si>
    <t>Nonvested restricted stock weighted average grant date fair value, beginning of year</t>
  </si>
  <si>
    <t>Nonvested restricted stock weighted average grant date fair value, granted (usd per share)</t>
  </si>
  <si>
    <t>Nonvested restricted stock weighted average grant date fair value, vested</t>
  </si>
  <si>
    <t>Nonvested restricted stock weighted average grant date fair value, canceled</t>
  </si>
  <si>
    <t>Nonvested restricted stock weighted average grant date fair value, end of year</t>
  </si>
  <si>
    <t>Stock-Based Compensation Schedule of Restricted Stock Options (Details) - Restricted stock and restricted stock units - USD ($) $ / shares in Units, $ in Thousands</t>
  </si>
  <si>
    <t>Per share weighted average grant-date fair value of restricted stock and restricted stock units granted (usd per share)</t>
  </si>
  <si>
    <t>Total fair value of restricted stock and restricted stock units vested</t>
  </si>
  <si>
    <t>401 (K) Savings Plan (Details) - USD ($) $ in Thousands</t>
  </si>
  <si>
    <t>Maximum employee contribution, percentage</t>
  </si>
  <si>
    <t>Employer matching contributions</t>
  </si>
  <si>
    <t>Income Taxes Narrative (Details) - USD ($)</t>
  </si>
  <si>
    <t>Jan. 01, 2018</t>
  </si>
  <si>
    <t>Valuation Allowance [Line Items]</t>
  </si>
  <si>
    <t>Operating loss carryforwards</t>
  </si>
  <si>
    <t>Loss carryforward of foreign subsidiary and joint venture</t>
  </si>
  <si>
    <t>Tax Cuts and Jobs Act of 2017, Incomplete Accounting, Provisional Income Tax Expense (Benefit)</t>
  </si>
  <si>
    <t>Tax Cuts and Jobs Act of 2017, Change in Tax Rate, Deferred Tax Asset, Income Tax Expense</t>
  </si>
  <si>
    <t>Federal and state research and development credit carryforwards</t>
  </si>
  <si>
    <t>Unrecognized tax benefit that would affect the effective tax rate</t>
  </si>
  <si>
    <t>Interest and penalties related to unrecognized tax benefits accrued</t>
  </si>
  <si>
    <t>Interest and penalties recognized related to unrecognized tax expense (benefits)</t>
  </si>
  <si>
    <t>Effective Income Tax Rate Reconciliation, at Federal Statutory Income Tax Rate, Percent</t>
  </si>
  <si>
    <t>21.00%</t>
  </si>
  <si>
    <t>34.00%</t>
  </si>
  <si>
    <t>Tax Cuts and Jobs Act of 2017, Change in Tax Rate, Deferred Tax Liability, Income Tax Benefit</t>
  </si>
  <si>
    <t>Domestic Tax Authority</t>
  </si>
  <si>
    <t>State and Local Jurisdiction</t>
  </si>
  <si>
    <t>Income Taxes Component of Income Before Income Taxes (Details) - USD ($) $ in Thousands</t>
  </si>
  <si>
    <t>Domestic</t>
  </si>
  <si>
    <t>Foreign</t>
  </si>
  <si>
    <t>Total loss before income taxes</t>
  </si>
  <si>
    <t>Income Taxes Income Tax Expense (Benefits) (Details) - USD ($) $ in Thousands</t>
  </si>
  <si>
    <t>Current U.S. Federal</t>
  </si>
  <si>
    <t>Current State</t>
  </si>
  <si>
    <t>Current Foreign</t>
  </si>
  <si>
    <t>Total current</t>
  </si>
  <si>
    <t>Deferred U.S. Federal</t>
  </si>
  <si>
    <t>Deferred State</t>
  </si>
  <si>
    <t>Deferred Foreign</t>
  </si>
  <si>
    <t>Total deferred</t>
  </si>
  <si>
    <t>Income tax expense (benefit)</t>
  </si>
  <si>
    <t>Income Taxes Income Tax Reconciliation (Details) - USD ($)</t>
  </si>
  <si>
    <t>Federal statutory tax rate (percent)</t>
  </si>
  <si>
    <t>Expected income tax benefit</t>
  </si>
  <si>
    <t>State income taxes, net of federal tax effect</t>
  </si>
  <si>
    <t>Effect of deferred rate change</t>
  </si>
  <si>
    <t>Foreign tax</t>
  </si>
  <si>
    <t>Non-deductible stock issuance costs</t>
  </si>
  <si>
    <t>Federal R&amp;D credit</t>
  </si>
  <si>
    <t>Foreign unremitted earnings</t>
  </si>
  <si>
    <t>Change in valuation allowance</t>
  </si>
  <si>
    <t>Refundable AMT credits</t>
  </si>
  <si>
    <t>Income Taxes Deferred Tax Assets and Liabilities (Details) - USD ($) $ in Thousands</t>
  </si>
  <si>
    <t>Deferred tax assets:</t>
  </si>
  <si>
    <t>Inventory provisions and uniform capitalization</t>
  </si>
  <si>
    <t>Accounts receivable allowances</t>
  </si>
  <si>
    <t>Non-qualified stock option and restricted stock expense</t>
  </si>
  <si>
    <t>Deferred maintenance revenue</t>
  </si>
  <si>
    <t>Loss and credit carryfowards of U.S. subsidiary</t>
  </si>
  <si>
    <t>Other accruals and reserves</t>
  </si>
  <si>
    <t>Other</t>
  </si>
  <si>
    <t>Total deferred tax assets before valuation allowance</t>
  </si>
  <si>
    <t>Less valuation allowance</t>
  </si>
  <si>
    <t>Total deferred tax assets</t>
  </si>
  <si>
    <t>Deferred tax liabilities</t>
  </si>
  <si>
    <t>Acquired intangibles</t>
  </si>
  <si>
    <t>Deferred Tax Liabilities, Property, Plant and Equipment</t>
  </si>
  <si>
    <t>Total deferred tax liabilities</t>
  </si>
  <si>
    <t>Total net deferred tax assets (liabilities)</t>
  </si>
  <si>
    <t>Income Taxes Unrecognized Tax Benefits (Details) - USD ($) $ in Thousands</t>
  </si>
  <si>
    <t>Reconciliation of Unrecognized Tax Benefits, Excluding Amounts Pertaining to Examined Tax Returns [Roll Forward]</t>
  </si>
  <si>
    <t>Gross unrecognized tax benefits, beginning of year</t>
  </si>
  <si>
    <t>Increases related to prior year income tax positions</t>
  </si>
  <si>
    <t>Increases related to current year income tax positions</t>
  </si>
  <si>
    <t>Gross unrecognized tax benefits, end of year</t>
  </si>
  <si>
    <t>Computation of Net Loss from Continuing Operations per Share of Common Stock Components of Net Loss From Continuing Operations Per Basic and Diluted Share (Details) - USD ($) $ / shares in Units, shares in Thousands, $ in Thousands</t>
  </si>
  <si>
    <t>Earnings Per Share, Basic, by Common Class, Including Two Class Method [Line Items]</t>
  </si>
  <si>
    <t>Income (Loss) from Continuing Operations, Net of Tax, Attributable to Parent</t>
  </si>
  <si>
    <t>Loss from continuing operations attributable to common shareholders</t>
  </si>
  <si>
    <t>Weighted average shares outstanding – diluted (shares)</t>
  </si>
  <si>
    <t>Net loss per share from continuing operations – diluted (usd per share)</t>
  </si>
  <si>
    <t>Incremental Common Shares Attributable to Dilutive Effect of Call Options and Warrants</t>
  </si>
  <si>
    <t>Computation of Net Loss from Continuing Operations per Share of Common Stock Antidilutive Shares Excluded From the Computation of Earnings Per Share (Details) - shares shares in Thousands</t>
  </si>
  <si>
    <t>Antidilutive Securities Excluded from Computation of Earnings Per Share [Line Items]</t>
  </si>
  <si>
    <t>Antidilutive Securities Excluded from Computation of Earnings Per Share, Amount</t>
  </si>
  <si>
    <t>Restricted Stock Units (RSUs) [Member]</t>
  </si>
  <si>
    <t>Significant Customers and Geographic Data Revenues and Accounts Receivable by Customers (Details) - USD ($) $ in Thousands</t>
  </si>
  <si>
    <t>Revenue, Major Customer [Line Items]</t>
  </si>
  <si>
    <t>Revenues</t>
  </si>
  <si>
    <t>Customer Concentration Risk | Revenues</t>
  </si>
  <si>
    <t>Customer Concentration Risk | Revenues | Customer A</t>
  </si>
  <si>
    <t>Customer Concentration Risk | Current Receivables | Customer A</t>
  </si>
  <si>
    <t>Accounts Receivable</t>
  </si>
  <si>
    <t>Customer Concentration Risk | Current Receivables | Customer B</t>
  </si>
  <si>
    <t>Customer Concentration Risk | Current Receivables | Customer C</t>
  </si>
  <si>
    <t>Customer Concentration Risk | Current Receivables | Customer D</t>
  </si>
  <si>
    <t>North America | Customer Concentration Risk | Revenues</t>
  </si>
  <si>
    <t>Europe | Customer Concentration Risk | Revenues</t>
  </si>
  <si>
    <t>Asia | Customer Concentration Risk | Revenues</t>
  </si>
  <si>
    <t>Significant Customers and Geographic Data Revenues by Region (Details) - USD ($) $ in Thousands</t>
  </si>
  <si>
    <t>Revenue from External Customer [Line Items]</t>
  </si>
  <si>
    <t>Concentration Risk, Percentage</t>
  </si>
  <si>
    <t>Customer Concentration Risk | North America | Revenues</t>
  </si>
  <si>
    <t>Customer Concentration Risk | Europe | Revenues</t>
  </si>
  <si>
    <t>Customer Concentration Risk | Asia | Revenues</t>
  </si>
  <si>
    <t>Significant Customers and Geographic Data Property and Equipment by Region (Details) - USD ($) $ in Thousands</t>
  </si>
  <si>
    <t>Geography Concentration Risk [Member] | Property, Plant and Equipment</t>
  </si>
  <si>
    <t>Geography Concentration Risk [Member] | Property, Plant and Equipment | North America</t>
  </si>
  <si>
    <t>Geography Concentration Risk [Member] | Property, Plant and Equipment | Europe</t>
  </si>
  <si>
    <t>Supplemental Quarterly Data - Unaudited (Details) - USD ($) $ / shares in Units, $ in Thousands</t>
  </si>
  <si>
    <t>Subsequent Events (Details) - USD ($) $ / shares in Units, $ in Thousands</t>
  </si>
  <si>
    <t>Jan. 12, 2018</t>
  </si>
  <si>
    <t>Subsequent Event [Line Items]</t>
  </si>
  <si>
    <t>Subsequent Event | Common Stock</t>
  </si>
  <si>
    <t>Number of of shares issued in transaction</t>
  </si>
  <si>
    <t>Price per share</t>
  </si>
  <si>
    <t>Subsequent Event | Prime Rate</t>
  </si>
  <si>
    <t>Prepayment fee, percentag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s">
        <v>11</v>
      </c>
    </row>
    <row r="7" spans="1:4">
      <c r="A7" s="4" t="s">
        <v>12</v>
      </c>
      <c r="B7" s="6" t="n">
        <v>2017</v>
      </c>
    </row>
    <row r="8" spans="1:4">
      <c r="A8" s="4" t="s">
        <v>13</v>
      </c>
      <c r="B8" s="4" t="s">
        <v>14</v>
      </c>
    </row>
    <row r="9" spans="1:4">
      <c r="A9" s="4" t="s">
        <v>15</v>
      </c>
      <c r="B9" s="4" t="s">
        <v>16</v>
      </c>
    </row>
    <row r="10" spans="1:4">
      <c r="A10" s="4" t="s">
        <v>17</v>
      </c>
      <c r="B10" s="4" t="s">
        <v>18</v>
      </c>
    </row>
    <row r="11" spans="1:4">
      <c r="A11" s="4" t="s">
        <v>19</v>
      </c>
      <c r="B11" s="6" t="n">
        <v>892482</v>
      </c>
    </row>
    <row r="12" spans="1:4">
      <c r="A12" s="4" t="s">
        <v>20</v>
      </c>
      <c r="B12" s="4" t="s">
        <v>21</v>
      </c>
    </row>
    <row r="13" spans="1:4">
      <c r="A13" s="4" t="s">
        <v>22</v>
      </c>
      <c r="C13" s="6" t="n">
        <v>9359400</v>
      </c>
    </row>
    <row r="14" spans="1:4">
      <c r="A14" s="4" t="s">
        <v>23</v>
      </c>
      <c r="B14" s="4" t="s">
        <v>24</v>
      </c>
    </row>
    <row r="15" spans="1:4">
      <c r="A15" s="4" t="s">
        <v>25</v>
      </c>
      <c r="B15" s="4" t="s">
        <v>24</v>
      </c>
    </row>
    <row r="16" spans="1:4">
      <c r="A16" s="4" t="s">
        <v>26</v>
      </c>
      <c r="B16" s="4" t="s">
        <v>27</v>
      </c>
    </row>
    <row r="17" spans="1:4">
      <c r="A17" s="4" t="s">
        <v>28</v>
      </c>
      <c r="D17" s="7" t="n">
        <v>243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7" t="n">
        <v>7690</v>
      </c>
      <c r="C3" s="7" t="n">
        <v>10364</v>
      </c>
      <c r="D3" s="7" t="n">
        <v>11684</v>
      </c>
    </row>
    <row r="4" spans="1:4">
      <c r="A4" s="4" t="s">
        <v>34</v>
      </c>
      <c r="B4" s="6" t="n">
        <v>5529</v>
      </c>
      <c r="C4" s="6" t="n">
        <v>7495</v>
      </c>
    </row>
    <row r="5" spans="1:4">
      <c r="A5" s="4" t="s">
        <v>35</v>
      </c>
      <c r="B5" s="6" t="n">
        <v>156</v>
      </c>
      <c r="C5" s="6" t="n">
        <v>317</v>
      </c>
    </row>
    <row r="6" spans="1:4">
      <c r="A6" s="4" t="s">
        <v>36</v>
      </c>
      <c r="B6" s="6" t="n">
        <v>1830</v>
      </c>
      <c r="C6" s="6" t="n">
        <v>2470</v>
      </c>
    </row>
    <row r="7" spans="1:4">
      <c r="A7" s="4" t="s">
        <v>37</v>
      </c>
      <c r="B7" s="6" t="n">
        <v>15205</v>
      </c>
      <c r="C7" s="6" t="n">
        <v>20646</v>
      </c>
    </row>
    <row r="8" spans="1:4">
      <c r="A8" s="4" t="s">
        <v>38</v>
      </c>
      <c r="B8" s="6" t="n">
        <v>911</v>
      </c>
      <c r="C8" s="6" t="n">
        <v>1827</v>
      </c>
    </row>
    <row r="9" spans="1:4">
      <c r="A9" s="4" t="s">
        <v>39</v>
      </c>
      <c r="B9" s="6" t="n">
        <v>6295</v>
      </c>
      <c r="C9" s="6" t="n">
        <v>8110</v>
      </c>
    </row>
    <row r="10" spans="1:4">
      <c r="A10" s="4" t="s">
        <v>40</v>
      </c>
      <c r="B10" s="6" t="n">
        <v>7390</v>
      </c>
      <c r="C10" s="6" t="n">
        <v>6749</v>
      </c>
    </row>
    <row r="11" spans="1:4">
      <c r="A11" s="4" t="s">
        <v>41</v>
      </c>
      <c r="B11" s="6" t="n">
        <v>77</v>
      </c>
      <c r="C11" s="6" t="n">
        <v>70</v>
      </c>
    </row>
    <row r="12" spans="1:4">
      <c r="A12" s="4" t="s">
        <v>42</v>
      </c>
      <c r="B12" s="6" t="n">
        <v>4398</v>
      </c>
      <c r="C12" s="6" t="n">
        <v>4827</v>
      </c>
    </row>
    <row r="13" spans="1:4">
      <c r="A13" s="4" t="s">
        <v>43</v>
      </c>
      <c r="B13" s="6" t="n">
        <v>34276</v>
      </c>
      <c r="C13" s="6" t="n">
        <v>42229</v>
      </c>
    </row>
    <row r="14" spans="1:4">
      <c r="A14" s="3" t="s">
        <v>44</v>
      </c>
    </row>
    <row r="15" spans="1:4">
      <c r="A15" s="4" t="s">
        <v>45</v>
      </c>
      <c r="B15" s="6" t="n">
        <v>3878</v>
      </c>
      <c r="C15" s="6" t="n">
        <v>2394</v>
      </c>
    </row>
    <row r="16" spans="1:4">
      <c r="A16" s="4" t="s">
        <v>46</v>
      </c>
      <c r="B16" s="6" t="n">
        <v>1824</v>
      </c>
      <c r="C16" s="6" t="n">
        <v>2361</v>
      </c>
    </row>
    <row r="17" spans="1:4">
      <c r="A17" s="4" t="s">
        <v>47</v>
      </c>
      <c r="B17" s="6" t="n">
        <v>8923</v>
      </c>
      <c r="C17" s="6" t="n">
        <v>8992</v>
      </c>
    </row>
    <row r="18" spans="1:4">
      <c r="A18" s="4" t="s">
        <v>48</v>
      </c>
      <c r="B18" s="6" t="n">
        <v>181</v>
      </c>
      <c r="C18" s="6" t="n">
        <v>283</v>
      </c>
    </row>
    <row r="19" spans="1:4">
      <c r="A19" s="4" t="s">
        <v>49</v>
      </c>
      <c r="B19" s="6" t="n">
        <v>1047</v>
      </c>
      <c r="C19" s="6" t="n">
        <v>508</v>
      </c>
    </row>
    <row r="20" spans="1:4">
      <c r="A20" s="4" t="s">
        <v>50</v>
      </c>
      <c r="B20" s="6" t="n">
        <v>819</v>
      </c>
      <c r="C20" s="6" t="n">
        <v>893</v>
      </c>
    </row>
    <row r="21" spans="1:4">
      <c r="A21" s="4" t="s">
        <v>51</v>
      </c>
      <c r="B21" s="6" t="n">
        <v>16672</v>
      </c>
      <c r="C21" s="6" t="n">
        <v>15431</v>
      </c>
    </row>
    <row r="22" spans="1:4">
      <c r="A22" s="3" t="s">
        <v>52</v>
      </c>
    </row>
    <row r="23" spans="1:4">
      <c r="A23" s="4" t="s">
        <v>53</v>
      </c>
      <c r="B23" s="6" t="n">
        <v>141</v>
      </c>
      <c r="C23" s="6" t="n">
        <v>423</v>
      </c>
    </row>
    <row r="24" spans="1:4">
      <c r="A24" s="4" t="s">
        <v>54</v>
      </c>
      <c r="B24" s="6" t="n">
        <v>3</v>
      </c>
      <c r="C24" s="6" t="n">
        <v>6</v>
      </c>
    </row>
    <row r="25" spans="1:4">
      <c r="A25" s="4" t="s">
        <v>55</v>
      </c>
      <c r="B25" s="6" t="n">
        <v>153</v>
      </c>
      <c r="C25" s="6" t="n">
        <v>294</v>
      </c>
    </row>
    <row r="26" spans="1:4">
      <c r="A26" s="4" t="s">
        <v>56</v>
      </c>
      <c r="B26" s="6" t="n">
        <v>507</v>
      </c>
      <c r="C26" s="6" t="n">
        <v>712</v>
      </c>
    </row>
    <row r="27" spans="1:4">
      <c r="A27" s="4" t="s">
        <v>57</v>
      </c>
      <c r="B27" s="6" t="n">
        <v>3</v>
      </c>
      <c r="C27" s="6" t="n">
        <v>170</v>
      </c>
    </row>
    <row r="28" spans="1:4">
      <c r="A28" s="4" t="s">
        <v>58</v>
      </c>
      <c r="B28" s="6" t="n">
        <v>7605</v>
      </c>
      <c r="C28" s="6" t="n">
        <v>6617</v>
      </c>
    </row>
    <row r="29" spans="1:4">
      <c r="A29" s="4" t="s">
        <v>59</v>
      </c>
      <c r="B29" s="6" t="n">
        <v>8412</v>
      </c>
      <c r="C29" s="6" t="n">
        <v>8222</v>
      </c>
    </row>
    <row r="30" spans="1:4">
      <c r="A30" s="4" t="s">
        <v>60</v>
      </c>
      <c r="B30" s="6" t="n">
        <v>25084</v>
      </c>
      <c r="C30" s="6" t="n">
        <v>23653</v>
      </c>
    </row>
    <row r="31" spans="1:4">
      <c r="A31" s="4" t="s">
        <v>61</v>
      </c>
      <c r="C31" s="4" t="s">
        <v>62</v>
      </c>
      <c r="D31" s="4" t="s">
        <v>62</v>
      </c>
    </row>
    <row r="32" spans="1:4">
      <c r="A32" s="3" t="s">
        <v>63</v>
      </c>
    </row>
    <row r="33" spans="1:4">
      <c r="A33" s="4" t="s">
        <v>64</v>
      </c>
      <c r="B33" s="6" t="n">
        <v>0</v>
      </c>
      <c r="C33" s="6" t="n">
        <v>0</v>
      </c>
    </row>
    <row r="34" spans="1:4">
      <c r="A34" s="4" t="s">
        <v>65</v>
      </c>
      <c r="B34" s="6" t="n">
        <v>94</v>
      </c>
      <c r="C34" s="6" t="n">
        <v>92</v>
      </c>
    </row>
    <row r="35" spans="1:4">
      <c r="A35" s="4" t="s">
        <v>66</v>
      </c>
      <c r="B35" s="6" t="n">
        <v>68035</v>
      </c>
      <c r="C35" s="6" t="n">
        <v>66864</v>
      </c>
    </row>
    <row r="36" spans="1:4">
      <c r="A36" s="4" t="s">
        <v>67</v>
      </c>
      <c r="B36" s="6" t="n">
        <v>-56197</v>
      </c>
      <c r="C36" s="6" t="n">
        <v>-44473</v>
      </c>
    </row>
    <row r="37" spans="1:4">
      <c r="A37" s="4" t="s">
        <v>68</v>
      </c>
      <c r="B37" s="6" t="n">
        <v>-2740</v>
      </c>
      <c r="C37" s="6" t="n">
        <v>-3907</v>
      </c>
    </row>
    <row r="38" spans="1:4">
      <c r="A38" s="4" t="s">
        <v>69</v>
      </c>
      <c r="B38" s="6" t="n">
        <v>9192</v>
      </c>
      <c r="C38" s="6" t="n">
        <v>18576</v>
      </c>
      <c r="D38" s="7" t="n">
        <v>58273</v>
      </c>
    </row>
    <row r="39" spans="1:4">
      <c r="A39" s="4" t="s">
        <v>70</v>
      </c>
      <c r="B39" s="7" t="n">
        <v>34276</v>
      </c>
      <c r="C39" s="7" t="n">
        <v>422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199</v>
      </c>
      <c r="B12" s="4" t="s">
        <v>260</v>
      </c>
    </row>
    <row r="13" spans="1:2">
      <c r="A13" s="4" t="s">
        <v>261</v>
      </c>
      <c r="B13" s="4" t="s">
        <v>262</v>
      </c>
    </row>
    <row r="14" spans="1:2">
      <c r="A14" s="4" t="s">
        <v>40</v>
      </c>
      <c r="B14" s="4" t="s">
        <v>263</v>
      </c>
    </row>
    <row r="15" spans="1:2">
      <c r="A15" s="4" t="s">
        <v>264</v>
      </c>
      <c r="B15" s="4" t="s">
        <v>265</v>
      </c>
    </row>
    <row r="16" spans="1:2">
      <c r="A16" s="4" t="s">
        <v>266</v>
      </c>
      <c r="B16" s="4" t="s">
        <v>267</v>
      </c>
    </row>
    <row r="17" spans="1:2">
      <c r="A17" s="4" t="s">
        <v>218</v>
      </c>
      <c r="B17" s="4" t="s">
        <v>268</v>
      </c>
    </row>
    <row r="18" spans="1:2">
      <c r="A18" s="4" t="s">
        <v>269</v>
      </c>
      <c r="B18" s="4" t="s">
        <v>270</v>
      </c>
    </row>
    <row r="19" spans="1:2">
      <c r="A19" s="4" t="s">
        <v>271</v>
      </c>
      <c r="B19" s="4" t="s">
        <v>272</v>
      </c>
    </row>
    <row r="20" spans="1:2">
      <c r="A20" s="4" t="s">
        <v>225</v>
      </c>
      <c r="B20" s="4" t="s">
        <v>273</v>
      </c>
    </row>
    <row r="21" spans="1:2">
      <c r="A21" s="4" t="s">
        <v>274</v>
      </c>
      <c r="B21" s="4" t="s">
        <v>275</v>
      </c>
    </row>
    <row r="22" spans="1:2">
      <c r="A22" s="4" t="s">
        <v>276</v>
      </c>
      <c r="B22" s="4" t="s">
        <v>277</v>
      </c>
    </row>
    <row r="23" spans="1:2">
      <c r="A23" s="4" t="s">
        <v>278</v>
      </c>
      <c r="B23" s="4" t="s">
        <v>279</v>
      </c>
    </row>
    <row r="24" spans="1:2">
      <c r="A24" s="4" t="s">
        <v>280</v>
      </c>
      <c r="B2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2</v>
      </c>
      <c r="B1" s="2" t="s">
        <v>1</v>
      </c>
    </row>
    <row r="2" spans="1:2">
      <c r="B2" s="2" t="s">
        <v>2</v>
      </c>
    </row>
    <row r="3" spans="1:2">
      <c r="A3" s="3" t="s">
        <v>196</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00</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03</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3" t="s">
        <v>207</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6</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9</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0</v>
      </c>
    </row>
    <row r="2" spans="1:3">
      <c r="A2" s="3" t="s">
        <v>72</v>
      </c>
    </row>
    <row r="3" spans="1:3">
      <c r="A3" s="4" t="s">
        <v>73</v>
      </c>
      <c r="B3" s="8" t="n">
        <v>0.01</v>
      </c>
      <c r="C3" s="8" t="n">
        <v>0.01</v>
      </c>
    </row>
    <row r="4" spans="1:3">
      <c r="A4" s="4" t="s">
        <v>74</v>
      </c>
      <c r="B4" s="6" t="n">
        <v>250000</v>
      </c>
      <c r="C4" s="6" t="n">
        <v>250000</v>
      </c>
    </row>
    <row r="5" spans="1:3">
      <c r="A5" s="4" t="s">
        <v>75</v>
      </c>
      <c r="B5" s="6" t="n">
        <v>0</v>
      </c>
      <c r="C5" s="6" t="n">
        <v>0</v>
      </c>
    </row>
    <row r="6" spans="1:3">
      <c r="A6" s="4" t="s">
        <v>76</v>
      </c>
      <c r="B6" s="6" t="n">
        <v>0</v>
      </c>
      <c r="C6" s="6" t="n">
        <v>0</v>
      </c>
    </row>
    <row r="7" spans="1:3">
      <c r="A7" s="4" t="s">
        <v>77</v>
      </c>
      <c r="B7" s="8" t="n">
        <v>0.01</v>
      </c>
      <c r="C7" s="8" t="n">
        <v>0.01</v>
      </c>
    </row>
    <row r="8" spans="1:3">
      <c r="A8" s="4" t="s">
        <v>78</v>
      </c>
      <c r="B8" s="6" t="n">
        <v>29750000</v>
      </c>
      <c r="C8" s="6" t="n">
        <v>29750000</v>
      </c>
    </row>
    <row r="9" spans="1:3">
      <c r="A9" s="4" t="s">
        <v>79</v>
      </c>
      <c r="B9" s="6" t="n">
        <v>9364804</v>
      </c>
      <c r="C9" s="6" t="n">
        <v>9227247</v>
      </c>
    </row>
    <row r="10" spans="1:3">
      <c r="A10" s="4" t="s">
        <v>80</v>
      </c>
      <c r="B10" s="6" t="n">
        <v>9364804</v>
      </c>
      <c r="C10" s="6" t="n">
        <v>92272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3</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37</v>
      </c>
    </row>
    <row r="4" spans="1:2">
      <c r="A4" s="4" t="s">
        <v>236</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45</v>
      </c>
      <c r="B1" s="2" t="s">
        <v>346</v>
      </c>
      <c r="C1" s="2" t="s">
        <v>1</v>
      </c>
    </row>
    <row r="2" spans="1:7">
      <c r="B2" s="2" t="s">
        <v>30</v>
      </c>
      <c r="C2" s="2" t="s">
        <v>2</v>
      </c>
      <c r="D2" s="2" t="s">
        <v>30</v>
      </c>
      <c r="E2" s="2" t="s">
        <v>82</v>
      </c>
      <c r="F2" s="2" t="s">
        <v>347</v>
      </c>
      <c r="G2" s="2" t="s">
        <v>348</v>
      </c>
    </row>
    <row r="3" spans="1:7">
      <c r="A3" s="3" t="s">
        <v>349</v>
      </c>
    </row>
    <row r="4" spans="1:7">
      <c r="A4" s="4" t="s">
        <v>350</v>
      </c>
      <c r="F4" s="6" t="n">
        <v>314286</v>
      </c>
    </row>
    <row r="5" spans="1:7">
      <c r="A5" s="4" t="s">
        <v>351</v>
      </c>
      <c r="C5" s="7" t="n">
        <v>-356000</v>
      </c>
      <c r="D5" s="7" t="n">
        <v>162000</v>
      </c>
      <c r="E5" s="7" t="n">
        <v>-131000</v>
      </c>
    </row>
    <row r="6" spans="1:7">
      <c r="A6" s="4" t="s">
        <v>352</v>
      </c>
      <c r="B6" s="7" t="n">
        <v>204000</v>
      </c>
      <c r="C6" s="6" t="n">
        <v>227000</v>
      </c>
      <c r="D6" s="6" t="n">
        <v>204000</v>
      </c>
    </row>
    <row r="7" spans="1:7">
      <c r="A7" s="4" t="s">
        <v>353</v>
      </c>
      <c r="B7" s="6" t="n">
        <v>-44473000</v>
      </c>
      <c r="C7" s="7" t="n">
        <v>-56197000</v>
      </c>
      <c r="D7" s="6" t="n">
        <v>-44473000</v>
      </c>
    </row>
    <row r="8" spans="1:7">
      <c r="A8" s="4" t="s">
        <v>354</v>
      </c>
    </row>
    <row r="9" spans="1:7">
      <c r="A9" s="3" t="s">
        <v>349</v>
      </c>
    </row>
    <row r="10" spans="1:7">
      <c r="A10" s="4" t="s">
        <v>355</v>
      </c>
      <c r="C10" s="4" t="s">
        <v>356</v>
      </c>
    </row>
    <row r="11" spans="1:7">
      <c r="A11" s="4" t="s">
        <v>357</v>
      </c>
    </row>
    <row r="12" spans="1:7">
      <c r="A12" s="3" t="s">
        <v>349</v>
      </c>
    </row>
    <row r="13" spans="1:7">
      <c r="A13" s="4" t="s">
        <v>355</v>
      </c>
      <c r="C13" s="4" t="s">
        <v>358</v>
      </c>
    </row>
    <row r="14" spans="1:7">
      <c r="A14" s="4" t="s">
        <v>359</v>
      </c>
    </row>
    <row r="15" spans="1:7">
      <c r="A15" s="3" t="s">
        <v>349</v>
      </c>
    </row>
    <row r="16" spans="1:7">
      <c r="A16" s="4" t="s">
        <v>360</v>
      </c>
      <c r="B16" s="7" t="n">
        <v>3100000</v>
      </c>
      <c r="C16" s="7" t="n">
        <v>3100000</v>
      </c>
      <c r="D16" s="7" t="n">
        <v>3100000</v>
      </c>
    </row>
    <row r="17" spans="1:7">
      <c r="A17" s="4" t="s">
        <v>361</v>
      </c>
    </row>
    <row r="18" spans="1:7">
      <c r="A18" s="3" t="s">
        <v>349</v>
      </c>
    </row>
    <row r="19" spans="1:7">
      <c r="A19" s="4" t="s">
        <v>362</v>
      </c>
      <c r="B19" s="4" t="s">
        <v>363</v>
      </c>
      <c r="C19" s="4" t="s">
        <v>363</v>
      </c>
      <c r="D19" s="4" t="s">
        <v>363</v>
      </c>
    </row>
    <row r="20" spans="1:7">
      <c r="A20" s="4" t="s">
        <v>364</v>
      </c>
    </row>
    <row r="21" spans="1:7">
      <c r="A21" s="3" t="s">
        <v>349</v>
      </c>
    </row>
    <row r="22" spans="1:7">
      <c r="A22" s="4" t="s">
        <v>365</v>
      </c>
      <c r="B22" s="7" t="n">
        <v>411000</v>
      </c>
      <c r="C22" s="7" t="n">
        <v>309000</v>
      </c>
      <c r="D22" s="7" t="n">
        <v>411000</v>
      </c>
    </row>
    <row r="23" spans="1:7">
      <c r="A23" s="4" t="s">
        <v>366</v>
      </c>
    </row>
    <row r="24" spans="1:7">
      <c r="A24" s="3" t="s">
        <v>349</v>
      </c>
    </row>
    <row r="25" spans="1:7">
      <c r="A25" s="4" t="s">
        <v>365</v>
      </c>
      <c r="B25" s="6" t="n">
        <v>148000</v>
      </c>
      <c r="C25" s="6" t="n">
        <v>46000</v>
      </c>
      <c r="D25" s="7" t="n">
        <v>148000</v>
      </c>
    </row>
    <row r="26" spans="1:7">
      <c r="A26" s="4" t="s">
        <v>367</v>
      </c>
    </row>
    <row r="27" spans="1:7">
      <c r="A27" s="3" t="s">
        <v>349</v>
      </c>
    </row>
    <row r="28" spans="1:7">
      <c r="A28" s="4" t="s">
        <v>368</v>
      </c>
      <c r="B28" s="6" t="n">
        <v>1200000</v>
      </c>
    </row>
    <row r="29" spans="1:7">
      <c r="A29" s="4" t="s">
        <v>369</v>
      </c>
      <c r="B29" s="7" t="n">
        <v>606000</v>
      </c>
    </row>
    <row r="30" spans="1:7">
      <c r="A30" s="4" t="s">
        <v>370</v>
      </c>
      <c r="G30" s="7" t="n">
        <v>606000</v>
      </c>
    </row>
    <row r="31" spans="1:7">
      <c r="A31" s="4" t="s">
        <v>371</v>
      </c>
    </row>
    <row r="32" spans="1:7">
      <c r="A32" s="3" t="s">
        <v>349</v>
      </c>
    </row>
    <row r="33" spans="1:7">
      <c r="A33" s="4" t="s">
        <v>353</v>
      </c>
      <c r="C33" s="7" t="n">
        <v>1100000</v>
      </c>
    </row>
    <row r="34" spans="1:7">
      <c r="A34" s="4" t="s">
        <v>372</v>
      </c>
      <c r="C34" s="4" t="s">
        <v>373</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0</v>
      </c>
      <c r="D2" s="2" t="s">
        <v>82</v>
      </c>
    </row>
    <row r="3" spans="1:4">
      <c r="A3" s="3" t="s">
        <v>375</v>
      </c>
    </row>
    <row r="4" spans="1:4">
      <c r="A4" s="4" t="s">
        <v>376</v>
      </c>
      <c r="B4" s="7" t="n">
        <v>34</v>
      </c>
      <c r="C4" s="7" t="n">
        <v>24</v>
      </c>
      <c r="D4" s="7" t="n">
        <v>55</v>
      </c>
    </row>
    <row r="5" spans="1:4">
      <c r="A5" s="4" t="s">
        <v>377</v>
      </c>
      <c r="B5" s="6" t="n">
        <v>-11</v>
      </c>
      <c r="C5" s="6" t="n">
        <v>-11</v>
      </c>
      <c r="D5" s="6" t="n">
        <v>0</v>
      </c>
    </row>
    <row r="6" spans="1:4">
      <c r="A6" s="4" t="s">
        <v>378</v>
      </c>
      <c r="B6" s="6" t="n">
        <v>-2</v>
      </c>
      <c r="C6" s="6" t="n">
        <v>21</v>
      </c>
      <c r="D6" s="6" t="n">
        <v>-31</v>
      </c>
    </row>
    <row r="7" spans="1:4">
      <c r="A7" s="4" t="s">
        <v>379</v>
      </c>
      <c r="B7" s="7" t="n">
        <v>21</v>
      </c>
      <c r="C7" s="7" t="n">
        <v>34</v>
      </c>
      <c r="D7" s="7" t="n">
        <v>2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0</v>
      </c>
    </row>
    <row r="2" spans="1:3">
      <c r="A2" s="3" t="s">
        <v>381</v>
      </c>
    </row>
    <row r="3" spans="1:3">
      <c r="A3" s="4" t="s">
        <v>382</v>
      </c>
      <c r="B3" s="7" t="n">
        <v>5589</v>
      </c>
      <c r="C3" s="7" t="n">
        <v>5538</v>
      </c>
    </row>
    <row r="4" spans="1:3">
      <c r="A4" s="4" t="s">
        <v>383</v>
      </c>
      <c r="B4" s="6" t="n">
        <v>-4678</v>
      </c>
      <c r="C4" s="6" t="n">
        <v>-3711</v>
      </c>
    </row>
    <row r="5" spans="1:3">
      <c r="A5" s="4" t="s">
        <v>384</v>
      </c>
      <c r="B5" s="6" t="n">
        <v>911</v>
      </c>
      <c r="C5" s="6" t="n">
        <v>1827</v>
      </c>
    </row>
    <row r="6" spans="1:3">
      <c r="A6" s="4" t="s">
        <v>385</v>
      </c>
    </row>
    <row r="7" spans="1:3">
      <c r="A7" s="3" t="s">
        <v>381</v>
      </c>
    </row>
    <row r="8" spans="1:3">
      <c r="A8" s="4" t="s">
        <v>382</v>
      </c>
      <c r="B8" s="6" t="n">
        <v>3681</v>
      </c>
      <c r="C8" s="6" t="n">
        <v>3639</v>
      </c>
    </row>
    <row r="9" spans="1:3">
      <c r="A9" s="4" t="s">
        <v>386</v>
      </c>
    </row>
    <row r="10" spans="1:3">
      <c r="A10" s="3" t="s">
        <v>381</v>
      </c>
    </row>
    <row r="11" spans="1:3">
      <c r="A11" s="4" t="s">
        <v>382</v>
      </c>
      <c r="B11" s="7" t="n">
        <v>1908</v>
      </c>
      <c r="C11" s="7" t="n">
        <v>18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87</v>
      </c>
      <c r="B1" s="2" t="s">
        <v>1</v>
      </c>
    </row>
    <row r="2" spans="1:4">
      <c r="B2" s="2" t="s">
        <v>2</v>
      </c>
      <c r="C2" s="2" t="s">
        <v>30</v>
      </c>
      <c r="D2" s="2" t="s">
        <v>82</v>
      </c>
    </row>
    <row r="3" spans="1:4">
      <c r="A3" s="3" t="s">
        <v>381</v>
      </c>
    </row>
    <row r="4" spans="1:4">
      <c r="A4" s="4" t="s">
        <v>388</v>
      </c>
      <c r="B4" s="7" t="n">
        <v>944</v>
      </c>
      <c r="C4" s="7" t="n">
        <v>1161</v>
      </c>
      <c r="D4" s="7" t="n">
        <v>105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9</v>
      </c>
      <c r="B1" s="2" t="s">
        <v>346</v>
      </c>
      <c r="J1" s="2" t="s">
        <v>1</v>
      </c>
    </row>
    <row r="2" spans="1:12">
      <c r="B2" s="2" t="s">
        <v>2</v>
      </c>
      <c r="C2" s="2" t="s">
        <v>390</v>
      </c>
      <c r="D2" s="2" t="s">
        <v>4</v>
      </c>
      <c r="E2" s="2" t="s">
        <v>391</v>
      </c>
      <c r="F2" s="2" t="s">
        <v>30</v>
      </c>
      <c r="G2" s="2" t="s">
        <v>392</v>
      </c>
      <c r="H2" s="2" t="s">
        <v>393</v>
      </c>
      <c r="I2" s="2" t="s">
        <v>394</v>
      </c>
      <c r="J2" s="2" t="s">
        <v>2</v>
      </c>
      <c r="K2" s="2" t="s">
        <v>30</v>
      </c>
      <c r="L2" s="2" t="s">
        <v>82</v>
      </c>
    </row>
    <row r="3" spans="1:12">
      <c r="A3" s="3" t="s">
        <v>395</v>
      </c>
    </row>
    <row r="4" spans="1:12">
      <c r="A4" s="4" t="s">
        <v>94</v>
      </c>
      <c r="B4" s="7" t="n">
        <v>229</v>
      </c>
      <c r="C4" s="7" t="n">
        <v>226</v>
      </c>
      <c r="D4" s="7" t="n">
        <v>226</v>
      </c>
      <c r="E4" s="7" t="n">
        <v>223</v>
      </c>
      <c r="F4" s="7" t="n">
        <v>217</v>
      </c>
      <c r="G4" s="7" t="n">
        <v>221</v>
      </c>
      <c r="H4" s="7" t="n">
        <v>227</v>
      </c>
      <c r="I4" s="7" t="n">
        <v>226</v>
      </c>
      <c r="J4" s="7" t="n">
        <v>904</v>
      </c>
      <c r="K4" s="7" t="n">
        <v>891</v>
      </c>
      <c r="L4" s="7" t="n">
        <v>798</v>
      </c>
    </row>
    <row r="5" spans="1:12">
      <c r="A5" s="4" t="s">
        <v>396</v>
      </c>
      <c r="B5" s="6" t="n">
        <v>15337</v>
      </c>
      <c r="F5" s="6" t="n">
        <v>14854</v>
      </c>
      <c r="J5" s="6" t="n">
        <v>15337</v>
      </c>
      <c r="K5" s="6" t="n">
        <v>14854</v>
      </c>
    </row>
    <row r="6" spans="1:12">
      <c r="A6" s="4" t="s">
        <v>397</v>
      </c>
      <c r="B6" s="6" t="n">
        <v>-9042</v>
      </c>
      <c r="F6" s="6" t="n">
        <v>-6744</v>
      </c>
      <c r="J6" s="6" t="n">
        <v>-9042</v>
      </c>
      <c r="K6" s="6" t="n">
        <v>-6744</v>
      </c>
    </row>
    <row r="7" spans="1:12">
      <c r="A7" s="4" t="s">
        <v>398</v>
      </c>
      <c r="B7" s="6" t="n">
        <v>6295</v>
      </c>
      <c r="F7" s="6" t="n">
        <v>8110</v>
      </c>
      <c r="J7" s="7" t="n">
        <v>6295</v>
      </c>
      <c r="K7" s="7" t="n">
        <v>8110</v>
      </c>
    </row>
    <row r="8" spans="1:12">
      <c r="A8" s="4" t="s">
        <v>399</v>
      </c>
      <c r="J8" s="4" t="s">
        <v>400</v>
      </c>
      <c r="K8" s="4" t="s">
        <v>400</v>
      </c>
    </row>
    <row r="9" spans="1:12">
      <c r="A9" s="4" t="s">
        <v>401</v>
      </c>
      <c r="J9" s="7" t="n">
        <v>2101</v>
      </c>
      <c r="K9" s="7" t="n">
        <v>2142</v>
      </c>
      <c r="L9" s="7" t="n">
        <v>2066</v>
      </c>
    </row>
    <row r="10" spans="1:12">
      <c r="A10" s="4" t="s">
        <v>402</v>
      </c>
    </row>
    <row r="11" spans="1:12">
      <c r="A11" s="3" t="s">
        <v>395</v>
      </c>
    </row>
    <row r="12" spans="1:12">
      <c r="A12" s="4" t="s">
        <v>396</v>
      </c>
      <c r="B12" s="6" t="n">
        <v>4928</v>
      </c>
      <c r="F12" s="6" t="n">
        <v>4759</v>
      </c>
      <c r="J12" s="6" t="n">
        <v>4928</v>
      </c>
      <c r="K12" s="6" t="n">
        <v>4759</v>
      </c>
    </row>
    <row r="13" spans="1:12">
      <c r="A13" s="4" t="s">
        <v>397</v>
      </c>
      <c r="B13" s="6" t="n">
        <v>-2194</v>
      </c>
      <c r="F13" s="6" t="n">
        <v>-1577</v>
      </c>
      <c r="J13" s="6" t="n">
        <v>-2194</v>
      </c>
      <c r="K13" s="6" t="n">
        <v>-1577</v>
      </c>
    </row>
    <row r="14" spans="1:12">
      <c r="A14" s="4" t="s">
        <v>398</v>
      </c>
      <c r="B14" s="6" t="n">
        <v>2734</v>
      </c>
      <c r="F14" s="6" t="n">
        <v>3182</v>
      </c>
      <c r="J14" s="7" t="n">
        <v>2734</v>
      </c>
      <c r="K14" s="7" t="n">
        <v>3182</v>
      </c>
    </row>
    <row r="15" spans="1:12">
      <c r="A15" s="4" t="s">
        <v>399</v>
      </c>
      <c r="J15" s="4" t="s">
        <v>403</v>
      </c>
      <c r="K15" s="4" t="s">
        <v>403</v>
      </c>
    </row>
    <row r="16" spans="1:12">
      <c r="A16" s="4" t="s">
        <v>404</v>
      </c>
    </row>
    <row r="17" spans="1:12">
      <c r="A17" s="3" t="s">
        <v>395</v>
      </c>
    </row>
    <row r="18" spans="1:12">
      <c r="A18" s="4" t="s">
        <v>396</v>
      </c>
      <c r="B18" s="6" t="n">
        <v>8225</v>
      </c>
      <c r="F18" s="6" t="n">
        <v>7917</v>
      </c>
      <c r="J18" s="7" t="n">
        <v>8225</v>
      </c>
      <c r="K18" s="7" t="n">
        <v>7917</v>
      </c>
    </row>
    <row r="19" spans="1:12">
      <c r="A19" s="4" t="s">
        <v>397</v>
      </c>
      <c r="B19" s="6" t="n">
        <v>-6043</v>
      </c>
      <c r="F19" s="6" t="n">
        <v>-4509</v>
      </c>
      <c r="J19" s="6" t="n">
        <v>-6043</v>
      </c>
      <c r="K19" s="6" t="n">
        <v>-4509</v>
      </c>
    </row>
    <row r="20" spans="1:12">
      <c r="A20" s="4" t="s">
        <v>398</v>
      </c>
      <c r="B20" s="6" t="n">
        <v>2182</v>
      </c>
      <c r="F20" s="6" t="n">
        <v>3408</v>
      </c>
      <c r="J20" s="7" t="n">
        <v>2182</v>
      </c>
      <c r="K20" s="7" t="n">
        <v>3408</v>
      </c>
    </row>
    <row r="21" spans="1:12">
      <c r="A21" s="4" t="s">
        <v>399</v>
      </c>
      <c r="J21" s="4" t="s">
        <v>405</v>
      </c>
      <c r="K21" s="4" t="s">
        <v>405</v>
      </c>
    </row>
    <row r="22" spans="1:12">
      <c r="A22" s="4" t="s">
        <v>406</v>
      </c>
    </row>
    <row r="23" spans="1:12">
      <c r="A23" s="3" t="s">
        <v>395</v>
      </c>
    </row>
    <row r="24" spans="1:12">
      <c r="A24" s="4" t="s">
        <v>396</v>
      </c>
      <c r="B24" s="6" t="n">
        <v>2184</v>
      </c>
      <c r="F24" s="6" t="n">
        <v>2178</v>
      </c>
      <c r="J24" s="7" t="n">
        <v>2184</v>
      </c>
      <c r="K24" s="7" t="n">
        <v>2178</v>
      </c>
    </row>
    <row r="25" spans="1:12">
      <c r="A25" s="4" t="s">
        <v>397</v>
      </c>
      <c r="B25" s="6" t="n">
        <v>-805</v>
      </c>
      <c r="F25" s="6" t="n">
        <v>-658</v>
      </c>
      <c r="J25" s="6" t="n">
        <v>-805</v>
      </c>
      <c r="K25" s="6" t="n">
        <v>-658</v>
      </c>
    </row>
    <row r="26" spans="1:12">
      <c r="A26" s="4" t="s">
        <v>398</v>
      </c>
      <c r="B26" s="7" t="n">
        <v>1379</v>
      </c>
      <c r="F26" s="7" t="n">
        <v>1520</v>
      </c>
      <c r="J26" s="7" t="n">
        <v>1379</v>
      </c>
      <c r="K26" s="7" t="n">
        <v>1520</v>
      </c>
    </row>
    <row r="27" spans="1:12">
      <c r="A27" s="4" t="s">
        <v>399</v>
      </c>
      <c r="J27" s="4" t="s">
        <v>407</v>
      </c>
      <c r="K27" s="4" t="s">
        <v>407</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0</v>
      </c>
      <c r="D2" s="2" t="s">
        <v>82</v>
      </c>
    </row>
    <row r="3" spans="1:4">
      <c r="A3" s="3" t="s">
        <v>203</v>
      </c>
    </row>
    <row r="4" spans="1:4">
      <c r="A4" s="4" t="s">
        <v>409</v>
      </c>
      <c r="B4" s="7" t="n">
        <v>8110</v>
      </c>
    </row>
    <row r="5" spans="1:4">
      <c r="A5" s="4" t="s">
        <v>410</v>
      </c>
      <c r="B5" s="6" t="n">
        <v>-2101</v>
      </c>
      <c r="C5" s="7" t="n">
        <v>-2142</v>
      </c>
      <c r="D5" s="7" t="n">
        <v>-2066</v>
      </c>
    </row>
    <row r="6" spans="1:4">
      <c r="A6" s="4" t="s">
        <v>411</v>
      </c>
      <c r="B6" s="6" t="n">
        <v>286</v>
      </c>
    </row>
    <row r="7" spans="1:4">
      <c r="A7" s="4" t="s">
        <v>412</v>
      </c>
      <c r="B7" s="7" t="n">
        <v>6295</v>
      </c>
      <c r="C7" s="7" t="n">
        <v>811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3</v>
      </c>
      <c r="B1" s="2" t="s">
        <v>346</v>
      </c>
      <c r="J1" s="2" t="s">
        <v>1</v>
      </c>
    </row>
    <row r="2" spans="1:12">
      <c r="B2" s="2" t="s">
        <v>2</v>
      </c>
      <c r="C2" s="2" t="s">
        <v>390</v>
      </c>
      <c r="D2" s="2" t="s">
        <v>4</v>
      </c>
      <c r="E2" s="2" t="s">
        <v>391</v>
      </c>
      <c r="F2" s="2" t="s">
        <v>30</v>
      </c>
      <c r="G2" s="2" t="s">
        <v>392</v>
      </c>
      <c r="H2" s="2" t="s">
        <v>393</v>
      </c>
      <c r="I2" s="2" t="s">
        <v>394</v>
      </c>
      <c r="J2" s="2" t="s">
        <v>2</v>
      </c>
      <c r="K2" s="2" t="s">
        <v>30</v>
      </c>
      <c r="L2" s="2" t="s">
        <v>82</v>
      </c>
    </row>
    <row r="3" spans="1:12">
      <c r="A3" s="3" t="s">
        <v>395</v>
      </c>
    </row>
    <row r="4" spans="1:12">
      <c r="A4" s="4" t="s">
        <v>414</v>
      </c>
      <c r="J4" s="7" t="n">
        <v>1197</v>
      </c>
      <c r="K4" s="7" t="n">
        <v>1251</v>
      </c>
      <c r="L4" s="7" t="n">
        <v>1268</v>
      </c>
    </row>
    <row r="5" spans="1:12">
      <c r="A5" s="4" t="s">
        <v>94</v>
      </c>
      <c r="B5" s="7" t="n">
        <v>229</v>
      </c>
      <c r="C5" s="7" t="n">
        <v>226</v>
      </c>
      <c r="D5" s="7" t="n">
        <v>226</v>
      </c>
      <c r="E5" s="7" t="n">
        <v>223</v>
      </c>
      <c r="F5" s="7" t="n">
        <v>217</v>
      </c>
      <c r="G5" s="7" t="n">
        <v>221</v>
      </c>
      <c r="H5" s="7" t="n">
        <v>227</v>
      </c>
      <c r="I5" s="7" t="n">
        <v>226</v>
      </c>
      <c r="J5" s="6" t="n">
        <v>904</v>
      </c>
      <c r="K5" s="6" t="n">
        <v>891</v>
      </c>
      <c r="L5" s="6" t="n">
        <v>798</v>
      </c>
    </row>
    <row r="6" spans="1:12">
      <c r="A6" s="4" t="s">
        <v>401</v>
      </c>
      <c r="J6" s="7" t="n">
        <v>2101</v>
      </c>
      <c r="K6" s="7" t="n">
        <v>2142</v>
      </c>
      <c r="L6" s="7" t="n">
        <v>2066</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47</v>
      </c>
    </row>
    <row r="2" spans="1:2">
      <c r="A2" s="3" t="s">
        <v>416</v>
      </c>
    </row>
    <row r="3" spans="1:2">
      <c r="A3" s="6" t="n">
        <v>2018</v>
      </c>
      <c r="B3" s="7" t="n">
        <v>1938</v>
      </c>
    </row>
    <row r="4" spans="1:2">
      <c r="A4" s="6" t="n">
        <v>2019</v>
      </c>
      <c r="B4" s="6" t="n">
        <v>1252</v>
      </c>
    </row>
    <row r="5" spans="1:2">
      <c r="A5" s="6" t="n">
        <v>2020</v>
      </c>
      <c r="B5" s="6" t="n">
        <v>968</v>
      </c>
    </row>
    <row r="6" spans="1:2">
      <c r="A6" s="6" t="n">
        <v>2021</v>
      </c>
      <c r="B6" s="6" t="n">
        <v>749</v>
      </c>
    </row>
    <row r="7" spans="1:2">
      <c r="A7" s="6" t="n">
        <v>2022</v>
      </c>
      <c r="B7" s="6" t="n">
        <v>550</v>
      </c>
    </row>
    <row r="8" spans="1:2">
      <c r="A8" s="4" t="s">
        <v>417</v>
      </c>
      <c r="B8" s="6" t="n">
        <v>838</v>
      </c>
    </row>
    <row r="9" spans="1:2">
      <c r="A9" s="4" t="s">
        <v>418</v>
      </c>
      <c r="B9" s="7" t="n">
        <v>62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7" t="n">
        <v>5982</v>
      </c>
      <c r="C4" s="7" t="n">
        <v>5839</v>
      </c>
      <c r="D4" s="7" t="n">
        <v>9456</v>
      </c>
    </row>
    <row r="5" spans="1:4">
      <c r="A5" s="4" t="s">
        <v>85</v>
      </c>
      <c r="B5" s="6" t="n">
        <v>22185</v>
      </c>
      <c r="C5" s="6" t="n">
        <v>25843</v>
      </c>
      <c r="D5" s="6" t="n">
        <v>24998</v>
      </c>
    </row>
    <row r="6" spans="1:4">
      <c r="A6" s="4" t="s">
        <v>86</v>
      </c>
      <c r="B6" s="6" t="n">
        <v>28167</v>
      </c>
      <c r="C6" s="6" t="n">
        <v>31682</v>
      </c>
      <c r="D6" s="6" t="n">
        <v>34454</v>
      </c>
    </row>
    <row r="7" spans="1:4">
      <c r="A7" s="3" t="s">
        <v>87</v>
      </c>
    </row>
    <row r="8" spans="1:4">
      <c r="A8" s="4" t="s">
        <v>84</v>
      </c>
      <c r="B8" s="6" t="n">
        <v>2407</v>
      </c>
      <c r="C8" s="6" t="n">
        <v>2474</v>
      </c>
      <c r="D8" s="6" t="n">
        <v>2949</v>
      </c>
    </row>
    <row r="9" spans="1:4">
      <c r="A9" s="4" t="s">
        <v>85</v>
      </c>
      <c r="B9" s="6" t="n">
        <v>7855</v>
      </c>
      <c r="C9" s="6" t="n">
        <v>9886</v>
      </c>
      <c r="D9" s="6" t="n">
        <v>14550</v>
      </c>
    </row>
    <row r="10" spans="1:4">
      <c r="A10" s="4" t="s">
        <v>88</v>
      </c>
      <c r="B10" s="6" t="n">
        <v>10262</v>
      </c>
      <c r="C10" s="6" t="n">
        <v>12360</v>
      </c>
      <c r="D10" s="6" t="n">
        <v>17499</v>
      </c>
    </row>
    <row r="11" spans="1:4">
      <c r="A11" s="4" t="s">
        <v>89</v>
      </c>
      <c r="B11" s="6" t="n">
        <v>17905</v>
      </c>
      <c r="C11" s="6" t="n">
        <v>19322</v>
      </c>
      <c r="D11" s="6" t="n">
        <v>16955</v>
      </c>
    </row>
    <row r="12" spans="1:4">
      <c r="A12" s="3" t="s">
        <v>90</v>
      </c>
    </row>
    <row r="13" spans="1:4">
      <c r="A13" s="4" t="s">
        <v>91</v>
      </c>
      <c r="B13" s="6" t="n">
        <v>7279</v>
      </c>
      <c r="C13" s="6" t="n">
        <v>8541</v>
      </c>
      <c r="D13" s="6" t="n">
        <v>10689</v>
      </c>
    </row>
    <row r="14" spans="1:4">
      <c r="A14" s="4" t="s">
        <v>92</v>
      </c>
      <c r="B14" s="6" t="n">
        <v>10026</v>
      </c>
      <c r="C14" s="6" t="n">
        <v>11529</v>
      </c>
      <c r="D14" s="6" t="n">
        <v>17994</v>
      </c>
    </row>
    <row r="15" spans="1:4">
      <c r="A15" s="4" t="s">
        <v>93</v>
      </c>
      <c r="B15" s="6" t="n">
        <v>8567</v>
      </c>
      <c r="C15" s="6" t="n">
        <v>9722</v>
      </c>
      <c r="D15" s="6" t="n">
        <v>16878</v>
      </c>
    </row>
    <row r="16" spans="1:4">
      <c r="A16" s="4" t="s">
        <v>94</v>
      </c>
      <c r="B16" s="6" t="n">
        <v>904</v>
      </c>
      <c r="C16" s="6" t="n">
        <v>891</v>
      </c>
      <c r="D16" s="6" t="n">
        <v>798</v>
      </c>
    </row>
    <row r="17" spans="1:4">
      <c r="A17" s="4" t="s">
        <v>95</v>
      </c>
      <c r="B17" s="6" t="n">
        <v>26776</v>
      </c>
      <c r="C17" s="6" t="n">
        <v>30683</v>
      </c>
      <c r="D17" s="6" t="n">
        <v>46359</v>
      </c>
    </row>
    <row r="18" spans="1:4">
      <c r="A18" s="4" t="s">
        <v>96</v>
      </c>
      <c r="B18" s="6" t="n">
        <v>-8871</v>
      </c>
      <c r="C18" s="6" t="n">
        <v>-11361</v>
      </c>
      <c r="D18" s="6" t="n">
        <v>-29404</v>
      </c>
    </row>
    <row r="19" spans="1:4">
      <c r="A19" s="3" t="s">
        <v>97</v>
      </c>
    </row>
    <row r="20" spans="1:4">
      <c r="A20" s="4" t="s">
        <v>98</v>
      </c>
      <c r="B20" s="6" t="n">
        <v>-2852</v>
      </c>
      <c r="C20" s="6" t="n">
        <v>-287</v>
      </c>
      <c r="D20" s="6" t="n">
        <v>7</v>
      </c>
    </row>
    <row r="21" spans="1:4">
      <c r="A21" s="4" t="s">
        <v>99</v>
      </c>
      <c r="B21" s="6" t="n">
        <v>74</v>
      </c>
      <c r="C21" s="6" t="n">
        <v>137</v>
      </c>
      <c r="D21" s="6" t="n">
        <v>0</v>
      </c>
    </row>
    <row r="22" spans="1:4">
      <c r="A22" s="4" t="s">
        <v>100</v>
      </c>
      <c r="B22" s="6" t="n">
        <v>-433</v>
      </c>
      <c r="C22" s="6" t="n">
        <v>84</v>
      </c>
      <c r="D22" s="6" t="n">
        <v>-131</v>
      </c>
    </row>
    <row r="23" spans="1:4">
      <c r="A23" s="4" t="s">
        <v>101</v>
      </c>
      <c r="B23" s="6" t="n">
        <v>-3211</v>
      </c>
      <c r="C23" s="6" t="n">
        <v>-66</v>
      </c>
      <c r="D23" s="6" t="n">
        <v>-124</v>
      </c>
    </row>
    <row r="24" spans="1:4">
      <c r="A24" s="4" t="s">
        <v>102</v>
      </c>
      <c r="B24" s="6" t="n">
        <v>-12082</v>
      </c>
      <c r="C24" s="6" t="n">
        <v>-11427</v>
      </c>
      <c r="D24" s="6" t="n">
        <v>-29528</v>
      </c>
    </row>
    <row r="25" spans="1:4">
      <c r="A25" s="4" t="s">
        <v>103</v>
      </c>
      <c r="B25" s="6" t="n">
        <v>-358</v>
      </c>
      <c r="C25" s="6" t="n">
        <v>-252</v>
      </c>
      <c r="D25" s="6" t="n">
        <v>-839</v>
      </c>
    </row>
    <row r="26" spans="1:4">
      <c r="A26" s="4" t="s">
        <v>104</v>
      </c>
      <c r="B26" s="6" t="n">
        <v>-11724</v>
      </c>
      <c r="C26" s="6" t="n">
        <v>-11175</v>
      </c>
      <c r="D26" s="6" t="n">
        <v>-28689</v>
      </c>
    </row>
    <row r="27" spans="1:4">
      <c r="A27" s="4" t="s">
        <v>105</v>
      </c>
      <c r="B27" s="6" t="n">
        <v>0</v>
      </c>
      <c r="C27" s="6" t="n">
        <v>0</v>
      </c>
      <c r="D27" s="6" t="n">
        <v>-10</v>
      </c>
    </row>
    <row r="28" spans="1:4">
      <c r="A28" s="4" t="s">
        <v>106</v>
      </c>
      <c r="B28" s="7" t="n">
        <v>-11724</v>
      </c>
      <c r="C28" s="7" t="n">
        <v>-11175</v>
      </c>
      <c r="D28" s="7" t="n">
        <v>-28699</v>
      </c>
    </row>
    <row r="29" spans="1:4">
      <c r="A29" s="4" t="s">
        <v>107</v>
      </c>
      <c r="B29" s="8" t="n">
        <v>-1.25</v>
      </c>
      <c r="C29" s="8" t="n">
        <v>-1.21</v>
      </c>
      <c r="D29" s="8" t="n">
        <v>-3.11</v>
      </c>
    </row>
    <row r="30" spans="1:4">
      <c r="A30" s="4" t="s">
        <v>108</v>
      </c>
      <c r="B30" s="6" t="n">
        <v>0</v>
      </c>
      <c r="C30" s="6" t="n">
        <v>0</v>
      </c>
      <c r="D30" s="6" t="n">
        <v>0</v>
      </c>
    </row>
    <row r="31" spans="1:4">
      <c r="A31" s="4" t="s">
        <v>109</v>
      </c>
      <c r="B31" s="8" t="n">
        <v>-1.25</v>
      </c>
      <c r="C31" s="8" t="n">
        <v>-1.21</v>
      </c>
      <c r="D31" s="8" t="n">
        <v>-3.11</v>
      </c>
    </row>
    <row r="32" spans="1:4">
      <c r="A32" s="4" t="s">
        <v>110</v>
      </c>
      <c r="B32" s="6" t="n">
        <v>9347</v>
      </c>
      <c r="C32" s="6" t="n">
        <v>9232</v>
      </c>
      <c r="D32" s="6" t="n">
        <v>9235</v>
      </c>
    </row>
    <row r="33" spans="1:4">
      <c r="A33" s="4" t="s">
        <v>111</v>
      </c>
      <c r="B33" s="8" t="n">
        <v>-1.25</v>
      </c>
      <c r="C33" s="8" t="n">
        <v>-1.23</v>
      </c>
      <c r="D33" s="8" t="n">
        <v>-3.11</v>
      </c>
    </row>
    <row r="34" spans="1:4">
      <c r="A34" s="4" t="s">
        <v>112</v>
      </c>
      <c r="B34" s="6" t="n">
        <v>0</v>
      </c>
      <c r="C34" s="6" t="n">
        <v>0</v>
      </c>
      <c r="D34" s="6" t="n">
        <v>0</v>
      </c>
    </row>
    <row r="35" spans="1:4">
      <c r="A35" s="4" t="s">
        <v>113</v>
      </c>
      <c r="B35" s="8" t="n">
        <v>-1.25</v>
      </c>
      <c r="C35" s="8" t="n">
        <v>-1.23</v>
      </c>
      <c r="D35" s="8" t="n">
        <v>-3.11</v>
      </c>
    </row>
    <row r="36" spans="1:4">
      <c r="A36" s="4" t="s">
        <v>114</v>
      </c>
      <c r="B36" s="6" t="n">
        <v>9347</v>
      </c>
      <c r="C36" s="6" t="n">
        <v>9232</v>
      </c>
      <c r="D36" s="6" t="n">
        <v>92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19</v>
      </c>
      <c r="B1" s="2" t="s">
        <v>420</v>
      </c>
      <c r="C1" s="2" t="s">
        <v>421</v>
      </c>
      <c r="D1" s="2" t="s">
        <v>2</v>
      </c>
      <c r="E1" s="2" t="s">
        <v>30</v>
      </c>
    </row>
    <row r="2" spans="1:5">
      <c r="A2" s="3" t="s">
        <v>422</v>
      </c>
    </row>
    <row r="3" spans="1:5">
      <c r="A3" s="4" t="s">
        <v>40</v>
      </c>
      <c r="D3" s="7" t="n">
        <v>7390</v>
      </c>
      <c r="E3" s="7" t="n">
        <v>6749</v>
      </c>
    </row>
    <row r="4" spans="1:5">
      <c r="A4" s="4" t="s">
        <v>423</v>
      </c>
    </row>
    <row r="5" spans="1:5">
      <c r="A5" s="3" t="s">
        <v>422</v>
      </c>
    </row>
    <row r="6" spans="1:5">
      <c r="A6" s="4" t="s">
        <v>424</v>
      </c>
      <c r="C6" s="7" t="n">
        <v>22200</v>
      </c>
    </row>
    <row r="7" spans="1:5">
      <c r="A7" s="4" t="s">
        <v>425</v>
      </c>
    </row>
    <row r="8" spans="1:5">
      <c r="A8" s="3" t="s">
        <v>422</v>
      </c>
    </row>
    <row r="9" spans="1:5">
      <c r="A9" s="4" t="s">
        <v>424</v>
      </c>
      <c r="B9" s="7" t="n">
        <v>8800</v>
      </c>
    </row>
    <row r="10" spans="1:5">
      <c r="A10" s="4" t="s">
        <v>40</v>
      </c>
      <c r="D10" s="7" t="n">
        <v>7400</v>
      </c>
    </row>
    <row r="11" spans="1:5">
      <c r="A11" s="4" t="s">
        <v>426</v>
      </c>
      <c r="B11" s="7" t="n">
        <v>6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7</v>
      </c>
      <c r="B1" s="2" t="s">
        <v>2</v>
      </c>
      <c r="C1" s="2" t="s">
        <v>30</v>
      </c>
    </row>
    <row r="2" spans="1:3">
      <c r="A2" s="3" t="s">
        <v>428</v>
      </c>
    </row>
    <row r="3" spans="1:3">
      <c r="A3" s="4" t="s">
        <v>429</v>
      </c>
      <c r="B3" s="7" t="n">
        <v>798</v>
      </c>
      <c r="C3" s="7" t="n">
        <v>798</v>
      </c>
    </row>
    <row r="4" spans="1:3">
      <c r="A4" s="4" t="s">
        <v>430</v>
      </c>
      <c r="B4" s="6" t="n">
        <v>-613</v>
      </c>
      <c r="C4" s="6" t="n">
        <v>-372</v>
      </c>
    </row>
    <row r="5" spans="1:3">
      <c r="A5" s="4" t="s">
        <v>431</v>
      </c>
      <c r="B5" s="6" t="n">
        <v>185</v>
      </c>
      <c r="C5" s="6" t="n">
        <v>426</v>
      </c>
    </row>
    <row r="6" spans="1:3">
      <c r="A6" s="4" t="s">
        <v>432</v>
      </c>
      <c r="B6" s="6" t="n">
        <v>1047</v>
      </c>
      <c r="C6" s="6" t="n">
        <v>508</v>
      </c>
    </row>
    <row r="7" spans="1:3">
      <c r="A7" s="4" t="s">
        <v>433</v>
      </c>
      <c r="B7" s="6" t="n">
        <v>3</v>
      </c>
      <c r="C7" s="6" t="n">
        <v>170</v>
      </c>
    </row>
    <row r="8" spans="1:3">
      <c r="A8" s="4" t="s">
        <v>434</v>
      </c>
      <c r="B8" s="6" t="n">
        <v>1050</v>
      </c>
      <c r="C8" s="6" t="n">
        <v>678</v>
      </c>
    </row>
    <row r="9" spans="1:3">
      <c r="A9" s="4" t="s">
        <v>435</v>
      </c>
    </row>
    <row r="10" spans="1:3">
      <c r="A10" s="3" t="s">
        <v>428</v>
      </c>
    </row>
    <row r="11" spans="1:3">
      <c r="A11" s="4" t="s">
        <v>429</v>
      </c>
      <c r="B11" s="6" t="n">
        <v>511</v>
      </c>
      <c r="C11" s="6" t="n">
        <v>511</v>
      </c>
    </row>
    <row r="12" spans="1:3">
      <c r="A12" s="4" t="s">
        <v>436</v>
      </c>
    </row>
    <row r="13" spans="1:3">
      <c r="A13" s="3" t="s">
        <v>428</v>
      </c>
    </row>
    <row r="14" spans="1:3">
      <c r="A14" s="4" t="s">
        <v>429</v>
      </c>
      <c r="B14" s="7" t="n">
        <v>287</v>
      </c>
      <c r="C14" s="7" t="n">
        <v>2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3" t="s">
        <v>438</v>
      </c>
    </row>
    <row r="3" spans="1:3">
      <c r="A3" s="6" t="n">
        <v>2017</v>
      </c>
      <c r="C3" s="7" t="n">
        <v>255000</v>
      </c>
    </row>
    <row r="4" spans="1:3">
      <c r="A4" s="6" t="n">
        <v>2018</v>
      </c>
      <c r="C4" s="6" t="n">
        <v>3000</v>
      </c>
    </row>
    <row r="5" spans="1:3">
      <c r="A5" s="6" t="n">
        <v>2019</v>
      </c>
      <c r="C5" s="6" t="n">
        <v>0</v>
      </c>
    </row>
    <row r="6" spans="1:3">
      <c r="A6" s="6" t="n">
        <v>2020</v>
      </c>
      <c r="C6" s="6" t="n">
        <v>0</v>
      </c>
    </row>
    <row r="7" spans="1:3">
      <c r="A7" s="6" t="n">
        <v>2021</v>
      </c>
      <c r="C7" s="6" t="n">
        <v>0</v>
      </c>
    </row>
    <row r="8" spans="1:3">
      <c r="A8" s="4" t="s">
        <v>417</v>
      </c>
      <c r="C8" s="6" t="n">
        <v>0</v>
      </c>
    </row>
    <row r="9" spans="1:3">
      <c r="A9" s="4" t="s">
        <v>439</v>
      </c>
      <c r="C9" s="6" t="n">
        <v>258000</v>
      </c>
    </row>
    <row r="10" spans="1:3">
      <c r="A10" s="4" t="s">
        <v>440</v>
      </c>
      <c r="C10" s="6" t="n">
        <v>-8000</v>
      </c>
    </row>
    <row r="11" spans="1:3">
      <c r="A11" s="4" t="s">
        <v>441</v>
      </c>
      <c r="C11" s="6" t="n">
        <v>250000</v>
      </c>
    </row>
    <row r="12" spans="1:3">
      <c r="A12" s="3" t="s">
        <v>442</v>
      </c>
    </row>
    <row r="13" spans="1:3">
      <c r="A13" s="6" t="n">
        <v>2018</v>
      </c>
      <c r="C13" s="6" t="n">
        <v>889000</v>
      </c>
    </row>
    <row r="14" spans="1:3">
      <c r="A14" s="6" t="n">
        <v>2019</v>
      </c>
      <c r="C14" s="6" t="n">
        <v>538000</v>
      </c>
    </row>
    <row r="15" spans="1:3">
      <c r="A15" s="6" t="n">
        <v>2020</v>
      </c>
      <c r="C15" s="6" t="n">
        <v>298000</v>
      </c>
    </row>
    <row r="16" spans="1:3">
      <c r="A16" s="6" t="n">
        <v>2021</v>
      </c>
      <c r="C16" s="6" t="n">
        <v>300000</v>
      </c>
    </row>
    <row r="17" spans="1:3">
      <c r="A17" s="6" t="n">
        <v>2022</v>
      </c>
      <c r="C17" s="6" t="n">
        <v>306000</v>
      </c>
    </row>
    <row r="18" spans="1:3">
      <c r="A18" s="4" t="s">
        <v>417</v>
      </c>
      <c r="C18" s="6" t="n">
        <v>26000</v>
      </c>
    </row>
    <row r="19" spans="1:3">
      <c r="A19" s="4" t="s">
        <v>439</v>
      </c>
      <c r="B19" s="7" t="n">
        <v>194000</v>
      </c>
      <c r="C19" s="6" t="n">
        <v>2357000</v>
      </c>
    </row>
    <row r="20" spans="1:3">
      <c r="A20" s="3" t="s">
        <v>123</v>
      </c>
    </row>
    <row r="21" spans="1:3">
      <c r="A21" s="6" t="n">
        <v>2018</v>
      </c>
      <c r="C21" s="6" t="n">
        <v>1144000</v>
      </c>
    </row>
    <row r="22" spans="1:3">
      <c r="A22" s="6" t="n">
        <v>2019</v>
      </c>
      <c r="C22" s="6" t="n">
        <v>541000</v>
      </c>
    </row>
    <row r="23" spans="1:3">
      <c r="A23" s="6" t="n">
        <v>2020</v>
      </c>
      <c r="C23" s="6" t="n">
        <v>298000</v>
      </c>
    </row>
    <row r="24" spans="1:3">
      <c r="A24" s="6" t="n">
        <v>2021</v>
      </c>
      <c r="C24" s="6" t="n">
        <v>300000</v>
      </c>
    </row>
    <row r="25" spans="1:3">
      <c r="A25" s="6" t="n">
        <v>2022</v>
      </c>
      <c r="C25" s="6" t="n">
        <v>306000</v>
      </c>
    </row>
    <row r="26" spans="1:3">
      <c r="A26" s="4" t="s">
        <v>417</v>
      </c>
      <c r="C26" s="6" t="n">
        <v>26000</v>
      </c>
    </row>
    <row r="27" spans="1:3">
      <c r="A27" s="4" t="s">
        <v>439</v>
      </c>
      <c r="C27" s="7" t="n">
        <v>2615000</v>
      </c>
    </row>
    <row r="28" spans="1:3">
      <c r="A28" s="4" t="s">
        <v>443</v>
      </c>
      <c r="B28" s="6" t="n">
        <v>800000</v>
      </c>
    </row>
    <row r="29" spans="1:3">
      <c r="A29" s="4" t="s">
        <v>444</v>
      </c>
      <c r="B29" s="7" t="n">
        <v>10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7"/>
    <col customWidth="1" max="12" min="12" width="24"/>
  </cols>
  <sheetData>
    <row r="1" spans="1:12">
      <c r="A1" s="1" t="s">
        <v>445</v>
      </c>
      <c r="B1" s="2" t="s">
        <v>446</v>
      </c>
      <c r="C1" s="2" t="s">
        <v>447</v>
      </c>
      <c r="D1" s="2" t="s">
        <v>147</v>
      </c>
      <c r="E1" s="2" t="s">
        <v>447</v>
      </c>
      <c r="F1" s="2" t="s">
        <v>448</v>
      </c>
      <c r="G1" s="2" t="s">
        <v>147</v>
      </c>
      <c r="H1" s="2" t="s">
        <v>148</v>
      </c>
      <c r="I1" s="2" t="s">
        <v>149</v>
      </c>
      <c r="J1" s="2" t="s">
        <v>449</v>
      </c>
      <c r="K1" s="2" t="s">
        <v>450</v>
      </c>
      <c r="L1" s="2" t="s">
        <v>451</v>
      </c>
    </row>
    <row r="2" spans="1:12">
      <c r="A2" s="3" t="s">
        <v>452</v>
      </c>
    </row>
    <row r="3" spans="1:12">
      <c r="A3" s="4" t="s">
        <v>453</v>
      </c>
      <c r="D3" s="7" t="n">
        <v>194000</v>
      </c>
      <c r="G3" s="7" t="n">
        <v>194000</v>
      </c>
      <c r="H3" s="7" t="n">
        <v>2357000</v>
      </c>
    </row>
    <row r="4" spans="1:12">
      <c r="A4" s="4" t="s">
        <v>454</v>
      </c>
      <c r="F4" s="7" t="n">
        <v>1000000</v>
      </c>
    </row>
    <row r="5" spans="1:12">
      <c r="A5" s="4" t="s">
        <v>455</v>
      </c>
      <c r="G5" s="6" t="n">
        <v>1300000</v>
      </c>
      <c r="H5" s="6" t="n">
        <v>1300000</v>
      </c>
      <c r="I5" s="7" t="n">
        <v>1019000</v>
      </c>
    </row>
    <row r="6" spans="1:12">
      <c r="A6" s="4" t="s">
        <v>456</v>
      </c>
      <c r="D6" s="6" t="n">
        <v>122000</v>
      </c>
    </row>
    <row r="7" spans="1:12">
      <c r="A7" s="4" t="s">
        <v>457</v>
      </c>
      <c r="G7" s="6" t="n">
        <v>72000</v>
      </c>
    </row>
    <row r="8" spans="1:12">
      <c r="A8" s="4" t="s">
        <v>458</v>
      </c>
      <c r="D8" s="7" t="n">
        <v>8000000</v>
      </c>
      <c r="G8" s="7" t="n">
        <v>8000000</v>
      </c>
      <c r="H8" s="6" t="n">
        <v>8000000</v>
      </c>
      <c r="K8" s="7" t="n">
        <v>8000000</v>
      </c>
    </row>
    <row r="9" spans="1:12">
      <c r="A9" s="4" t="s">
        <v>459</v>
      </c>
      <c r="G9" s="4" t="s">
        <v>460</v>
      </c>
    </row>
    <row r="10" spans="1:12">
      <c r="A10" s="4" t="s">
        <v>461</v>
      </c>
      <c r="D10" s="4" t="s">
        <v>462</v>
      </c>
      <c r="G10" s="4" t="s">
        <v>462</v>
      </c>
    </row>
    <row r="11" spans="1:12">
      <c r="A11" s="4" t="s">
        <v>463</v>
      </c>
      <c r="D11" s="7" t="n">
        <v>121000</v>
      </c>
      <c r="G11" s="7" t="n">
        <v>121000</v>
      </c>
      <c r="H11" s="6" t="n">
        <v>967000</v>
      </c>
      <c r="K11" s="6" t="n">
        <v>1000000</v>
      </c>
    </row>
    <row r="12" spans="1:12">
      <c r="A12" s="4" t="s">
        <v>464</v>
      </c>
      <c r="B12" s="7" t="n">
        <v>100000</v>
      </c>
      <c r="C12" s="7" t="n">
        <v>125000</v>
      </c>
      <c r="E12" s="7" t="n">
        <v>125000</v>
      </c>
      <c r="K12" s="7" t="n">
        <v>440000</v>
      </c>
    </row>
    <row r="13" spans="1:12">
      <c r="A13" s="4" t="s">
        <v>465</v>
      </c>
      <c r="D13" s="6" t="n">
        <v>8000000</v>
      </c>
      <c r="G13" s="7" t="n">
        <v>8000000</v>
      </c>
    </row>
    <row r="14" spans="1:12">
      <c r="A14" s="4" t="s">
        <v>466</v>
      </c>
      <c r="G14" s="4" t="s">
        <v>467</v>
      </c>
    </row>
    <row r="15" spans="1:12">
      <c r="A15" s="4" t="s">
        <v>468</v>
      </c>
      <c r="D15" s="6" t="n">
        <v>274000</v>
      </c>
      <c r="G15" s="7" t="n">
        <v>274000</v>
      </c>
      <c r="H15" s="7" t="n">
        <v>416000</v>
      </c>
    </row>
    <row r="16" spans="1:12">
      <c r="A16" s="4" t="s">
        <v>469</v>
      </c>
      <c r="B16" s="6" t="n">
        <v>-2000000</v>
      </c>
      <c r="D16" s="6" t="n">
        <v>395000</v>
      </c>
      <c r="G16" s="6" t="n">
        <v>395000</v>
      </c>
    </row>
    <row r="17" spans="1:12">
      <c r="A17" s="4" t="s">
        <v>470</v>
      </c>
      <c r="B17" s="6" t="n">
        <v>3000000</v>
      </c>
    </row>
    <row r="18" spans="1:12">
      <c r="A18" s="4" t="s">
        <v>443</v>
      </c>
      <c r="D18" s="7" t="n">
        <v>800000</v>
      </c>
      <c r="G18" s="6" t="n">
        <v>800000</v>
      </c>
    </row>
    <row r="19" spans="1:12">
      <c r="A19" s="4" t="s">
        <v>471</v>
      </c>
      <c r="B19" s="6" t="n">
        <v>1600000</v>
      </c>
    </row>
    <row r="20" spans="1:12">
      <c r="A20" s="4" t="s">
        <v>472</v>
      </c>
      <c r="K20" s="6" t="n">
        <v>314286</v>
      </c>
    </row>
    <row r="21" spans="1:12">
      <c r="A21" s="4" t="s">
        <v>473</v>
      </c>
      <c r="K21" s="8" t="n">
        <v>2.8</v>
      </c>
    </row>
    <row r="22" spans="1:12">
      <c r="A22" s="4" t="s">
        <v>474</v>
      </c>
    </row>
    <row r="23" spans="1:12">
      <c r="A23" s="3" t="s">
        <v>452</v>
      </c>
    </row>
    <row r="24" spans="1:12">
      <c r="A24" s="4" t="s">
        <v>475</v>
      </c>
      <c r="G24" s="6" t="n">
        <v>65000</v>
      </c>
    </row>
    <row r="25" spans="1:12">
      <c r="A25" s="4" t="s">
        <v>476</v>
      </c>
    </row>
    <row r="26" spans="1:12">
      <c r="A26" s="3" t="s">
        <v>452</v>
      </c>
    </row>
    <row r="27" spans="1:12">
      <c r="A27" s="4" t="s">
        <v>477</v>
      </c>
      <c r="L27" s="6" t="n">
        <v>16474</v>
      </c>
    </row>
    <row r="28" spans="1:12">
      <c r="A28" s="4" t="s">
        <v>453</v>
      </c>
      <c r="L28" s="7" t="n">
        <v>1800000</v>
      </c>
    </row>
    <row r="29" spans="1:12">
      <c r="A29" s="4" t="s">
        <v>478</v>
      </c>
      <c r="L29" s="6" t="n">
        <v>713000</v>
      </c>
    </row>
    <row r="30" spans="1:12">
      <c r="A30" s="4" t="s">
        <v>479</v>
      </c>
      <c r="L30" s="7" t="n">
        <v>689000</v>
      </c>
    </row>
    <row r="31" spans="1:12">
      <c r="A31" s="4" t="s">
        <v>480</v>
      </c>
    </row>
    <row r="32" spans="1:12">
      <c r="A32" s="3" t="s">
        <v>452</v>
      </c>
    </row>
    <row r="33" spans="1:12">
      <c r="A33" s="4" t="s">
        <v>481</v>
      </c>
      <c r="B33" s="7" t="n">
        <v>8000000</v>
      </c>
      <c r="C33" s="7" t="n">
        <v>8000000</v>
      </c>
      <c r="E33" s="7" t="n">
        <v>10000000</v>
      </c>
    </row>
    <row r="34" spans="1:12">
      <c r="A34" s="4" t="s">
        <v>482</v>
      </c>
    </row>
    <row r="35" spans="1:12">
      <c r="A35" s="3" t="s">
        <v>452</v>
      </c>
    </row>
    <row r="36" spans="1:12">
      <c r="A36" s="4" t="s">
        <v>483</v>
      </c>
      <c r="B36" s="4" t="s">
        <v>484</v>
      </c>
      <c r="C36" s="4" t="s">
        <v>485</v>
      </c>
      <c r="E36" s="4" t="s">
        <v>484</v>
      </c>
    </row>
    <row r="37" spans="1:12">
      <c r="A37" s="4" t="s">
        <v>486</v>
      </c>
    </row>
    <row r="38" spans="1:12">
      <c r="A38" s="3" t="s">
        <v>452</v>
      </c>
    </row>
    <row r="39" spans="1:12">
      <c r="A39" s="4" t="s">
        <v>483</v>
      </c>
      <c r="C39" s="4" t="s">
        <v>484</v>
      </c>
    </row>
    <row r="40" spans="1:12">
      <c r="A40" s="4" t="s">
        <v>487</v>
      </c>
    </row>
    <row r="41" spans="1:12">
      <c r="A41" s="3" t="s">
        <v>452</v>
      </c>
    </row>
    <row r="42" spans="1:12">
      <c r="A42" s="4" t="s">
        <v>483</v>
      </c>
      <c r="C42" s="4" t="s">
        <v>488</v>
      </c>
    </row>
    <row r="43" spans="1:12">
      <c r="A43" s="4" t="s">
        <v>489</v>
      </c>
    </row>
    <row r="44" spans="1:12">
      <c r="A44" s="3" t="s">
        <v>452</v>
      </c>
    </row>
    <row r="45" spans="1:12">
      <c r="A45" s="4" t="s">
        <v>481</v>
      </c>
      <c r="B45" s="7" t="n">
        <v>15000000</v>
      </c>
      <c r="G45" s="7" t="n">
        <v>18000000</v>
      </c>
    </row>
    <row r="46" spans="1:12">
      <c r="A46" s="4" t="s">
        <v>490</v>
      </c>
    </row>
    <row r="47" spans="1:12">
      <c r="A47" s="3" t="s">
        <v>452</v>
      </c>
    </row>
    <row r="48" spans="1:12">
      <c r="A48" s="4" t="s">
        <v>481</v>
      </c>
      <c r="B48" s="7" t="n">
        <v>1000000</v>
      </c>
    </row>
    <row r="49" spans="1:12">
      <c r="A49" s="4" t="s">
        <v>491</v>
      </c>
    </row>
    <row r="50" spans="1:12">
      <c r="A50" s="3" t="s">
        <v>452</v>
      </c>
    </row>
    <row r="51" spans="1:12">
      <c r="A51" s="4" t="s">
        <v>483</v>
      </c>
      <c r="B51" s="4" t="s">
        <v>492</v>
      </c>
    </row>
    <row r="52" spans="1:12">
      <c r="A52" s="4" t="s">
        <v>493</v>
      </c>
    </row>
    <row r="53" spans="1:12">
      <c r="A53" s="3" t="s">
        <v>452</v>
      </c>
    </row>
    <row r="54" spans="1:12">
      <c r="A54" s="4" t="s">
        <v>458</v>
      </c>
      <c r="J54" s="7" t="n">
        <v>1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94</v>
      </c>
      <c r="B1" s="2" t="s">
        <v>2</v>
      </c>
      <c r="C1" s="2" t="s">
        <v>30</v>
      </c>
      <c r="D1" s="2" t="s">
        <v>347</v>
      </c>
    </row>
    <row r="2" spans="1:4">
      <c r="A2" s="3" t="s">
        <v>495</v>
      </c>
    </row>
    <row r="3" spans="1:4">
      <c r="A3" s="4" t="s">
        <v>458</v>
      </c>
      <c r="B3" s="7" t="n">
        <v>8000</v>
      </c>
      <c r="C3" s="7" t="n">
        <v>8000</v>
      </c>
      <c r="D3" s="7" t="n">
        <v>8000</v>
      </c>
    </row>
    <row r="4" spans="1:4">
      <c r="A4" s="4" t="s">
        <v>496</v>
      </c>
      <c r="B4" s="6" t="n">
        <v>-121</v>
      </c>
      <c r="C4" s="6" t="n">
        <v>-967</v>
      </c>
      <c r="D4" s="7" t="n">
        <v>-1000</v>
      </c>
    </row>
    <row r="5" spans="1:4">
      <c r="A5" s="4" t="s">
        <v>497</v>
      </c>
      <c r="B5" s="6" t="n">
        <v>-274</v>
      </c>
      <c r="C5" s="6" t="n">
        <v>-416</v>
      </c>
    </row>
    <row r="6" spans="1:4">
      <c r="A6" s="4" t="s">
        <v>497</v>
      </c>
      <c r="B6" s="7" t="n">
        <v>7605</v>
      </c>
      <c r="C6" s="7" t="n">
        <v>66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3" t="s">
        <v>499</v>
      </c>
    </row>
    <row r="3" spans="1:3">
      <c r="A3" s="4" t="s">
        <v>266</v>
      </c>
      <c r="B3" s="7" t="n">
        <v>819</v>
      </c>
      <c r="C3" s="7" t="n">
        <v>893</v>
      </c>
    </row>
    <row r="4" spans="1:3">
      <c r="A4" s="4" t="s">
        <v>500</v>
      </c>
    </row>
    <row r="5" spans="1:3">
      <c r="A5" s="3" t="s">
        <v>499</v>
      </c>
    </row>
    <row r="6" spans="1:3">
      <c r="A6" s="4" t="s">
        <v>266</v>
      </c>
      <c r="B6" s="6" t="n">
        <v>0</v>
      </c>
      <c r="C6" s="6" t="n">
        <v>0</v>
      </c>
    </row>
    <row r="7" spans="1:3">
      <c r="A7" s="4" t="s">
        <v>501</v>
      </c>
    </row>
    <row r="8" spans="1:3">
      <c r="A8" s="3" t="s">
        <v>499</v>
      </c>
    </row>
    <row r="9" spans="1:3">
      <c r="A9" s="4" t="s">
        <v>266</v>
      </c>
      <c r="B9" s="6" t="n">
        <v>0</v>
      </c>
      <c r="C9" s="6" t="n">
        <v>0</v>
      </c>
    </row>
    <row r="10" spans="1:3">
      <c r="A10" s="4" t="s">
        <v>502</v>
      </c>
    </row>
    <row r="11" spans="1:3">
      <c r="A11" s="3" t="s">
        <v>499</v>
      </c>
    </row>
    <row r="12" spans="1:3">
      <c r="A12" s="4" t="s">
        <v>266</v>
      </c>
      <c r="B12" s="7" t="n">
        <v>819</v>
      </c>
      <c r="C12" s="7" t="n">
        <v>8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0</v>
      </c>
      <c r="D2" s="2" t="s">
        <v>347</v>
      </c>
    </row>
    <row r="3" spans="1:4">
      <c r="A3" s="3" t="s">
        <v>504</v>
      </c>
    </row>
    <row r="4" spans="1:4">
      <c r="A4" s="4" t="s">
        <v>350</v>
      </c>
      <c r="D4" s="6" t="n">
        <v>314286</v>
      </c>
    </row>
    <row r="5" spans="1:4">
      <c r="A5" s="4" t="s">
        <v>505</v>
      </c>
      <c r="D5" s="8" t="n">
        <v>2.8</v>
      </c>
    </row>
    <row r="6" spans="1:4">
      <c r="A6" s="4" t="s">
        <v>506</v>
      </c>
      <c r="B6" s="7" t="n">
        <v>74000</v>
      </c>
      <c r="C6" s="7" t="n">
        <v>137000</v>
      </c>
    </row>
    <row r="7" spans="1:4">
      <c r="A7" s="4" t="s">
        <v>266</v>
      </c>
      <c r="B7" s="6" t="n">
        <v>819000</v>
      </c>
      <c r="C7" s="6" t="n">
        <v>893000</v>
      </c>
    </row>
    <row r="8" spans="1:4">
      <c r="A8" s="4" t="s">
        <v>502</v>
      </c>
    </row>
    <row r="9" spans="1:4">
      <c r="A9" s="3" t="s">
        <v>504</v>
      </c>
    </row>
    <row r="10" spans="1:4">
      <c r="A10" s="4" t="s">
        <v>506</v>
      </c>
      <c r="B10" s="6" t="n">
        <v>74000</v>
      </c>
    </row>
    <row r="11" spans="1:4">
      <c r="A11" s="4" t="s">
        <v>266</v>
      </c>
      <c r="B11" s="7" t="n">
        <v>819000</v>
      </c>
      <c r="C11" s="7" t="n">
        <v>89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0</v>
      </c>
    </row>
    <row r="3" spans="1:3">
      <c r="A3" s="3" t="s">
        <v>504</v>
      </c>
    </row>
    <row r="4" spans="1:3">
      <c r="A4" s="4" t="s">
        <v>508</v>
      </c>
      <c r="B4" s="7" t="n">
        <v>893000</v>
      </c>
    </row>
    <row r="5" spans="1:3">
      <c r="A5" s="4" t="s">
        <v>509</v>
      </c>
      <c r="B5" s="6" t="n">
        <v>-74000</v>
      </c>
      <c r="C5" s="7" t="n">
        <v>-137000</v>
      </c>
    </row>
    <row r="6" spans="1:3">
      <c r="A6" s="4" t="s">
        <v>510</v>
      </c>
      <c r="B6" s="6" t="n">
        <v>819000</v>
      </c>
      <c r="C6" s="6" t="n">
        <v>893000</v>
      </c>
    </row>
    <row r="7" spans="1:3">
      <c r="A7" s="4" t="s">
        <v>502</v>
      </c>
    </row>
    <row r="8" spans="1:3">
      <c r="A8" s="3" t="s">
        <v>504</v>
      </c>
    </row>
    <row r="9" spans="1:3">
      <c r="A9" s="4" t="s">
        <v>508</v>
      </c>
      <c r="B9" s="6" t="n">
        <v>893000</v>
      </c>
    </row>
    <row r="10" spans="1:3">
      <c r="A10" s="4" t="s">
        <v>509</v>
      </c>
      <c r="B10" s="6" t="n">
        <v>-74000</v>
      </c>
    </row>
    <row r="11" spans="1:3">
      <c r="A11" s="4" t="s">
        <v>510</v>
      </c>
      <c r="B11" s="7" t="n">
        <v>819000</v>
      </c>
      <c r="C11" s="7" t="n">
        <v>89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11</v>
      </c>
      <c r="B1" s="2" t="s">
        <v>1</v>
      </c>
    </row>
    <row r="2" spans="1:2">
      <c r="B2" s="2" t="s">
        <v>512</v>
      </c>
    </row>
    <row r="3" spans="1:2">
      <c r="A3" s="3" t="s">
        <v>215</v>
      </c>
    </row>
    <row r="4" spans="1:2">
      <c r="A4" s="4" t="s">
        <v>513</v>
      </c>
      <c r="B4" s="6" t="n">
        <v>3500000</v>
      </c>
    </row>
    <row r="5" spans="1:2">
      <c r="A5" s="4" t="s">
        <v>514</v>
      </c>
      <c r="B5" s="6" t="n">
        <v>0</v>
      </c>
    </row>
    <row r="6" spans="1:2">
      <c r="A6" s="4" t="s">
        <v>515</v>
      </c>
      <c r="B6" s="6" t="n">
        <v>778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7"/>
    <col customWidth="1" max="7" min="7" width="14"/>
    <col customWidth="1" max="8" min="8" width="14"/>
  </cols>
  <sheetData>
    <row r="1" spans="1:8">
      <c r="A1" s="1" t="s">
        <v>516</v>
      </c>
      <c r="B1" s="2" t="s">
        <v>517</v>
      </c>
      <c r="C1" s="2" t="s">
        <v>518</v>
      </c>
      <c r="D1" s="2" t="s">
        <v>519</v>
      </c>
      <c r="E1" s="2" t="s">
        <v>520</v>
      </c>
      <c r="F1" s="2" t="s">
        <v>2</v>
      </c>
      <c r="G1" s="2" t="s">
        <v>30</v>
      </c>
      <c r="H1" s="2" t="s">
        <v>82</v>
      </c>
    </row>
    <row r="2" spans="1:8">
      <c r="A2" s="3" t="s">
        <v>521</v>
      </c>
    </row>
    <row r="3" spans="1:8">
      <c r="A3" s="4" t="s">
        <v>522</v>
      </c>
      <c r="F3" s="7" t="n">
        <v>1190</v>
      </c>
      <c r="G3" s="7" t="n">
        <v>1421</v>
      </c>
      <c r="H3" s="7" t="n">
        <v>1834</v>
      </c>
    </row>
    <row r="4" spans="1:8">
      <c r="A4" s="4" t="s">
        <v>523</v>
      </c>
    </row>
    <row r="5" spans="1:8">
      <c r="A5" s="3" t="s">
        <v>521</v>
      </c>
    </row>
    <row r="6" spans="1:8">
      <c r="A6" s="4" t="s">
        <v>524</v>
      </c>
      <c r="D6" s="4" t="s">
        <v>358</v>
      </c>
      <c r="E6" s="4" t="s">
        <v>403</v>
      </c>
    </row>
    <row r="7" spans="1:8">
      <c r="A7" s="4" t="s">
        <v>525</v>
      </c>
      <c r="F7" s="7" t="n">
        <v>600</v>
      </c>
    </row>
    <row r="8" spans="1:8">
      <c r="A8" s="4" t="s">
        <v>526</v>
      </c>
      <c r="F8" s="4" t="s">
        <v>527</v>
      </c>
    </row>
    <row r="9" spans="1:8">
      <c r="A9" s="4" t="s">
        <v>522</v>
      </c>
      <c r="F9" s="7" t="n">
        <v>366</v>
      </c>
      <c r="G9" s="6" t="n">
        <v>554</v>
      </c>
      <c r="H9" s="6" t="n">
        <v>686</v>
      </c>
    </row>
    <row r="10" spans="1:8">
      <c r="A10" s="4" t="s">
        <v>528</v>
      </c>
    </row>
    <row r="11" spans="1:8">
      <c r="A11" s="3" t="s">
        <v>521</v>
      </c>
    </row>
    <row r="12" spans="1:8">
      <c r="A12" s="4" t="s">
        <v>525</v>
      </c>
      <c r="F12" s="7" t="n">
        <v>444</v>
      </c>
    </row>
    <row r="13" spans="1:8">
      <c r="A13" s="4" t="s">
        <v>526</v>
      </c>
      <c r="F13" s="4" t="s">
        <v>529</v>
      </c>
    </row>
    <row r="14" spans="1:8">
      <c r="A14" s="4" t="s">
        <v>522</v>
      </c>
      <c r="F14" s="7" t="n">
        <v>765</v>
      </c>
      <c r="G14" s="7" t="n">
        <v>867</v>
      </c>
      <c r="H14" s="7" t="n">
        <v>1148</v>
      </c>
    </row>
    <row r="15" spans="1:8">
      <c r="A15" s="4" t="s">
        <v>530</v>
      </c>
      <c r="F15" s="6" t="n">
        <v>213000</v>
      </c>
      <c r="G15" s="6" t="n">
        <v>120000</v>
      </c>
      <c r="H15" s="6" t="n">
        <v>129000</v>
      </c>
    </row>
    <row r="16" spans="1:8">
      <c r="A16" s="4" t="s">
        <v>531</v>
      </c>
      <c r="F16" s="6" t="n">
        <v>-39000</v>
      </c>
      <c r="G16" s="6" t="n">
        <v>-29000</v>
      </c>
      <c r="H16" s="6" t="n">
        <v>-76000</v>
      </c>
    </row>
    <row r="17" spans="1:8">
      <c r="A17" s="4" t="s">
        <v>532</v>
      </c>
    </row>
    <row r="18" spans="1:8">
      <c r="A18" s="3" t="s">
        <v>521</v>
      </c>
    </row>
    <row r="19" spans="1:8">
      <c r="A19" s="4" t="s">
        <v>522</v>
      </c>
      <c r="F19" s="7" t="n">
        <v>59</v>
      </c>
      <c r="G19" s="7" t="n">
        <v>0</v>
      </c>
    </row>
    <row r="20" spans="1:8">
      <c r="A20" s="4" t="s">
        <v>530</v>
      </c>
      <c r="F20" s="6" t="n">
        <v>166149</v>
      </c>
    </row>
    <row r="21" spans="1:8">
      <c r="A21" s="4" t="s">
        <v>531</v>
      </c>
      <c r="F21" s="6" t="n">
        <v>-25656</v>
      </c>
    </row>
    <row r="22" spans="1:8">
      <c r="A22" s="4" t="s">
        <v>533</v>
      </c>
    </row>
    <row r="23" spans="1:8">
      <c r="A23" s="3" t="s">
        <v>521</v>
      </c>
    </row>
    <row r="24" spans="1:8">
      <c r="A24" s="4" t="s">
        <v>534</v>
      </c>
      <c r="F24" s="6" t="n">
        <v>2730320</v>
      </c>
    </row>
    <row r="25" spans="1:8">
      <c r="A25" s="4" t="s">
        <v>535</v>
      </c>
      <c r="F25" s="6" t="n">
        <v>582188</v>
      </c>
    </row>
    <row r="26" spans="1:8">
      <c r="A26" s="4" t="s">
        <v>536</v>
      </c>
    </row>
    <row r="27" spans="1:8">
      <c r="A27" s="3" t="s">
        <v>521</v>
      </c>
    </row>
    <row r="28" spans="1:8">
      <c r="A28" s="4" t="s">
        <v>537</v>
      </c>
      <c r="B28" s="6" t="n">
        <v>130000</v>
      </c>
      <c r="C28" s="6" t="n">
        <v>100000</v>
      </c>
    </row>
    <row r="29" spans="1:8">
      <c r="A29" s="4" t="s">
        <v>538</v>
      </c>
      <c r="F29" s="6" t="n">
        <v>165000</v>
      </c>
    </row>
    <row r="30" spans="1:8">
      <c r="A30" s="4" t="s">
        <v>524</v>
      </c>
      <c r="F30" s="4" t="s">
        <v>3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5</v>
      </c>
      <c r="B1" s="2" t="s">
        <v>1</v>
      </c>
    </row>
    <row r="2" spans="1:4">
      <c r="B2" s="2" t="s">
        <v>2</v>
      </c>
      <c r="C2" s="2" t="s">
        <v>30</v>
      </c>
      <c r="D2" s="2" t="s">
        <v>82</v>
      </c>
    </row>
    <row r="3" spans="1:4">
      <c r="A3" s="3" t="s">
        <v>116</v>
      </c>
    </row>
    <row r="4" spans="1:4">
      <c r="A4" s="4" t="s">
        <v>106</v>
      </c>
      <c r="B4" s="7" t="n">
        <v>-11724</v>
      </c>
      <c r="C4" s="7" t="n">
        <v>-11175</v>
      </c>
      <c r="D4" s="7" t="n">
        <v>-28699</v>
      </c>
    </row>
    <row r="5" spans="1:4">
      <c r="A5" s="3" t="s">
        <v>117</v>
      </c>
    </row>
    <row r="6" spans="1:4">
      <c r="A6" s="4" t="s">
        <v>118</v>
      </c>
      <c r="B6" s="6" t="n">
        <v>1167</v>
      </c>
      <c r="C6" s="6" t="n">
        <v>-2387</v>
      </c>
      <c r="D6" s="6" t="n">
        <v>-749</v>
      </c>
    </row>
    <row r="7" spans="1:4">
      <c r="A7" s="4" t="s">
        <v>119</v>
      </c>
      <c r="B7" s="6" t="n">
        <v>0</v>
      </c>
      <c r="C7" s="6" t="n">
        <v>1</v>
      </c>
      <c r="D7" s="6" t="n">
        <v>13</v>
      </c>
    </row>
    <row r="8" spans="1:4">
      <c r="A8" s="4" t="s">
        <v>120</v>
      </c>
      <c r="B8" s="6" t="n">
        <v>1167</v>
      </c>
      <c r="C8" s="6" t="n">
        <v>-2386</v>
      </c>
      <c r="D8" s="6" t="n">
        <v>-736</v>
      </c>
    </row>
    <row r="9" spans="1:4">
      <c r="A9" s="4" t="s">
        <v>121</v>
      </c>
      <c r="B9" s="7" t="n">
        <v>-10557</v>
      </c>
      <c r="C9" s="7" t="n">
        <v>-13561</v>
      </c>
      <c r="D9" s="7" t="n">
        <v>-294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0</v>
      </c>
      <c r="D2" s="2" t="s">
        <v>82</v>
      </c>
    </row>
    <row r="3" spans="1:4">
      <c r="A3" s="3" t="s">
        <v>521</v>
      </c>
    </row>
    <row r="4" spans="1:4">
      <c r="A4" s="4" t="s">
        <v>522</v>
      </c>
      <c r="B4" s="7" t="n">
        <v>1190</v>
      </c>
      <c r="C4" s="7" t="n">
        <v>1421</v>
      </c>
      <c r="D4" s="7" t="n">
        <v>1834</v>
      </c>
    </row>
    <row r="5" spans="1:4">
      <c r="A5" s="4" t="s">
        <v>540</v>
      </c>
    </row>
    <row r="6" spans="1:4">
      <c r="A6" s="3" t="s">
        <v>521</v>
      </c>
    </row>
    <row r="7" spans="1:4">
      <c r="A7" s="4" t="s">
        <v>522</v>
      </c>
      <c r="B7" s="6" t="n">
        <v>39</v>
      </c>
      <c r="C7" s="6" t="n">
        <v>49</v>
      </c>
      <c r="D7" s="6" t="n">
        <v>159</v>
      </c>
    </row>
    <row r="8" spans="1:4">
      <c r="A8" s="4" t="s">
        <v>541</v>
      </c>
    </row>
    <row r="9" spans="1:4">
      <c r="A9" s="3" t="s">
        <v>521</v>
      </c>
    </row>
    <row r="10" spans="1:4">
      <c r="A10" s="4" t="s">
        <v>522</v>
      </c>
      <c r="B10" s="6" t="n">
        <v>1151</v>
      </c>
      <c r="C10" s="6" t="n">
        <v>1372</v>
      </c>
      <c r="D10" s="6" t="n">
        <v>1675</v>
      </c>
    </row>
    <row r="11" spans="1:4">
      <c r="A11" s="4" t="s">
        <v>528</v>
      </c>
    </row>
    <row r="12" spans="1:4">
      <c r="A12" s="3" t="s">
        <v>521</v>
      </c>
    </row>
    <row r="13" spans="1:4">
      <c r="A13" s="4" t="s">
        <v>522</v>
      </c>
      <c r="B13" s="6" t="n">
        <v>765</v>
      </c>
      <c r="C13" s="6" t="n">
        <v>867</v>
      </c>
      <c r="D13" s="6" t="n">
        <v>1148</v>
      </c>
    </row>
    <row r="14" spans="1:4">
      <c r="A14" s="4" t="s">
        <v>523</v>
      </c>
    </row>
    <row r="15" spans="1:4">
      <c r="A15" s="3" t="s">
        <v>521</v>
      </c>
    </row>
    <row r="16" spans="1:4">
      <c r="A16" s="4" t="s">
        <v>522</v>
      </c>
      <c r="B16" s="6" t="n">
        <v>366</v>
      </c>
      <c r="C16" s="6" t="n">
        <v>554</v>
      </c>
      <c r="D16" s="6" t="n">
        <v>686</v>
      </c>
    </row>
    <row r="17" spans="1:4">
      <c r="A17" s="4" t="s">
        <v>532</v>
      </c>
    </row>
    <row r="18" spans="1:4">
      <c r="A18" s="3" t="s">
        <v>521</v>
      </c>
    </row>
    <row r="19" spans="1:4">
      <c r="A19" s="4" t="s">
        <v>522</v>
      </c>
      <c r="B19" s="7" t="n">
        <v>59</v>
      </c>
      <c r="C19" s="7" t="n">
        <v>0</v>
      </c>
    </row>
    <row r="20" spans="1:4">
      <c r="A20" s="4" t="s">
        <v>542</v>
      </c>
      <c r="D20"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543</v>
      </c>
      <c r="B1" s="2" t="s">
        <v>1</v>
      </c>
    </row>
    <row r="2" spans="1:4">
      <c r="B2" s="2" t="s">
        <v>2</v>
      </c>
      <c r="C2" s="2" t="s">
        <v>30</v>
      </c>
      <c r="D2" s="2" t="s">
        <v>82</v>
      </c>
    </row>
    <row r="3" spans="1:4">
      <c r="A3" s="3" t="s">
        <v>521</v>
      </c>
    </row>
    <row r="4" spans="1:4">
      <c r="A4" s="4" t="s">
        <v>544</v>
      </c>
      <c r="B4" s="4" t="s">
        <v>545</v>
      </c>
      <c r="C4" s="4" t="s">
        <v>545</v>
      </c>
      <c r="D4" s="4" t="s">
        <v>545</v>
      </c>
    </row>
    <row r="5" spans="1:4">
      <c r="A5" s="4" t="s">
        <v>546</v>
      </c>
      <c r="B5" s="4" t="s">
        <v>547</v>
      </c>
      <c r="C5" s="4" t="s">
        <v>548</v>
      </c>
      <c r="D5" s="4" t="s">
        <v>549</v>
      </c>
    </row>
    <row r="6" spans="1:4">
      <c r="A6" s="4" t="s">
        <v>550</v>
      </c>
      <c r="B6" s="4" t="s">
        <v>551</v>
      </c>
      <c r="C6" s="4" t="s">
        <v>552</v>
      </c>
      <c r="D6" s="4" t="s">
        <v>553</v>
      </c>
    </row>
    <row r="7" spans="1:4">
      <c r="A7" s="4" t="s">
        <v>554</v>
      </c>
      <c r="B7" s="4" t="s">
        <v>555</v>
      </c>
      <c r="C7" s="4" t="s">
        <v>556</v>
      </c>
      <c r="D7" s="4" t="s">
        <v>557</v>
      </c>
    </row>
    <row r="8" spans="1:4">
      <c r="A8" s="4" t="s">
        <v>558</v>
      </c>
      <c r="B8" s="4" t="s">
        <v>559</v>
      </c>
      <c r="C8" s="4" t="s">
        <v>560</v>
      </c>
      <c r="D8" s="4" t="s">
        <v>561</v>
      </c>
    </row>
    <row r="9" spans="1:4">
      <c r="A9" s="4" t="s">
        <v>562</v>
      </c>
      <c r="B9" s="4" t="s">
        <v>563</v>
      </c>
      <c r="C9" s="4" t="s">
        <v>563</v>
      </c>
      <c r="D9" s="4" t="s">
        <v>5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64</v>
      </c>
      <c r="B1" s="2" t="s">
        <v>1</v>
      </c>
    </row>
    <row r="2" spans="1:4">
      <c r="B2" s="2" t="s">
        <v>2</v>
      </c>
      <c r="C2" s="2" t="s">
        <v>30</v>
      </c>
      <c r="D2" s="2" t="s">
        <v>82</v>
      </c>
    </row>
    <row r="3" spans="1:4">
      <c r="A3" s="3" t="s">
        <v>565</v>
      </c>
    </row>
    <row r="4" spans="1:4">
      <c r="A4" s="4" t="s">
        <v>566</v>
      </c>
      <c r="B4" s="6" t="n">
        <v>1508</v>
      </c>
      <c r="C4" s="6" t="n">
        <v>1813</v>
      </c>
      <c r="D4" s="6" t="n">
        <v>1635</v>
      </c>
    </row>
    <row r="5" spans="1:4">
      <c r="A5" s="4" t="s">
        <v>567</v>
      </c>
      <c r="B5" s="6" t="n">
        <v>165</v>
      </c>
      <c r="C5" s="6" t="n">
        <v>374</v>
      </c>
      <c r="D5" s="6" t="n">
        <v>617</v>
      </c>
    </row>
    <row r="6" spans="1:4">
      <c r="A6" s="4" t="s">
        <v>568</v>
      </c>
      <c r="B6" s="6" t="n">
        <v>0</v>
      </c>
      <c r="C6" s="6" t="n">
        <v>0</v>
      </c>
      <c r="D6" s="6" t="n">
        <v>-20</v>
      </c>
    </row>
    <row r="7" spans="1:4">
      <c r="A7" s="4" t="s">
        <v>569</v>
      </c>
      <c r="B7" s="6" t="n">
        <v>-385</v>
      </c>
      <c r="C7" s="6" t="n">
        <v>-679</v>
      </c>
      <c r="D7" s="6" t="n">
        <v>-419</v>
      </c>
    </row>
    <row r="8" spans="1:4">
      <c r="A8" s="4" t="s">
        <v>570</v>
      </c>
      <c r="B8" s="6" t="n">
        <v>1288</v>
      </c>
      <c r="C8" s="6" t="n">
        <v>1508</v>
      </c>
      <c r="D8" s="6" t="n">
        <v>1813</v>
      </c>
    </row>
    <row r="9" spans="1:4">
      <c r="A9" s="3" t="s">
        <v>571</v>
      </c>
    </row>
    <row r="10" spans="1:4">
      <c r="A10" s="4" t="s">
        <v>572</v>
      </c>
      <c r="B10" s="8" t="n">
        <v>7.03</v>
      </c>
      <c r="C10" s="7" t="n">
        <v>10</v>
      </c>
      <c r="D10" s="8" t="n">
        <v>12.84</v>
      </c>
    </row>
    <row r="11" spans="1:4">
      <c r="A11" s="4" t="s">
        <v>573</v>
      </c>
      <c r="B11" s="9" t="n">
        <v>2.16</v>
      </c>
      <c r="C11" s="9" t="n">
        <v>2.86</v>
      </c>
      <c r="D11" s="9" t="n">
        <v>4.73</v>
      </c>
    </row>
    <row r="12" spans="1:4">
      <c r="A12" s="4" t="s">
        <v>574</v>
      </c>
      <c r="B12" s="6" t="n">
        <v>0</v>
      </c>
      <c r="C12" s="6" t="n">
        <v>0</v>
      </c>
      <c r="D12" s="9" t="n">
        <v>7.27</v>
      </c>
    </row>
    <row r="13" spans="1:4">
      <c r="A13" s="4" t="s">
        <v>575</v>
      </c>
      <c r="B13" s="9" t="n">
        <v>7.81</v>
      </c>
      <c r="C13" s="9" t="n">
        <v>12.66</v>
      </c>
      <c r="D13" s="9" t="n">
        <v>13.45</v>
      </c>
    </row>
    <row r="14" spans="1:4">
      <c r="A14" s="4" t="s">
        <v>576</v>
      </c>
      <c r="B14" s="8" t="n">
        <v>6.18</v>
      </c>
      <c r="C14" s="8" t="n">
        <v>7.03</v>
      </c>
      <c r="D14" s="7" t="n">
        <v>10</v>
      </c>
    </row>
    <row r="15" spans="1:4">
      <c r="A15" s="4" t="s">
        <v>577</v>
      </c>
      <c r="B15" s="4" t="s">
        <v>578</v>
      </c>
    </row>
    <row r="16" spans="1:4">
      <c r="A16" s="4" t="s">
        <v>579</v>
      </c>
      <c r="B16" s="7" t="n">
        <v>0</v>
      </c>
    </row>
    <row r="17" spans="1:4">
      <c r="A17" s="4" t="s">
        <v>580</v>
      </c>
      <c r="B17" s="6" t="n">
        <v>838</v>
      </c>
      <c r="C17" s="6" t="n">
        <v>703</v>
      </c>
      <c r="D17" s="6" t="n">
        <v>969</v>
      </c>
    </row>
    <row r="18" spans="1:4">
      <c r="A18" s="4" t="s">
        <v>581</v>
      </c>
      <c r="B18" s="8" t="n">
        <v>7.85</v>
      </c>
      <c r="C18" s="8" t="n">
        <v>10.06</v>
      </c>
      <c r="D18" s="8" t="n">
        <v>13.09</v>
      </c>
    </row>
    <row r="19" spans="1:4">
      <c r="A19" s="4" t="s">
        <v>582</v>
      </c>
      <c r="B19" s="4" t="s">
        <v>583</v>
      </c>
    </row>
    <row r="20" spans="1:4">
      <c r="A20" s="4" t="s">
        <v>584</v>
      </c>
      <c r="B20" s="7" t="n">
        <v>0</v>
      </c>
    </row>
    <row r="21" spans="1:4">
      <c r="A21" s="4" t="s">
        <v>585</v>
      </c>
      <c r="B21" s="6" t="n">
        <v>1288</v>
      </c>
    </row>
    <row r="22" spans="1:4">
      <c r="A22" s="4" t="s">
        <v>586</v>
      </c>
      <c r="B22" s="8" t="n">
        <v>6.18</v>
      </c>
    </row>
    <row r="23" spans="1:4">
      <c r="A23" s="4" t="s">
        <v>587</v>
      </c>
      <c r="B23" s="4" t="s">
        <v>578</v>
      </c>
    </row>
    <row r="24" spans="1:4">
      <c r="A24" s="4" t="s">
        <v>588</v>
      </c>
      <c r="B24" s="7" t="n">
        <v>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0</v>
      </c>
      <c r="D2" s="2" t="s">
        <v>82</v>
      </c>
    </row>
    <row r="3" spans="1:4">
      <c r="A3" s="3" t="s">
        <v>219</v>
      </c>
    </row>
    <row r="4" spans="1:4">
      <c r="A4" s="4" t="s">
        <v>590</v>
      </c>
      <c r="B4" s="7" t="n">
        <v>193</v>
      </c>
      <c r="C4" s="7" t="n">
        <v>556</v>
      </c>
      <c r="D4" s="7" t="n">
        <v>1119</v>
      </c>
    </row>
    <row r="5" spans="1:4">
      <c r="A5" s="4" t="s">
        <v>591</v>
      </c>
      <c r="B5" s="8" t="n">
        <v>1.17</v>
      </c>
      <c r="C5" s="8" t="n">
        <v>1.49</v>
      </c>
      <c r="D5" s="8" t="n">
        <v>1.81</v>
      </c>
    </row>
    <row r="6" spans="1:4">
      <c r="A6" s="4" t="s">
        <v>592</v>
      </c>
      <c r="B6" s="7" t="n">
        <v>0</v>
      </c>
      <c r="C6" s="7" t="n">
        <v>0</v>
      </c>
      <c r="D6" s="7" t="n">
        <v>1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0</v>
      </c>
      <c r="D2" s="2" t="s">
        <v>82</v>
      </c>
    </row>
    <row r="3" spans="1:4">
      <c r="A3" s="3" t="s">
        <v>594</v>
      </c>
    </row>
    <row r="4" spans="1:4">
      <c r="A4" s="4" t="s">
        <v>595</v>
      </c>
      <c r="B4" s="6" t="n">
        <v>190</v>
      </c>
      <c r="C4" s="6" t="n">
        <v>175</v>
      </c>
      <c r="D4" s="6" t="n">
        <v>214</v>
      </c>
    </row>
    <row r="5" spans="1:4">
      <c r="A5" s="4" t="s">
        <v>596</v>
      </c>
      <c r="B5" s="6" t="n">
        <v>213</v>
      </c>
      <c r="C5" s="6" t="n">
        <v>120</v>
      </c>
      <c r="D5" s="6" t="n">
        <v>129</v>
      </c>
    </row>
    <row r="6" spans="1:4">
      <c r="A6" s="4" t="s">
        <v>597</v>
      </c>
      <c r="B6" s="6" t="n">
        <v>-146</v>
      </c>
      <c r="C6" s="6" t="n">
        <v>-76</v>
      </c>
      <c r="D6" s="6" t="n">
        <v>-92</v>
      </c>
    </row>
    <row r="7" spans="1:4">
      <c r="A7" s="4" t="s">
        <v>598</v>
      </c>
      <c r="B7" s="6" t="n">
        <v>-39</v>
      </c>
      <c r="C7" s="6" t="n">
        <v>-29</v>
      </c>
      <c r="D7" s="6" t="n">
        <v>-76</v>
      </c>
    </row>
    <row r="8" spans="1:4">
      <c r="A8" s="4" t="s">
        <v>599</v>
      </c>
      <c r="B8" s="6" t="n">
        <v>218</v>
      </c>
      <c r="C8" s="6" t="n">
        <v>190</v>
      </c>
      <c r="D8" s="6" t="n">
        <v>175</v>
      </c>
    </row>
    <row r="9" spans="1:4">
      <c r="A9" s="3" t="s">
        <v>600</v>
      </c>
    </row>
    <row r="10" spans="1:4">
      <c r="A10" s="4" t="s">
        <v>601</v>
      </c>
      <c r="B10" s="8" t="n">
        <v>7.13</v>
      </c>
      <c r="C10" s="8" t="n">
        <v>12.05</v>
      </c>
      <c r="D10" s="8" t="n">
        <v>14.59</v>
      </c>
    </row>
    <row r="11" spans="1:4">
      <c r="A11" s="4" t="s">
        <v>602</v>
      </c>
      <c r="B11" s="9" t="n">
        <v>2.44</v>
      </c>
      <c r="C11" s="6" t="n">
        <v>4</v>
      </c>
      <c r="D11" s="9" t="n">
        <v>9.960000000000001</v>
      </c>
    </row>
    <row r="12" spans="1:4">
      <c r="A12" s="4" t="s">
        <v>603</v>
      </c>
      <c r="B12" s="9" t="n">
        <v>5.67</v>
      </c>
      <c r="C12" s="9" t="n">
        <v>11.27</v>
      </c>
      <c r="D12" s="9" t="n">
        <v>14.52</v>
      </c>
    </row>
    <row r="13" spans="1:4">
      <c r="A13" s="4" t="s">
        <v>604</v>
      </c>
      <c r="B13" s="9" t="n">
        <v>5.21</v>
      </c>
      <c r="C13" s="9" t="n">
        <v>13.03</v>
      </c>
      <c r="D13" s="9" t="n">
        <v>12.64</v>
      </c>
    </row>
    <row r="14" spans="1:4">
      <c r="A14" s="4" t="s">
        <v>605</v>
      </c>
      <c r="B14" s="8" t="n">
        <v>3.87</v>
      </c>
      <c r="C14" s="8" t="n">
        <v>7.13</v>
      </c>
      <c r="D14" s="8" t="n">
        <v>12.0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82</v>
      </c>
    </row>
    <row r="3" spans="1:4">
      <c r="A3" s="3" t="s">
        <v>521</v>
      </c>
    </row>
    <row r="4" spans="1:4">
      <c r="A4" s="4" t="s">
        <v>607</v>
      </c>
      <c r="B4" s="8" t="n">
        <v>2.44</v>
      </c>
      <c r="C4" s="7" t="n">
        <v>4</v>
      </c>
      <c r="D4" s="8" t="n">
        <v>9.960000000000001</v>
      </c>
    </row>
    <row r="5" spans="1:4">
      <c r="A5" s="4" t="s">
        <v>608</v>
      </c>
      <c r="B5" s="7" t="n">
        <v>392</v>
      </c>
      <c r="C5" s="7" t="n">
        <v>294</v>
      </c>
      <c r="D5" s="7" t="n">
        <v>6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09</v>
      </c>
      <c r="B1" s="2" t="s">
        <v>1</v>
      </c>
    </row>
    <row r="2" spans="1:4">
      <c r="B2" s="2" t="s">
        <v>2</v>
      </c>
      <c r="C2" s="2" t="s">
        <v>30</v>
      </c>
      <c r="D2" s="2" t="s">
        <v>82</v>
      </c>
    </row>
    <row r="3" spans="1:4">
      <c r="A3" s="3" t="s">
        <v>222</v>
      </c>
    </row>
    <row r="4" spans="1:4">
      <c r="A4" s="4" t="s">
        <v>610</v>
      </c>
      <c r="B4" s="4" t="s">
        <v>484</v>
      </c>
    </row>
    <row r="5" spans="1:4">
      <c r="A5" s="4" t="s">
        <v>611</v>
      </c>
      <c r="B5" s="7" t="n">
        <v>343</v>
      </c>
      <c r="C5" s="7" t="n">
        <v>428</v>
      </c>
      <c r="D5" s="7" t="n">
        <v>3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2</v>
      </c>
      <c r="B1" s="2" t="s">
        <v>613</v>
      </c>
      <c r="C1" s="2" t="s">
        <v>2</v>
      </c>
      <c r="D1" s="2" t="s">
        <v>30</v>
      </c>
      <c r="E1" s="2" t="s">
        <v>82</v>
      </c>
    </row>
    <row r="2" spans="1:5">
      <c r="A2" s="3" t="s">
        <v>614</v>
      </c>
    </row>
    <row r="3" spans="1:5">
      <c r="A3" s="4" t="s">
        <v>615</v>
      </c>
      <c r="C3" s="7" t="n">
        <v>1900000</v>
      </c>
    </row>
    <row r="4" spans="1:5">
      <c r="A4" s="4" t="s">
        <v>616</v>
      </c>
      <c r="C4" s="6" t="n">
        <v>430000</v>
      </c>
      <c r="D4" s="7" t="n">
        <v>1000</v>
      </c>
    </row>
    <row r="5" spans="1:5">
      <c r="A5" s="4" t="s">
        <v>617</v>
      </c>
      <c r="C5" s="6" t="n">
        <v>172000</v>
      </c>
      <c r="D5" s="6" t="n">
        <v>0</v>
      </c>
      <c r="E5" s="7" t="n">
        <v>0</v>
      </c>
    </row>
    <row r="6" spans="1:5">
      <c r="A6" s="4" t="s">
        <v>618</v>
      </c>
      <c r="C6" s="6" t="n">
        <v>11900000</v>
      </c>
    </row>
    <row r="7" spans="1:5">
      <c r="A7" s="4" t="s">
        <v>619</v>
      </c>
      <c r="C7" s="6" t="n">
        <v>3100000</v>
      </c>
    </row>
    <row r="8" spans="1:5">
      <c r="A8" s="4" t="s">
        <v>620</v>
      </c>
      <c r="C8" s="6" t="n">
        <v>3000</v>
      </c>
    </row>
    <row r="9" spans="1:5">
      <c r="A9" s="4" t="s">
        <v>621</v>
      </c>
      <c r="C9" s="6" t="n">
        <v>1400</v>
      </c>
      <c r="D9" s="6" t="n">
        <v>3000</v>
      </c>
    </row>
    <row r="10" spans="1:5">
      <c r="A10" s="4" t="s">
        <v>622</v>
      </c>
      <c r="C10" s="7" t="n">
        <v>-1300</v>
      </c>
      <c r="D10" s="7" t="n">
        <v>-1000</v>
      </c>
    </row>
    <row r="11" spans="1:5">
      <c r="A11" s="4" t="s">
        <v>623</v>
      </c>
      <c r="B11" s="4" t="s">
        <v>624</v>
      </c>
      <c r="C11" s="4" t="s">
        <v>625</v>
      </c>
      <c r="D11" s="4" t="s">
        <v>625</v>
      </c>
    </row>
    <row r="12" spans="1:5">
      <c r="A12" s="4" t="s">
        <v>626</v>
      </c>
      <c r="C12" s="7" t="n">
        <v>58000</v>
      </c>
    </row>
    <row r="13" spans="1:5">
      <c r="A13" s="4" t="s">
        <v>627</v>
      </c>
    </row>
    <row r="14" spans="1:5">
      <c r="A14" s="3" t="s">
        <v>614</v>
      </c>
    </row>
    <row r="15" spans="1:5">
      <c r="A15" s="4" t="s">
        <v>615</v>
      </c>
      <c r="C15" s="6" t="n">
        <v>85600000</v>
      </c>
    </row>
    <row r="16" spans="1:5">
      <c r="A16" s="4" t="s">
        <v>628</v>
      </c>
    </row>
    <row r="17" spans="1:5">
      <c r="A17" s="3" t="s">
        <v>614</v>
      </c>
    </row>
    <row r="18" spans="1:5">
      <c r="A18" s="4" t="s">
        <v>615</v>
      </c>
      <c r="C18" s="7" t="n">
        <v>62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82</v>
      </c>
    </row>
    <row r="3" spans="1:4">
      <c r="A3" s="3" t="s">
        <v>226</v>
      </c>
    </row>
    <row r="4" spans="1:4">
      <c r="A4" s="4" t="s">
        <v>630</v>
      </c>
      <c r="B4" s="7" t="n">
        <v>-11524</v>
      </c>
      <c r="C4" s="7" t="n">
        <v>-10834</v>
      </c>
      <c r="D4" s="7" t="n">
        <v>-26889</v>
      </c>
    </row>
    <row r="5" spans="1:4">
      <c r="A5" s="4" t="s">
        <v>631</v>
      </c>
      <c r="B5" s="6" t="n">
        <v>-558</v>
      </c>
      <c r="C5" s="6" t="n">
        <v>-593</v>
      </c>
      <c r="D5" s="6" t="n">
        <v>-2639</v>
      </c>
    </row>
    <row r="6" spans="1:4">
      <c r="A6" s="4" t="s">
        <v>632</v>
      </c>
      <c r="B6" s="7" t="n">
        <v>-12082</v>
      </c>
      <c r="C6" s="7" t="n">
        <v>-11427</v>
      </c>
      <c r="D6" s="7" t="n">
        <v>-295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3</v>
      </c>
      <c r="B1" s="2" t="s">
        <v>346</v>
      </c>
      <c r="J1" s="2" t="s">
        <v>1</v>
      </c>
    </row>
    <row r="2" spans="1:12">
      <c r="B2" s="2" t="s">
        <v>2</v>
      </c>
      <c r="C2" s="2" t="s">
        <v>390</v>
      </c>
      <c r="D2" s="2" t="s">
        <v>4</v>
      </c>
      <c r="E2" s="2" t="s">
        <v>391</v>
      </c>
      <c r="F2" s="2" t="s">
        <v>30</v>
      </c>
      <c r="G2" s="2" t="s">
        <v>392</v>
      </c>
      <c r="H2" s="2" t="s">
        <v>393</v>
      </c>
      <c r="I2" s="2" t="s">
        <v>394</v>
      </c>
      <c r="J2" s="2" t="s">
        <v>2</v>
      </c>
      <c r="K2" s="2" t="s">
        <v>30</v>
      </c>
      <c r="L2" s="2" t="s">
        <v>82</v>
      </c>
    </row>
    <row r="3" spans="1:12">
      <c r="A3" s="3" t="s">
        <v>226</v>
      </c>
    </row>
    <row r="4" spans="1:12">
      <c r="A4" s="4" t="s">
        <v>634</v>
      </c>
      <c r="J4" s="7" t="n">
        <v>-175</v>
      </c>
      <c r="K4" s="7" t="n">
        <v>-6</v>
      </c>
      <c r="L4" s="7" t="n">
        <v>-3</v>
      </c>
    </row>
    <row r="5" spans="1:12">
      <c r="A5" s="4" t="s">
        <v>635</v>
      </c>
      <c r="J5" s="6" t="n">
        <v>35</v>
      </c>
      <c r="K5" s="6" t="n">
        <v>50</v>
      </c>
      <c r="L5" s="6" t="n">
        <v>27</v>
      </c>
    </row>
    <row r="6" spans="1:12">
      <c r="A6" s="4" t="s">
        <v>636</v>
      </c>
      <c r="J6" s="6" t="n">
        <v>-211</v>
      </c>
      <c r="K6" s="6" t="n">
        <v>-249</v>
      </c>
      <c r="L6" s="6" t="n">
        <v>-817</v>
      </c>
    </row>
    <row r="7" spans="1:12">
      <c r="A7" s="4" t="s">
        <v>637</v>
      </c>
      <c r="J7" s="6" t="n">
        <v>-351</v>
      </c>
      <c r="K7" s="6" t="n">
        <v>-205</v>
      </c>
      <c r="L7" s="6" t="n">
        <v>-793</v>
      </c>
    </row>
    <row r="8" spans="1:12">
      <c r="A8" s="4" t="s">
        <v>638</v>
      </c>
      <c r="J8" s="6" t="n">
        <v>0</v>
      </c>
      <c r="K8" s="6" t="n">
        <v>0</v>
      </c>
      <c r="L8" s="6" t="n">
        <v>1</v>
      </c>
    </row>
    <row r="9" spans="1:12">
      <c r="A9" s="4" t="s">
        <v>639</v>
      </c>
      <c r="J9" s="6" t="n">
        <v>-12</v>
      </c>
      <c r="K9" s="6" t="n">
        <v>12</v>
      </c>
      <c r="L9" s="6" t="n">
        <v>-47</v>
      </c>
    </row>
    <row r="10" spans="1:12">
      <c r="A10" s="4" t="s">
        <v>640</v>
      </c>
      <c r="J10" s="6" t="n">
        <v>5</v>
      </c>
      <c r="K10" s="6" t="n">
        <v>-59</v>
      </c>
      <c r="L10" s="6" t="n">
        <v>0</v>
      </c>
    </row>
    <row r="11" spans="1:12">
      <c r="A11" s="4" t="s">
        <v>641</v>
      </c>
      <c r="J11" s="6" t="n">
        <v>-7</v>
      </c>
      <c r="K11" s="6" t="n">
        <v>-47</v>
      </c>
      <c r="L11" s="6" t="n">
        <v>-46</v>
      </c>
    </row>
    <row r="12" spans="1:12">
      <c r="A12" s="4" t="s">
        <v>642</v>
      </c>
      <c r="B12" s="7" t="n">
        <v>-219</v>
      </c>
      <c r="C12" s="7" t="n">
        <v>-110</v>
      </c>
      <c r="D12" s="7" t="n">
        <v>-25</v>
      </c>
      <c r="E12" s="7" t="n">
        <v>-4</v>
      </c>
      <c r="F12" s="7" t="n">
        <v>-119</v>
      </c>
      <c r="G12" s="7" t="n">
        <v>-39</v>
      </c>
      <c r="H12" s="7" t="n">
        <v>-90</v>
      </c>
      <c r="I12" s="7" t="n">
        <v>-4</v>
      </c>
      <c r="J12" s="7" t="n">
        <v>-358</v>
      </c>
      <c r="K12" s="7" t="n">
        <v>-252</v>
      </c>
      <c r="L12" s="7" t="n">
        <v>-83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s>
  <sheetData>
    <row r="1" spans="1:6">
      <c r="A1" s="1" t="s">
        <v>122</v>
      </c>
      <c r="B1" s="2" t="s">
        <v>123</v>
      </c>
      <c r="C1" s="2" t="s">
        <v>124</v>
      </c>
      <c r="D1" s="2" t="s">
        <v>125</v>
      </c>
      <c r="E1" s="2" t="s">
        <v>126</v>
      </c>
      <c r="F1" s="2" t="s">
        <v>127</v>
      </c>
    </row>
    <row r="2" spans="1:6">
      <c r="A2" s="4" t="s">
        <v>128</v>
      </c>
      <c r="C2" s="6" t="n">
        <v>9127</v>
      </c>
    </row>
    <row r="3" spans="1:6">
      <c r="A3" s="4" t="s">
        <v>129</v>
      </c>
      <c r="B3" s="7" t="n">
        <v>58273</v>
      </c>
      <c r="C3" s="7" t="n">
        <v>91</v>
      </c>
      <c r="D3" s="7" t="n">
        <v>63566</v>
      </c>
      <c r="E3" s="7" t="n">
        <v>-4599</v>
      </c>
      <c r="F3" s="7" t="n">
        <v>-785</v>
      </c>
    </row>
    <row r="4" spans="1:6">
      <c r="A4" s="3" t="s">
        <v>130</v>
      </c>
    </row>
    <row r="5" spans="1:6">
      <c r="A5" s="4" t="s">
        <v>106</v>
      </c>
      <c r="B5" s="6" t="n">
        <v>-28699</v>
      </c>
      <c r="E5" s="6" t="n">
        <v>-28699</v>
      </c>
    </row>
    <row r="6" spans="1:6">
      <c r="A6" s="4" t="s">
        <v>131</v>
      </c>
      <c r="B6" s="6" t="n">
        <v>-736</v>
      </c>
      <c r="F6" s="6" t="n">
        <v>-736</v>
      </c>
    </row>
    <row r="7" spans="1:6">
      <c r="A7" s="4" t="s">
        <v>132</v>
      </c>
      <c r="C7" s="6" t="n">
        <v>48</v>
      </c>
    </row>
    <row r="8" spans="1:6">
      <c r="A8" s="4" t="s">
        <v>133</v>
      </c>
      <c r="B8" s="6" t="n">
        <v>0</v>
      </c>
      <c r="C8" s="7" t="n">
        <v>1</v>
      </c>
      <c r="D8" s="6" t="n">
        <v>-1</v>
      </c>
    </row>
    <row r="9" spans="1:6">
      <c r="A9" s="4" t="s">
        <v>134</v>
      </c>
      <c r="C9" s="6" t="n">
        <v>-6</v>
      </c>
    </row>
    <row r="10" spans="1:6">
      <c r="A10" s="4" t="s">
        <v>135</v>
      </c>
      <c r="C10" s="6" t="n">
        <v>20</v>
      </c>
    </row>
    <row r="11" spans="1:6">
      <c r="A11" s="4" t="s">
        <v>136</v>
      </c>
      <c r="B11" s="6" t="n">
        <v>142</v>
      </c>
      <c r="C11" s="7" t="n">
        <v>0</v>
      </c>
      <c r="D11" s="6" t="n">
        <v>142</v>
      </c>
    </row>
    <row r="12" spans="1:6">
      <c r="A12" s="4" t="s">
        <v>137</v>
      </c>
      <c r="B12" s="6" t="n">
        <v>-50</v>
      </c>
      <c r="C12" s="7" t="n">
        <v>0</v>
      </c>
      <c r="D12" s="6" t="n">
        <v>50</v>
      </c>
    </row>
    <row r="13" spans="1:6">
      <c r="A13" s="4" t="s">
        <v>138</v>
      </c>
      <c r="B13" s="6" t="n">
        <v>-7</v>
      </c>
      <c r="D13" s="6" t="n">
        <v>-7</v>
      </c>
    </row>
    <row r="14" spans="1:6">
      <c r="A14" s="4" t="s">
        <v>139</v>
      </c>
      <c r="B14" s="6" t="n">
        <v>1834</v>
      </c>
      <c r="D14" s="6" t="n">
        <v>1834</v>
      </c>
    </row>
    <row r="15" spans="1:6">
      <c r="A15" s="4" t="s">
        <v>140</v>
      </c>
      <c r="C15" s="6" t="n">
        <v>9189</v>
      </c>
    </row>
    <row r="16" spans="1:6">
      <c r="A16" s="4" t="s">
        <v>141</v>
      </c>
      <c r="B16" s="6" t="n">
        <v>30757</v>
      </c>
      <c r="C16" s="7" t="n">
        <v>92</v>
      </c>
      <c r="D16" s="6" t="n">
        <v>65484</v>
      </c>
      <c r="E16" s="6" t="n">
        <v>-33298</v>
      </c>
      <c r="F16" s="6" t="n">
        <v>-1521</v>
      </c>
    </row>
    <row r="17" spans="1:6">
      <c r="A17" s="3" t="s">
        <v>130</v>
      </c>
    </row>
    <row r="18" spans="1:6">
      <c r="A18" s="4" t="s">
        <v>106</v>
      </c>
      <c r="B18" s="6" t="n">
        <v>-11175</v>
      </c>
      <c r="E18" s="6" t="n">
        <v>-11175</v>
      </c>
    </row>
    <row r="19" spans="1:6">
      <c r="A19" s="4" t="s">
        <v>131</v>
      </c>
      <c r="B19" s="6" t="n">
        <v>-2386</v>
      </c>
      <c r="F19" s="6" t="n">
        <v>-2386</v>
      </c>
    </row>
    <row r="20" spans="1:6">
      <c r="A20" s="4" t="s">
        <v>132</v>
      </c>
      <c r="C20" s="6" t="n">
        <v>45</v>
      </c>
    </row>
    <row r="21" spans="1:6">
      <c r="A21" s="4" t="s">
        <v>133</v>
      </c>
      <c r="B21" s="6" t="n">
        <v>0</v>
      </c>
      <c r="C21" s="7" t="n">
        <v>0</v>
      </c>
      <c r="D21" s="6" t="n">
        <v>0</v>
      </c>
    </row>
    <row r="22" spans="1:6">
      <c r="A22" s="4" t="s">
        <v>134</v>
      </c>
      <c r="C22" s="6" t="n">
        <v>-7</v>
      </c>
    </row>
    <row r="23" spans="1:6">
      <c r="A23" s="4" t="s">
        <v>137</v>
      </c>
      <c r="B23" s="6" t="n">
        <v>-26</v>
      </c>
      <c r="C23" s="7" t="n">
        <v>0</v>
      </c>
      <c r="D23" s="6" t="n">
        <v>26</v>
      </c>
    </row>
    <row r="24" spans="1:6">
      <c r="A24" s="4" t="s">
        <v>138</v>
      </c>
      <c r="B24" s="6" t="n">
        <v>-15</v>
      </c>
      <c r="D24" s="6" t="n">
        <v>-15</v>
      </c>
    </row>
    <row r="25" spans="1:6">
      <c r="A25" s="4" t="s">
        <v>139</v>
      </c>
      <c r="B25" s="6" t="n">
        <v>1421</v>
      </c>
      <c r="D25" s="6" t="n">
        <v>1421</v>
      </c>
    </row>
    <row r="26" spans="1:6">
      <c r="A26" s="4" t="s">
        <v>142</v>
      </c>
      <c r="C26" s="6" t="n">
        <v>9227</v>
      </c>
    </row>
    <row r="27" spans="1:6">
      <c r="A27" s="4" t="s">
        <v>143</v>
      </c>
      <c r="B27" s="6" t="n">
        <v>18576</v>
      </c>
      <c r="C27" s="7" t="n">
        <v>92</v>
      </c>
      <c r="D27" s="6" t="n">
        <v>66864</v>
      </c>
      <c r="E27" s="6" t="n">
        <v>-44473</v>
      </c>
      <c r="F27" s="6" t="n">
        <v>-3907</v>
      </c>
    </row>
    <row r="28" spans="1:6">
      <c r="A28" s="3" t="s">
        <v>130</v>
      </c>
    </row>
    <row r="29" spans="1:6">
      <c r="A29" s="4" t="s">
        <v>106</v>
      </c>
      <c r="B29" s="6" t="n">
        <v>-11724</v>
      </c>
      <c r="E29" s="6" t="n">
        <v>-11724</v>
      </c>
    </row>
    <row r="30" spans="1:6">
      <c r="A30" s="4" t="s">
        <v>131</v>
      </c>
      <c r="B30" s="6" t="n">
        <v>1167</v>
      </c>
      <c r="F30" s="6" t="n">
        <v>1167</v>
      </c>
    </row>
    <row r="31" spans="1:6">
      <c r="A31" s="4" t="s">
        <v>132</v>
      </c>
      <c r="C31" s="6" t="n">
        <v>144</v>
      </c>
    </row>
    <row r="32" spans="1:6">
      <c r="A32" s="4" t="s">
        <v>133</v>
      </c>
      <c r="B32" s="6" t="n">
        <v>0</v>
      </c>
      <c r="C32" s="7" t="n">
        <v>2</v>
      </c>
      <c r="D32" s="6" t="n">
        <v>-2</v>
      </c>
    </row>
    <row r="33" spans="1:6">
      <c r="A33" s="4" t="s">
        <v>134</v>
      </c>
      <c r="C33" s="6" t="n">
        <v>-6</v>
      </c>
    </row>
    <row r="34" spans="1:6">
      <c r="A34" s="4" t="s">
        <v>137</v>
      </c>
      <c r="B34" s="6" t="n">
        <v>17</v>
      </c>
      <c r="C34" s="7" t="n">
        <v>0</v>
      </c>
      <c r="D34" s="6" t="n">
        <v>17</v>
      </c>
    </row>
    <row r="35" spans="1:6">
      <c r="A35" s="4" t="s">
        <v>139</v>
      </c>
      <c r="B35" s="6" t="n">
        <v>1190</v>
      </c>
      <c r="D35" s="6" t="n">
        <v>1190</v>
      </c>
    </row>
    <row r="36" spans="1:6">
      <c r="A36" s="4" t="s">
        <v>144</v>
      </c>
      <c r="C36" s="6" t="n">
        <v>9365</v>
      </c>
    </row>
    <row r="37" spans="1:6">
      <c r="A37" s="4" t="s">
        <v>145</v>
      </c>
      <c r="B37" s="7" t="n">
        <v>9192</v>
      </c>
      <c r="C37" s="7" t="n">
        <v>94</v>
      </c>
      <c r="D37" s="7" t="n">
        <v>68035</v>
      </c>
      <c r="E37" s="7" t="n">
        <v>-56197</v>
      </c>
      <c r="F37" s="7" t="n">
        <v>-27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43</v>
      </c>
      <c r="B1" s="2" t="s">
        <v>613</v>
      </c>
      <c r="C1" s="2" t="s">
        <v>2</v>
      </c>
      <c r="D1" s="2" t="s">
        <v>390</v>
      </c>
      <c r="E1" s="2" t="s">
        <v>4</v>
      </c>
      <c r="F1" s="2" t="s">
        <v>391</v>
      </c>
      <c r="G1" s="2" t="s">
        <v>30</v>
      </c>
      <c r="H1" s="2" t="s">
        <v>392</v>
      </c>
      <c r="I1" s="2" t="s">
        <v>393</v>
      </c>
      <c r="J1" s="2" t="s">
        <v>394</v>
      </c>
      <c r="K1" s="2" t="s">
        <v>2</v>
      </c>
      <c r="L1" s="2" t="s">
        <v>30</v>
      </c>
      <c r="M1" s="2" t="s">
        <v>82</v>
      </c>
    </row>
    <row r="2" spans="1:13">
      <c r="A2" s="3" t="s">
        <v>226</v>
      </c>
    </row>
    <row r="3" spans="1:13">
      <c r="A3" s="4" t="s">
        <v>644</v>
      </c>
      <c r="B3" s="4" t="s">
        <v>624</v>
      </c>
      <c r="K3" s="4" t="s">
        <v>625</v>
      </c>
      <c r="L3" s="4" t="s">
        <v>625</v>
      </c>
    </row>
    <row r="4" spans="1:13">
      <c r="A4" s="4" t="s">
        <v>645</v>
      </c>
      <c r="K4" s="7" t="n">
        <v>-4107000</v>
      </c>
      <c r="L4" s="7" t="n">
        <v>-3885000</v>
      </c>
      <c r="M4" s="7" t="n">
        <v>-10040000</v>
      </c>
    </row>
    <row r="5" spans="1:13">
      <c r="A5" s="4" t="s">
        <v>646</v>
      </c>
      <c r="K5" s="6" t="n">
        <v>-306000</v>
      </c>
      <c r="L5" s="6" t="n">
        <v>-789000</v>
      </c>
      <c r="M5" s="6" t="n">
        <v>-830000</v>
      </c>
    </row>
    <row r="6" spans="1:13">
      <c r="A6" s="4" t="s">
        <v>647</v>
      </c>
      <c r="K6" s="6" t="n">
        <v>11851000</v>
      </c>
      <c r="L6" s="6" t="n">
        <v>-162000</v>
      </c>
      <c r="M6" s="6" t="n">
        <v>48000</v>
      </c>
    </row>
    <row r="7" spans="1:13">
      <c r="A7" s="4" t="s">
        <v>648</v>
      </c>
      <c r="K7" s="6" t="n">
        <v>-87000</v>
      </c>
      <c r="L7" s="6" t="n">
        <v>-105000</v>
      </c>
      <c r="M7" s="6" t="n">
        <v>80000</v>
      </c>
    </row>
    <row r="8" spans="1:13">
      <c r="A8" s="4" t="s">
        <v>649</v>
      </c>
      <c r="K8" s="6" t="n">
        <v>186000</v>
      </c>
      <c r="L8" s="6" t="n">
        <v>-24000</v>
      </c>
      <c r="M8" s="6" t="n">
        <v>0</v>
      </c>
    </row>
    <row r="9" spans="1:13">
      <c r="A9" s="4" t="s">
        <v>650</v>
      </c>
      <c r="K9" s="6" t="n">
        <v>-24000</v>
      </c>
      <c r="L9" s="6" t="n">
        <v>-17000</v>
      </c>
      <c r="M9" s="6" t="n">
        <v>-82000</v>
      </c>
    </row>
    <row r="10" spans="1:13">
      <c r="A10" s="4" t="s">
        <v>651</v>
      </c>
      <c r="K10" s="6" t="n">
        <v>-20000</v>
      </c>
      <c r="L10" s="6" t="n">
        <v>58000</v>
      </c>
      <c r="M10" s="6" t="n">
        <v>0</v>
      </c>
    </row>
    <row r="11" spans="1:13">
      <c r="A11" s="4" t="s">
        <v>652</v>
      </c>
      <c r="K11" s="6" t="n">
        <v>-7764000</v>
      </c>
      <c r="L11" s="6" t="n">
        <v>4566000</v>
      </c>
      <c r="M11" s="6" t="n">
        <v>9906000</v>
      </c>
    </row>
    <row r="12" spans="1:13">
      <c r="A12" s="4" t="s">
        <v>653</v>
      </c>
      <c r="K12" s="6" t="n">
        <v>-172000</v>
      </c>
      <c r="L12" s="6" t="n">
        <v>0</v>
      </c>
      <c r="M12" s="6" t="n">
        <v>0</v>
      </c>
    </row>
    <row r="13" spans="1:13">
      <c r="A13" s="4" t="s">
        <v>100</v>
      </c>
      <c r="K13" s="6" t="n">
        <v>85000</v>
      </c>
      <c r="L13" s="6" t="n">
        <v>106000</v>
      </c>
      <c r="M13" s="6" t="n">
        <v>79000</v>
      </c>
    </row>
    <row r="14" spans="1:13">
      <c r="A14" s="4" t="s">
        <v>642</v>
      </c>
      <c r="C14" s="7" t="n">
        <v>-219000</v>
      </c>
      <c r="D14" s="7" t="n">
        <v>-110000</v>
      </c>
      <c r="E14" s="7" t="n">
        <v>-25000</v>
      </c>
      <c r="F14" s="7" t="n">
        <v>-4000</v>
      </c>
      <c r="G14" s="7" t="n">
        <v>-119000</v>
      </c>
      <c r="H14" s="7" t="n">
        <v>-39000</v>
      </c>
      <c r="I14" s="7" t="n">
        <v>-90000</v>
      </c>
      <c r="J14" s="7" t="n">
        <v>-4000</v>
      </c>
      <c r="K14" s="7" t="n">
        <v>-358000</v>
      </c>
      <c r="L14" s="7" t="n">
        <v>-252000</v>
      </c>
      <c r="M14" s="7" t="n">
        <v>-839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3" t="s">
        <v>655</v>
      </c>
    </row>
    <row r="3" spans="1:3">
      <c r="A3" s="4" t="s">
        <v>656</v>
      </c>
      <c r="B3" s="7" t="n">
        <v>42</v>
      </c>
      <c r="C3" s="7" t="n">
        <v>0</v>
      </c>
    </row>
    <row r="4" spans="1:3">
      <c r="A4" s="4" t="s">
        <v>657</v>
      </c>
      <c r="B4" s="6" t="n">
        <v>3</v>
      </c>
      <c r="C4" s="6" t="n">
        <v>12</v>
      </c>
    </row>
    <row r="5" spans="1:3">
      <c r="A5" s="4" t="s">
        <v>658</v>
      </c>
      <c r="B5" s="6" t="n">
        <v>447</v>
      </c>
      <c r="C5" s="6" t="n">
        <v>961</v>
      </c>
    </row>
    <row r="6" spans="1:3">
      <c r="A6" s="4" t="s">
        <v>659</v>
      </c>
      <c r="B6" s="6" t="n">
        <v>147</v>
      </c>
      <c r="C6" s="6" t="n">
        <v>408</v>
      </c>
    </row>
    <row r="7" spans="1:3">
      <c r="A7" s="4" t="s">
        <v>660</v>
      </c>
      <c r="B7" s="6" t="n">
        <v>23996</v>
      </c>
      <c r="C7" s="6" t="n">
        <v>33673</v>
      </c>
    </row>
    <row r="8" spans="1:3">
      <c r="A8" s="4" t="s">
        <v>616</v>
      </c>
      <c r="B8" s="6" t="n">
        <v>430</v>
      </c>
      <c r="C8" s="6" t="n">
        <v>1</v>
      </c>
    </row>
    <row r="9" spans="1:3">
      <c r="A9" s="4" t="s">
        <v>661</v>
      </c>
      <c r="B9" s="6" t="n">
        <v>407</v>
      </c>
      <c r="C9" s="6" t="n">
        <v>674</v>
      </c>
    </row>
    <row r="10" spans="1:3">
      <c r="A10" s="4" t="s">
        <v>662</v>
      </c>
      <c r="B10" s="6" t="n">
        <v>58</v>
      </c>
      <c r="C10" s="6" t="n">
        <v>-349</v>
      </c>
    </row>
    <row r="11" spans="1:3">
      <c r="A11" s="4" t="s">
        <v>663</v>
      </c>
      <c r="B11" s="6" t="n">
        <v>25530</v>
      </c>
      <c r="C11" s="6" t="n">
        <v>35380</v>
      </c>
    </row>
    <row r="12" spans="1:3">
      <c r="A12" s="4" t="s">
        <v>664</v>
      </c>
      <c r="B12" s="6" t="n">
        <v>-24285</v>
      </c>
      <c r="C12" s="6" t="n">
        <v>-32930</v>
      </c>
    </row>
    <row r="13" spans="1:3">
      <c r="A13" s="4" t="s">
        <v>665</v>
      </c>
      <c r="B13" s="6" t="n">
        <v>1245</v>
      </c>
      <c r="C13" s="6" t="n">
        <v>2450</v>
      </c>
    </row>
    <row r="14" spans="1:3">
      <c r="A14" s="3" t="s">
        <v>666</v>
      </c>
    </row>
    <row r="15" spans="1:3">
      <c r="A15" s="4" t="s">
        <v>667</v>
      </c>
      <c r="B15" s="6" t="n">
        <v>-1321</v>
      </c>
      <c r="C15" s="6" t="n">
        <v>-2526</v>
      </c>
    </row>
    <row r="16" spans="1:3">
      <c r="A16" s="4" t="s">
        <v>668</v>
      </c>
      <c r="B16" s="6" t="n">
        <v>0</v>
      </c>
      <c r="C16" s="6" t="n">
        <v>-148</v>
      </c>
    </row>
    <row r="17" spans="1:3">
      <c r="A17" s="4" t="s">
        <v>669</v>
      </c>
      <c r="B17" s="6" t="n">
        <v>-1321</v>
      </c>
      <c r="C17" s="6" t="n">
        <v>-2674</v>
      </c>
    </row>
    <row r="18" spans="1:3">
      <c r="A18" s="4" t="s">
        <v>670</v>
      </c>
      <c r="B18" s="7" t="n">
        <v>-76</v>
      </c>
      <c r="C18" s="7" t="n">
        <v>-2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0</v>
      </c>
    </row>
    <row r="3" spans="1:3">
      <c r="A3" s="3" t="s">
        <v>672</v>
      </c>
    </row>
    <row r="4" spans="1:3">
      <c r="A4" s="4" t="s">
        <v>673</v>
      </c>
      <c r="B4" s="7" t="n">
        <v>1042</v>
      </c>
      <c r="C4" s="7" t="n">
        <v>970</v>
      </c>
    </row>
    <row r="5" spans="1:3">
      <c r="A5" s="4" t="s">
        <v>674</v>
      </c>
      <c r="B5" s="6" t="n">
        <v>70</v>
      </c>
      <c r="C5" s="6" t="n">
        <v>58</v>
      </c>
    </row>
    <row r="6" spans="1:3">
      <c r="A6" s="4" t="s">
        <v>675</v>
      </c>
      <c r="B6" s="6" t="n">
        <v>24</v>
      </c>
      <c r="C6" s="6" t="n">
        <v>14</v>
      </c>
    </row>
    <row r="7" spans="1:3">
      <c r="A7" s="4" t="s">
        <v>676</v>
      </c>
      <c r="B7" s="7" t="n">
        <v>1136</v>
      </c>
      <c r="C7" s="7" t="n">
        <v>104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7</v>
      </c>
      <c r="B1" s="2" t="s">
        <v>346</v>
      </c>
      <c r="J1" s="2" t="s">
        <v>1</v>
      </c>
    </row>
    <row r="2" spans="1:12">
      <c r="B2" s="2" t="s">
        <v>2</v>
      </c>
      <c r="C2" s="2" t="s">
        <v>390</v>
      </c>
      <c r="D2" s="2" t="s">
        <v>4</v>
      </c>
      <c r="E2" s="2" t="s">
        <v>391</v>
      </c>
      <c r="F2" s="2" t="s">
        <v>30</v>
      </c>
      <c r="G2" s="2" t="s">
        <v>392</v>
      </c>
      <c r="H2" s="2" t="s">
        <v>393</v>
      </c>
      <c r="I2" s="2" t="s">
        <v>394</v>
      </c>
      <c r="J2" s="2" t="s">
        <v>2</v>
      </c>
      <c r="K2" s="2" t="s">
        <v>30</v>
      </c>
      <c r="L2" s="2" t="s">
        <v>82</v>
      </c>
    </row>
    <row r="3" spans="1:12">
      <c r="A3" s="3" t="s">
        <v>678</v>
      </c>
    </row>
    <row r="4" spans="1:12">
      <c r="A4" s="4" t="s">
        <v>110</v>
      </c>
      <c r="J4" s="6" t="n">
        <v>9347</v>
      </c>
      <c r="K4" s="6" t="n">
        <v>9232</v>
      </c>
      <c r="L4" s="6" t="n">
        <v>9235</v>
      </c>
    </row>
    <row r="5" spans="1:12">
      <c r="A5" s="4" t="s">
        <v>679</v>
      </c>
      <c r="J5" s="7" t="n">
        <v>-11724</v>
      </c>
      <c r="K5" s="7" t="n">
        <v>-11175</v>
      </c>
      <c r="L5" s="7" t="n">
        <v>-28689</v>
      </c>
    </row>
    <row r="6" spans="1:12">
      <c r="A6" s="4" t="s">
        <v>474</v>
      </c>
      <c r="J6" s="6" t="n">
        <v>0</v>
      </c>
      <c r="K6" s="6" t="n">
        <v>-137</v>
      </c>
      <c r="L6" s="6" t="n">
        <v>0</v>
      </c>
    </row>
    <row r="7" spans="1:12">
      <c r="A7" s="4" t="s">
        <v>680</v>
      </c>
      <c r="J7" s="7" t="n">
        <v>-11724</v>
      </c>
      <c r="K7" s="7" t="n">
        <v>-11312</v>
      </c>
      <c r="L7" s="7" t="n">
        <v>-28689</v>
      </c>
    </row>
    <row r="8" spans="1:12">
      <c r="A8" s="4" t="s">
        <v>681</v>
      </c>
      <c r="J8" s="6" t="n">
        <v>9347</v>
      </c>
      <c r="K8" s="6" t="n">
        <v>9232</v>
      </c>
      <c r="L8" s="6" t="n">
        <v>9235</v>
      </c>
    </row>
    <row r="9" spans="1:12">
      <c r="A9" s="4" t="s">
        <v>682</v>
      </c>
      <c r="J9" s="8" t="n">
        <v>-1.25</v>
      </c>
      <c r="K9" s="8" t="n">
        <v>-1.23</v>
      </c>
      <c r="L9" s="8" t="n">
        <v>-3.11</v>
      </c>
    </row>
    <row r="10" spans="1:12">
      <c r="A10" s="4" t="s">
        <v>109</v>
      </c>
      <c r="B10" s="8" t="n">
        <v>-0.35</v>
      </c>
      <c r="C10" s="8" t="n">
        <v>-0.25</v>
      </c>
      <c r="D10" s="8" t="n">
        <v>-0.28</v>
      </c>
      <c r="E10" s="8" t="n">
        <v>-0.39</v>
      </c>
      <c r="F10" s="8" t="n">
        <v>-0.03</v>
      </c>
      <c r="G10" s="8" t="n">
        <v>-0.27</v>
      </c>
      <c r="H10" s="8" t="n">
        <v>-0.46</v>
      </c>
      <c r="I10" s="8" t="n">
        <v>-0.45</v>
      </c>
      <c r="J10" s="8" t="n">
        <v>-1.25</v>
      </c>
      <c r="K10" s="8" t="n">
        <v>-1.21</v>
      </c>
      <c r="L10" s="8" t="n">
        <v>-3.11</v>
      </c>
    </row>
    <row r="11" spans="1:12">
      <c r="A11" s="4" t="s">
        <v>474</v>
      </c>
    </row>
    <row r="12" spans="1:12">
      <c r="A12" s="3" t="s">
        <v>678</v>
      </c>
    </row>
    <row r="13" spans="1:12">
      <c r="A13" s="4" t="s">
        <v>683</v>
      </c>
      <c r="J13" s="6" t="n">
        <v>0</v>
      </c>
      <c r="L13" s="6"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0</v>
      </c>
    </row>
    <row r="3" spans="1:3">
      <c r="A3" s="3" t="s">
        <v>685</v>
      </c>
    </row>
    <row r="4" spans="1:3">
      <c r="A4" s="4" t="s">
        <v>686</v>
      </c>
      <c r="B4" s="6" t="n">
        <v>1960</v>
      </c>
      <c r="C4" s="6" t="n">
        <v>1511</v>
      </c>
    </row>
    <row r="5" spans="1:3">
      <c r="A5" s="4" t="s">
        <v>523</v>
      </c>
    </row>
    <row r="6" spans="1:3">
      <c r="A6" s="3" t="s">
        <v>685</v>
      </c>
    </row>
    <row r="7" spans="1:3">
      <c r="A7" s="4" t="s">
        <v>686</v>
      </c>
      <c r="B7" s="6" t="n">
        <v>1507</v>
      </c>
      <c r="C7" s="6" t="n">
        <v>1420</v>
      </c>
    </row>
    <row r="8" spans="1:3">
      <c r="A8" s="4" t="s">
        <v>474</v>
      </c>
    </row>
    <row r="9" spans="1:3">
      <c r="A9" s="3" t="s">
        <v>685</v>
      </c>
    </row>
    <row r="10" spans="1:3">
      <c r="A10" s="4" t="s">
        <v>686</v>
      </c>
      <c r="B10" s="6" t="n">
        <v>314</v>
      </c>
      <c r="C10" s="6" t="n">
        <v>0</v>
      </c>
    </row>
    <row r="11" spans="1:3">
      <c r="A11" s="4" t="s">
        <v>687</v>
      </c>
    </row>
    <row r="12" spans="1:3">
      <c r="A12" s="3" t="s">
        <v>685</v>
      </c>
    </row>
    <row r="13" spans="1:3">
      <c r="A13" s="4" t="s">
        <v>686</v>
      </c>
      <c r="B13" s="6" t="n">
        <v>139</v>
      </c>
      <c r="C13" s="6" t="n">
        <v>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8</v>
      </c>
      <c r="B1" s="2" t="s">
        <v>346</v>
      </c>
      <c r="J1" s="2" t="s">
        <v>1</v>
      </c>
    </row>
    <row r="2" spans="1:12">
      <c r="B2" s="2" t="s">
        <v>2</v>
      </c>
      <c r="C2" s="2" t="s">
        <v>390</v>
      </c>
      <c r="D2" s="2" t="s">
        <v>4</v>
      </c>
      <c r="E2" s="2" t="s">
        <v>391</v>
      </c>
      <c r="F2" s="2" t="s">
        <v>30</v>
      </c>
      <c r="G2" s="2" t="s">
        <v>392</v>
      </c>
      <c r="H2" s="2" t="s">
        <v>393</v>
      </c>
      <c r="I2" s="2" t="s">
        <v>394</v>
      </c>
      <c r="J2" s="2" t="s">
        <v>2</v>
      </c>
      <c r="K2" s="2" t="s">
        <v>30</v>
      </c>
      <c r="L2" s="2" t="s">
        <v>82</v>
      </c>
    </row>
    <row r="3" spans="1:12">
      <c r="A3" s="3" t="s">
        <v>689</v>
      </c>
    </row>
    <row r="4" spans="1:12">
      <c r="A4" s="4" t="s">
        <v>38</v>
      </c>
      <c r="B4" s="7" t="n">
        <v>911</v>
      </c>
      <c r="F4" s="7" t="n">
        <v>1827</v>
      </c>
      <c r="J4" s="7" t="n">
        <v>911</v>
      </c>
      <c r="K4" s="7" t="n">
        <v>1827</v>
      </c>
    </row>
    <row r="5" spans="1:12">
      <c r="A5" s="4" t="s">
        <v>690</v>
      </c>
      <c r="B5" s="6" t="n">
        <v>7229</v>
      </c>
      <c r="C5" s="7" t="n">
        <v>7573</v>
      </c>
      <c r="D5" s="7" t="n">
        <v>6654</v>
      </c>
      <c r="E5" s="7" t="n">
        <v>6711</v>
      </c>
      <c r="F5" s="6" t="n">
        <v>9321</v>
      </c>
      <c r="G5" s="7" t="n">
        <v>7110</v>
      </c>
      <c r="H5" s="7" t="n">
        <v>6515</v>
      </c>
      <c r="I5" s="7" t="n">
        <v>8736</v>
      </c>
      <c r="J5" s="6" t="n">
        <v>28167</v>
      </c>
      <c r="K5" s="6" t="n">
        <v>31682</v>
      </c>
      <c r="L5" s="7" t="n">
        <v>34454</v>
      </c>
    </row>
    <row r="6" spans="1:12">
      <c r="A6" s="4" t="s">
        <v>691</v>
      </c>
    </row>
    <row r="7" spans="1:12">
      <c r="A7" s="3" t="s">
        <v>689</v>
      </c>
    </row>
    <row r="8" spans="1:12">
      <c r="A8" s="4" t="s">
        <v>690</v>
      </c>
      <c r="J8" s="6" t="n">
        <v>28167</v>
      </c>
      <c r="K8" s="6" t="n">
        <v>31682</v>
      </c>
      <c r="L8" s="6" t="n">
        <v>34454</v>
      </c>
    </row>
    <row r="9" spans="1:12">
      <c r="A9" s="4" t="s">
        <v>692</v>
      </c>
    </row>
    <row r="10" spans="1:12">
      <c r="A10" s="3" t="s">
        <v>689</v>
      </c>
    </row>
    <row r="11" spans="1:12">
      <c r="A11" s="4" t="s">
        <v>690</v>
      </c>
      <c r="J11" s="6" t="n">
        <v>4945</v>
      </c>
      <c r="K11" s="6" t="n">
        <v>4402</v>
      </c>
      <c r="L11" s="6" t="n">
        <v>4375</v>
      </c>
    </row>
    <row r="12" spans="1:12">
      <c r="A12" s="4" t="s">
        <v>693</v>
      </c>
    </row>
    <row r="13" spans="1:12">
      <c r="A13" s="3" t="s">
        <v>689</v>
      </c>
    </row>
    <row r="14" spans="1:12">
      <c r="A14" s="4" t="s">
        <v>694</v>
      </c>
      <c r="B14" s="7" t="n">
        <v>814</v>
      </c>
      <c r="F14" s="6" t="n">
        <v>748</v>
      </c>
      <c r="J14" s="6" t="n">
        <v>814</v>
      </c>
      <c r="K14" s="6" t="n">
        <v>748</v>
      </c>
    </row>
    <row r="15" spans="1:12">
      <c r="A15" s="4" t="s">
        <v>695</v>
      </c>
    </row>
    <row r="16" spans="1:12">
      <c r="A16" s="3" t="s">
        <v>689</v>
      </c>
    </row>
    <row r="17" spans="1:12">
      <c r="A17" s="4" t="s">
        <v>694</v>
      </c>
      <c r="F17" s="7" t="n">
        <v>1099</v>
      </c>
      <c r="K17" s="6" t="n">
        <v>1099</v>
      </c>
    </row>
    <row r="18" spans="1:12">
      <c r="A18" s="4" t="s">
        <v>696</v>
      </c>
    </row>
    <row r="19" spans="1:12">
      <c r="A19" s="3" t="s">
        <v>689</v>
      </c>
    </row>
    <row r="20" spans="1:12">
      <c r="A20" s="4" t="s">
        <v>694</v>
      </c>
      <c r="L20" s="6" t="n">
        <v>1173</v>
      </c>
    </row>
    <row r="21" spans="1:12">
      <c r="A21" s="4" t="s">
        <v>697</v>
      </c>
    </row>
    <row r="22" spans="1:12">
      <c r="A22" s="3" t="s">
        <v>689</v>
      </c>
    </row>
    <row r="23" spans="1:12">
      <c r="A23" s="4" t="s">
        <v>694</v>
      </c>
      <c r="L23" s="6" t="n">
        <v>1144</v>
      </c>
    </row>
    <row r="24" spans="1:12">
      <c r="A24" s="4" t="s">
        <v>698</v>
      </c>
    </row>
    <row r="25" spans="1:12">
      <c r="A25" s="3" t="s">
        <v>689</v>
      </c>
    </row>
    <row r="26" spans="1:12">
      <c r="A26" s="4" t="s">
        <v>690</v>
      </c>
      <c r="J26" s="6" t="n">
        <v>20494</v>
      </c>
      <c r="K26" s="6" t="n">
        <v>23089</v>
      </c>
      <c r="L26" s="6" t="n">
        <v>25254</v>
      </c>
    </row>
    <row r="27" spans="1:12">
      <c r="A27" s="4" t="s">
        <v>699</v>
      </c>
    </row>
    <row r="28" spans="1:12">
      <c r="A28" s="3" t="s">
        <v>689</v>
      </c>
    </row>
    <row r="29" spans="1:12">
      <c r="A29" s="4" t="s">
        <v>690</v>
      </c>
      <c r="J29" s="6" t="n">
        <v>6914</v>
      </c>
      <c r="K29" s="6" t="n">
        <v>7924</v>
      </c>
      <c r="L29" s="6" t="n">
        <v>8128</v>
      </c>
    </row>
    <row r="30" spans="1:12">
      <c r="A30" s="4" t="s">
        <v>700</v>
      </c>
    </row>
    <row r="31" spans="1:12">
      <c r="A31" s="3" t="s">
        <v>689</v>
      </c>
    </row>
    <row r="32" spans="1:12">
      <c r="A32" s="4" t="s">
        <v>690</v>
      </c>
      <c r="J32" s="7" t="n">
        <v>759</v>
      </c>
      <c r="K32" s="7" t="n">
        <v>669</v>
      </c>
      <c r="L32" s="7" t="n">
        <v>107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346</v>
      </c>
      <c r="J1" s="2" t="s">
        <v>1</v>
      </c>
    </row>
    <row r="2" spans="1:12">
      <c r="B2" s="2" t="s">
        <v>2</v>
      </c>
      <c r="C2" s="2" t="s">
        <v>390</v>
      </c>
      <c r="D2" s="2" t="s">
        <v>4</v>
      </c>
      <c r="E2" s="2" t="s">
        <v>391</v>
      </c>
      <c r="F2" s="2" t="s">
        <v>30</v>
      </c>
      <c r="G2" s="2" t="s">
        <v>392</v>
      </c>
      <c r="H2" s="2" t="s">
        <v>393</v>
      </c>
      <c r="I2" s="2" t="s">
        <v>394</v>
      </c>
      <c r="J2" s="2" t="s">
        <v>2</v>
      </c>
      <c r="K2" s="2" t="s">
        <v>30</v>
      </c>
      <c r="L2" s="2" t="s">
        <v>82</v>
      </c>
    </row>
    <row r="3" spans="1:12">
      <c r="A3" s="3" t="s">
        <v>702</v>
      </c>
    </row>
    <row r="4" spans="1:12">
      <c r="A4" s="4" t="s">
        <v>703</v>
      </c>
      <c r="J4" s="4" t="s">
        <v>488</v>
      </c>
    </row>
    <row r="5" spans="1:12">
      <c r="A5" s="4" t="s">
        <v>690</v>
      </c>
      <c r="B5" s="7" t="n">
        <v>7229</v>
      </c>
      <c r="C5" s="7" t="n">
        <v>7573</v>
      </c>
      <c r="D5" s="7" t="n">
        <v>6654</v>
      </c>
      <c r="E5" s="7" t="n">
        <v>6711</v>
      </c>
      <c r="F5" s="7" t="n">
        <v>9321</v>
      </c>
      <c r="G5" s="7" t="n">
        <v>7110</v>
      </c>
      <c r="H5" s="7" t="n">
        <v>6515</v>
      </c>
      <c r="I5" s="7" t="n">
        <v>8736</v>
      </c>
      <c r="J5" s="7" t="n">
        <v>28167</v>
      </c>
      <c r="K5" s="7" t="n">
        <v>31682</v>
      </c>
      <c r="L5" s="7" t="n">
        <v>34454</v>
      </c>
    </row>
    <row r="6" spans="1:12">
      <c r="A6" s="4" t="s">
        <v>691</v>
      </c>
    </row>
    <row r="7" spans="1:12">
      <c r="A7" s="3" t="s">
        <v>702</v>
      </c>
    </row>
    <row r="8" spans="1:12">
      <c r="A8" s="4" t="s">
        <v>690</v>
      </c>
      <c r="J8" s="6" t="n">
        <v>28167</v>
      </c>
      <c r="K8" s="6" t="n">
        <v>31682</v>
      </c>
      <c r="L8" s="6" t="n">
        <v>34454</v>
      </c>
    </row>
    <row r="9" spans="1:12">
      <c r="A9" s="4" t="s">
        <v>704</v>
      </c>
    </row>
    <row r="10" spans="1:12">
      <c r="A10" s="3" t="s">
        <v>702</v>
      </c>
    </row>
    <row r="11" spans="1:12">
      <c r="A11" s="4" t="s">
        <v>690</v>
      </c>
      <c r="J11" s="6" t="n">
        <v>20494</v>
      </c>
      <c r="K11" s="6" t="n">
        <v>23089</v>
      </c>
      <c r="L11" s="6" t="n">
        <v>25254</v>
      </c>
    </row>
    <row r="12" spans="1:12">
      <c r="A12" s="4" t="s">
        <v>705</v>
      </c>
    </row>
    <row r="13" spans="1:12">
      <c r="A13" s="3" t="s">
        <v>702</v>
      </c>
    </row>
    <row r="14" spans="1:12">
      <c r="A14" s="4" t="s">
        <v>690</v>
      </c>
      <c r="J14" s="6" t="n">
        <v>6914</v>
      </c>
      <c r="K14" s="6" t="n">
        <v>7924</v>
      </c>
      <c r="L14" s="6" t="n">
        <v>8128</v>
      </c>
    </row>
    <row r="15" spans="1:12">
      <c r="A15" s="4" t="s">
        <v>706</v>
      </c>
    </row>
    <row r="16" spans="1:12">
      <c r="A16" s="3" t="s">
        <v>702</v>
      </c>
    </row>
    <row r="17" spans="1:12">
      <c r="A17" s="4" t="s">
        <v>690</v>
      </c>
      <c r="J17" s="7" t="n">
        <v>759</v>
      </c>
      <c r="K17" s="7" t="n">
        <v>669</v>
      </c>
      <c r="L17" s="7" t="n">
        <v>107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0</v>
      </c>
    </row>
    <row r="2" spans="1:3">
      <c r="A2" s="3" t="s">
        <v>381</v>
      </c>
    </row>
    <row r="3" spans="1:3">
      <c r="A3" s="4" t="s">
        <v>38</v>
      </c>
      <c r="B3" s="7" t="n">
        <v>911</v>
      </c>
      <c r="C3" s="7" t="n">
        <v>1827</v>
      </c>
    </row>
    <row r="4" spans="1:3">
      <c r="A4" s="4" t="s">
        <v>708</v>
      </c>
    </row>
    <row r="5" spans="1:3">
      <c r="A5" s="3" t="s">
        <v>381</v>
      </c>
    </row>
    <row r="6" spans="1:3">
      <c r="A6" s="4" t="s">
        <v>38</v>
      </c>
      <c r="B6" s="6" t="n">
        <v>911</v>
      </c>
      <c r="C6" s="6" t="n">
        <v>1827</v>
      </c>
    </row>
    <row r="7" spans="1:3">
      <c r="A7" s="4" t="s">
        <v>709</v>
      </c>
    </row>
    <row r="8" spans="1:3">
      <c r="A8" s="3" t="s">
        <v>381</v>
      </c>
    </row>
    <row r="9" spans="1:3">
      <c r="A9" s="4" t="s">
        <v>38</v>
      </c>
      <c r="B9" s="6" t="n">
        <v>855</v>
      </c>
      <c r="C9" s="6" t="n">
        <v>1732</v>
      </c>
    </row>
    <row r="10" spans="1:3">
      <c r="A10" s="4" t="s">
        <v>710</v>
      </c>
    </row>
    <row r="11" spans="1:3">
      <c r="A11" s="3" t="s">
        <v>381</v>
      </c>
    </row>
    <row r="12" spans="1:3">
      <c r="A12" s="4" t="s">
        <v>38</v>
      </c>
      <c r="B12" s="7" t="n">
        <v>56</v>
      </c>
      <c r="C12" s="7" t="n">
        <v>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346</v>
      </c>
      <c r="J1" s="2" t="s">
        <v>1</v>
      </c>
    </row>
    <row r="2" spans="1:12">
      <c r="B2" s="2" t="s">
        <v>2</v>
      </c>
      <c r="C2" s="2" t="s">
        <v>390</v>
      </c>
      <c r="D2" s="2" t="s">
        <v>4</v>
      </c>
      <c r="E2" s="2" t="s">
        <v>391</v>
      </c>
      <c r="F2" s="2" t="s">
        <v>30</v>
      </c>
      <c r="G2" s="2" t="s">
        <v>392</v>
      </c>
      <c r="H2" s="2" t="s">
        <v>393</v>
      </c>
      <c r="I2" s="2" t="s">
        <v>394</v>
      </c>
      <c r="J2" s="2" t="s">
        <v>2</v>
      </c>
      <c r="K2" s="2" t="s">
        <v>30</v>
      </c>
      <c r="L2" s="2" t="s">
        <v>82</v>
      </c>
    </row>
    <row r="3" spans="1:12">
      <c r="A3" s="3" t="s">
        <v>237</v>
      </c>
    </row>
    <row r="4" spans="1:12">
      <c r="A4" s="4" t="s">
        <v>690</v>
      </c>
      <c r="B4" s="7" t="n">
        <v>7229</v>
      </c>
      <c r="C4" s="7" t="n">
        <v>7573</v>
      </c>
      <c r="D4" s="7" t="n">
        <v>6654</v>
      </c>
      <c r="E4" s="7" t="n">
        <v>6711</v>
      </c>
      <c r="F4" s="7" t="n">
        <v>9321</v>
      </c>
      <c r="G4" s="7" t="n">
        <v>7110</v>
      </c>
      <c r="H4" s="7" t="n">
        <v>6515</v>
      </c>
      <c r="I4" s="7" t="n">
        <v>8736</v>
      </c>
      <c r="J4" s="7" t="n">
        <v>28167</v>
      </c>
      <c r="K4" s="7" t="n">
        <v>31682</v>
      </c>
      <c r="L4" s="7" t="n">
        <v>34454</v>
      </c>
    </row>
    <row r="5" spans="1:12">
      <c r="A5" s="4" t="s">
        <v>540</v>
      </c>
      <c r="B5" s="6" t="n">
        <v>2481</v>
      </c>
      <c r="C5" s="6" t="n">
        <v>2911</v>
      </c>
      <c r="D5" s="6" t="n">
        <v>2286</v>
      </c>
      <c r="E5" s="6" t="n">
        <v>2584</v>
      </c>
      <c r="F5" s="6" t="n">
        <v>2731</v>
      </c>
      <c r="G5" s="6" t="n">
        <v>2857</v>
      </c>
      <c r="H5" s="6" t="n">
        <v>2954</v>
      </c>
      <c r="I5" s="6" t="n">
        <v>3818</v>
      </c>
      <c r="J5" s="6" t="n">
        <v>10262</v>
      </c>
      <c r="K5" s="6" t="n">
        <v>12360</v>
      </c>
      <c r="L5" s="6" t="n">
        <v>17499</v>
      </c>
    </row>
    <row r="6" spans="1:12">
      <c r="A6" s="4" t="s">
        <v>89</v>
      </c>
      <c r="B6" s="6" t="n">
        <v>4748</v>
      </c>
      <c r="C6" s="6" t="n">
        <v>4662</v>
      </c>
      <c r="D6" s="6" t="n">
        <v>4368</v>
      </c>
      <c r="E6" s="6" t="n">
        <v>4127</v>
      </c>
      <c r="F6" s="6" t="n">
        <v>6590</v>
      </c>
      <c r="G6" s="6" t="n">
        <v>4253</v>
      </c>
      <c r="H6" s="6" t="n">
        <v>3561</v>
      </c>
      <c r="I6" s="6" t="n">
        <v>4918</v>
      </c>
      <c r="J6" s="6" t="n">
        <v>17905</v>
      </c>
      <c r="K6" s="6" t="n">
        <v>19322</v>
      </c>
      <c r="L6" s="6" t="n">
        <v>16955</v>
      </c>
    </row>
    <row r="7" spans="1:12">
      <c r="A7" s="4" t="s">
        <v>91</v>
      </c>
      <c r="B7" s="6" t="n">
        <v>1603</v>
      </c>
      <c r="C7" s="6" t="n">
        <v>1769</v>
      </c>
      <c r="D7" s="6" t="n">
        <v>1798</v>
      </c>
      <c r="E7" s="6" t="n">
        <v>2109</v>
      </c>
      <c r="F7" s="6" t="n">
        <v>1795</v>
      </c>
      <c r="G7" s="6" t="n">
        <v>1986</v>
      </c>
      <c r="H7" s="6" t="n">
        <v>2410</v>
      </c>
      <c r="I7" s="6" t="n">
        <v>2350</v>
      </c>
      <c r="J7" s="6" t="n">
        <v>7279</v>
      </c>
      <c r="K7" s="6" t="n">
        <v>8541</v>
      </c>
      <c r="L7" s="6" t="n">
        <v>10689</v>
      </c>
    </row>
    <row r="8" spans="1:12">
      <c r="A8" s="4" t="s">
        <v>92</v>
      </c>
      <c r="B8" s="6" t="n">
        <v>2542</v>
      </c>
      <c r="C8" s="6" t="n">
        <v>2509</v>
      </c>
      <c r="D8" s="6" t="n">
        <v>2524</v>
      </c>
      <c r="E8" s="6" t="n">
        <v>2451</v>
      </c>
      <c r="F8" s="6" t="n">
        <v>2584</v>
      </c>
      <c r="G8" s="6" t="n">
        <v>2435</v>
      </c>
      <c r="H8" s="6" t="n">
        <v>2978</v>
      </c>
      <c r="I8" s="6" t="n">
        <v>3532</v>
      </c>
      <c r="J8" s="6" t="n">
        <v>10026</v>
      </c>
      <c r="K8" s="6" t="n">
        <v>11529</v>
      </c>
      <c r="L8" s="6" t="n">
        <v>17994</v>
      </c>
    </row>
    <row r="9" spans="1:12">
      <c r="A9" s="4" t="s">
        <v>93</v>
      </c>
      <c r="B9" s="6" t="n">
        <v>2015</v>
      </c>
      <c r="C9" s="6" t="n">
        <v>2083</v>
      </c>
      <c r="D9" s="6" t="n">
        <v>2009</v>
      </c>
      <c r="E9" s="6" t="n">
        <v>2460</v>
      </c>
      <c r="F9" s="6" t="n">
        <v>2378</v>
      </c>
      <c r="G9" s="6" t="n">
        <v>2109</v>
      </c>
      <c r="H9" s="6" t="n">
        <v>2265</v>
      </c>
      <c r="I9" s="6" t="n">
        <v>2970</v>
      </c>
      <c r="J9" s="6" t="n">
        <v>8567</v>
      </c>
      <c r="K9" s="6" t="n">
        <v>9722</v>
      </c>
      <c r="L9" s="6" t="n">
        <v>16878</v>
      </c>
    </row>
    <row r="10" spans="1:12">
      <c r="A10" s="4" t="s">
        <v>94</v>
      </c>
      <c r="B10" s="6" t="n">
        <v>229</v>
      </c>
      <c r="C10" s="6" t="n">
        <v>226</v>
      </c>
      <c r="D10" s="6" t="n">
        <v>226</v>
      </c>
      <c r="E10" s="6" t="n">
        <v>223</v>
      </c>
      <c r="F10" s="6" t="n">
        <v>217</v>
      </c>
      <c r="G10" s="6" t="n">
        <v>221</v>
      </c>
      <c r="H10" s="6" t="n">
        <v>227</v>
      </c>
      <c r="I10" s="6" t="n">
        <v>226</v>
      </c>
      <c r="J10" s="6" t="n">
        <v>904</v>
      </c>
      <c r="K10" s="6" t="n">
        <v>891</v>
      </c>
      <c r="L10" s="6" t="n">
        <v>798</v>
      </c>
    </row>
    <row r="11" spans="1:12">
      <c r="A11" s="4" t="s">
        <v>95</v>
      </c>
      <c r="B11" s="6" t="n">
        <v>6389</v>
      </c>
      <c r="C11" s="6" t="n">
        <v>6587</v>
      </c>
      <c r="D11" s="6" t="n">
        <v>6557</v>
      </c>
      <c r="E11" s="6" t="n">
        <v>7243</v>
      </c>
      <c r="F11" s="6" t="n">
        <v>6974</v>
      </c>
      <c r="G11" s="6" t="n">
        <v>6751</v>
      </c>
      <c r="H11" s="6" t="n">
        <v>7880</v>
      </c>
      <c r="I11" s="6" t="n">
        <v>9078</v>
      </c>
      <c r="J11" s="6" t="n">
        <v>26776</v>
      </c>
      <c r="K11" s="6" t="n">
        <v>30683</v>
      </c>
      <c r="L11" s="6" t="n">
        <v>46359</v>
      </c>
    </row>
    <row r="12" spans="1:12">
      <c r="A12" s="4" t="s">
        <v>96</v>
      </c>
      <c r="B12" s="6" t="n">
        <v>-1641</v>
      </c>
      <c r="C12" s="6" t="n">
        <v>-1925</v>
      </c>
      <c r="D12" s="6" t="n">
        <v>-2189</v>
      </c>
      <c r="E12" s="6" t="n">
        <v>-3116</v>
      </c>
      <c r="F12" s="6" t="n">
        <v>-384</v>
      </c>
      <c r="G12" s="6" t="n">
        <v>-2498</v>
      </c>
      <c r="H12" s="6" t="n">
        <v>-4319</v>
      </c>
      <c r="I12" s="6" t="n">
        <v>-4160</v>
      </c>
      <c r="J12" s="6" t="n">
        <v>-8871</v>
      </c>
      <c r="K12" s="6" t="n">
        <v>-11361</v>
      </c>
      <c r="L12" s="6" t="n">
        <v>-29404</v>
      </c>
    </row>
    <row r="13" spans="1:12">
      <c r="A13" s="4" t="s">
        <v>98</v>
      </c>
      <c r="B13" s="6" t="n">
        <v>-1858</v>
      </c>
      <c r="C13" s="6" t="n">
        <v>-343</v>
      </c>
      <c r="D13" s="6" t="n">
        <v>-334</v>
      </c>
      <c r="E13" s="6" t="n">
        <v>-317</v>
      </c>
      <c r="F13" s="6" t="n">
        <v>-247</v>
      </c>
      <c r="G13" s="6" t="n">
        <v>-13</v>
      </c>
      <c r="H13" s="6" t="n">
        <v>-15</v>
      </c>
      <c r="I13" s="6" t="n">
        <v>-12</v>
      </c>
      <c r="J13" s="6" t="n">
        <v>-2852</v>
      </c>
      <c r="K13" s="6" t="n">
        <v>-287</v>
      </c>
      <c r="L13" s="6" t="n">
        <v>7</v>
      </c>
    </row>
    <row r="14" spans="1:12">
      <c r="A14" s="4" t="s">
        <v>99</v>
      </c>
      <c r="B14" s="6" t="n">
        <v>126</v>
      </c>
      <c r="C14" s="6" t="n">
        <v>15</v>
      </c>
      <c r="D14" s="6" t="n">
        <v>11</v>
      </c>
      <c r="E14" s="6" t="n">
        <v>-78</v>
      </c>
      <c r="F14" s="6" t="n">
        <v>137</v>
      </c>
      <c r="G14" s="6" t="n">
        <v>0</v>
      </c>
      <c r="H14" s="6" t="n">
        <v>0</v>
      </c>
      <c r="I14" s="6" t="n">
        <v>0</v>
      </c>
      <c r="J14" s="6" t="n">
        <v>74</v>
      </c>
      <c r="K14" s="6" t="n">
        <v>137</v>
      </c>
      <c r="L14" s="6" t="n">
        <v>0</v>
      </c>
    </row>
    <row r="15" spans="1:12">
      <c r="A15" s="4" t="s">
        <v>100</v>
      </c>
      <c r="B15" s="6" t="n">
        <v>-88</v>
      </c>
      <c r="C15" s="6" t="n">
        <v>-166</v>
      </c>
      <c r="D15" s="6" t="n">
        <v>-124</v>
      </c>
      <c r="E15" s="6" t="n">
        <v>-55</v>
      </c>
      <c r="F15" s="6" t="n">
        <v>108</v>
      </c>
      <c r="G15" s="6" t="n">
        <v>-13</v>
      </c>
      <c r="H15" s="6" t="n">
        <v>-47</v>
      </c>
      <c r="I15" s="6" t="n">
        <v>36</v>
      </c>
      <c r="J15" s="6" t="n">
        <v>-433</v>
      </c>
      <c r="K15" s="6" t="n">
        <v>84</v>
      </c>
      <c r="L15" s="6" t="n">
        <v>-131</v>
      </c>
    </row>
    <row r="16" spans="1:12">
      <c r="A16" s="4" t="s">
        <v>101</v>
      </c>
      <c r="B16" s="6" t="n">
        <v>-1820</v>
      </c>
      <c r="C16" s="6" t="n">
        <v>-494</v>
      </c>
      <c r="D16" s="6" t="n">
        <v>-447</v>
      </c>
      <c r="E16" s="6" t="n">
        <v>-450</v>
      </c>
      <c r="F16" s="6" t="n">
        <v>-2</v>
      </c>
      <c r="G16" s="6" t="n">
        <v>-26</v>
      </c>
      <c r="H16" s="6" t="n">
        <v>-62</v>
      </c>
      <c r="I16" s="6" t="n">
        <v>24</v>
      </c>
      <c r="J16" s="6" t="n">
        <v>-3211</v>
      </c>
      <c r="K16" s="6" t="n">
        <v>-66</v>
      </c>
      <c r="L16" s="6" t="n">
        <v>-124</v>
      </c>
    </row>
    <row r="17" spans="1:12">
      <c r="A17" s="4" t="s">
        <v>102</v>
      </c>
      <c r="B17" s="6" t="n">
        <v>-3461</v>
      </c>
      <c r="C17" s="6" t="n">
        <v>-2419</v>
      </c>
      <c r="D17" s="6" t="n">
        <v>-2636</v>
      </c>
      <c r="E17" s="6" t="n">
        <v>-3566</v>
      </c>
      <c r="F17" s="6" t="n">
        <v>-386</v>
      </c>
      <c r="G17" s="6" t="n">
        <v>-2524</v>
      </c>
      <c r="H17" s="6" t="n">
        <v>-4381</v>
      </c>
      <c r="I17" s="6" t="n">
        <v>-4136</v>
      </c>
      <c r="J17" s="6" t="n">
        <v>-12082</v>
      </c>
      <c r="K17" s="6" t="n">
        <v>-11427</v>
      </c>
      <c r="L17" s="6" t="n">
        <v>-29528</v>
      </c>
    </row>
    <row r="18" spans="1:12">
      <c r="A18" s="4" t="s">
        <v>103</v>
      </c>
      <c r="B18" s="6" t="n">
        <v>-219</v>
      </c>
      <c r="C18" s="6" t="n">
        <v>-110</v>
      </c>
      <c r="D18" s="6" t="n">
        <v>-25</v>
      </c>
      <c r="E18" s="6" t="n">
        <v>-4</v>
      </c>
      <c r="F18" s="6" t="n">
        <v>-119</v>
      </c>
      <c r="G18" s="6" t="n">
        <v>-39</v>
      </c>
      <c r="H18" s="6" t="n">
        <v>-90</v>
      </c>
      <c r="I18" s="6" t="n">
        <v>-4</v>
      </c>
      <c r="J18" s="6" t="n">
        <v>-358</v>
      </c>
      <c r="K18" s="6" t="n">
        <v>-252</v>
      </c>
      <c r="L18" s="6" t="n">
        <v>-839</v>
      </c>
    </row>
    <row r="19" spans="1:12">
      <c r="A19" s="4" t="s">
        <v>104</v>
      </c>
      <c r="J19" s="6" t="n">
        <v>-11724</v>
      </c>
      <c r="K19" s="6" t="n">
        <v>-11175</v>
      </c>
      <c r="L19" s="6" t="n">
        <v>-28689</v>
      </c>
    </row>
    <row r="20" spans="1:12">
      <c r="A20" s="4" t="s">
        <v>105</v>
      </c>
      <c r="J20" s="6" t="n">
        <v>0</v>
      </c>
      <c r="K20" s="6" t="n">
        <v>0</v>
      </c>
      <c r="L20" s="6" t="n">
        <v>-10</v>
      </c>
    </row>
    <row r="21" spans="1:12">
      <c r="A21" s="4" t="s">
        <v>106</v>
      </c>
      <c r="B21" s="7" t="n">
        <v>-3242</v>
      </c>
      <c r="C21" s="7" t="n">
        <v>-2309</v>
      </c>
      <c r="D21" s="7" t="n">
        <v>-2611</v>
      </c>
      <c r="E21" s="7" t="n">
        <v>-3562</v>
      </c>
      <c r="F21" s="7" t="n">
        <v>-267</v>
      </c>
      <c r="G21" s="7" t="n">
        <v>-2485</v>
      </c>
      <c r="H21" s="7" t="n">
        <v>-4291</v>
      </c>
      <c r="I21" s="7" t="n">
        <v>-4132</v>
      </c>
      <c r="J21" s="7" t="n">
        <v>-11724</v>
      </c>
      <c r="K21" s="7" t="n">
        <v>-11175</v>
      </c>
      <c r="L21" s="7" t="n">
        <v>-28699</v>
      </c>
    </row>
    <row r="22" spans="1:12">
      <c r="A22" s="4" t="s">
        <v>109</v>
      </c>
      <c r="B22" s="8" t="n">
        <v>-0.35</v>
      </c>
      <c r="C22" s="8" t="n">
        <v>-0.25</v>
      </c>
      <c r="D22" s="8" t="n">
        <v>-0.28</v>
      </c>
      <c r="E22" s="8" t="n">
        <v>-0.39</v>
      </c>
      <c r="F22" s="8" t="n">
        <v>-0.03</v>
      </c>
      <c r="G22" s="8" t="n">
        <v>-0.27</v>
      </c>
      <c r="H22" s="8" t="n">
        <v>-0.46</v>
      </c>
      <c r="I22" s="8" t="n">
        <v>-0.45</v>
      </c>
      <c r="J22" s="8" t="n">
        <v>-1.25</v>
      </c>
      <c r="K22" s="8" t="n">
        <v>-1.21</v>
      </c>
      <c r="L22" s="8" t="n">
        <v>-3.11</v>
      </c>
    </row>
    <row r="23" spans="1:12">
      <c r="A23" s="4" t="s">
        <v>113</v>
      </c>
      <c r="B23" s="8" t="n">
        <v>-0.35</v>
      </c>
      <c r="C23" s="8" t="n">
        <v>-0.25</v>
      </c>
      <c r="D23" s="8" t="n">
        <v>-0.28</v>
      </c>
      <c r="E23" s="8" t="n">
        <v>-0.39</v>
      </c>
      <c r="F23" s="8" t="n">
        <v>-0.04</v>
      </c>
      <c r="G23" s="8" t="n">
        <v>-0.27</v>
      </c>
      <c r="H23" s="8" t="n">
        <v>-0.46</v>
      </c>
      <c r="I23" s="8" t="n">
        <v>-0.45</v>
      </c>
      <c r="J23" s="8" t="n">
        <v>-1.25</v>
      </c>
      <c r="K23" s="8" t="n">
        <v>-1.23</v>
      </c>
      <c r="L23" s="8" t="n">
        <v>-3.1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12</v>
      </c>
      <c r="B1" s="2" t="s">
        <v>713</v>
      </c>
      <c r="C1" s="2" t="s">
        <v>2</v>
      </c>
      <c r="D1" s="2" t="s">
        <v>30</v>
      </c>
      <c r="E1" s="2" t="s">
        <v>347</v>
      </c>
    </row>
    <row r="2" spans="1:5">
      <c r="A2" s="3" t="s">
        <v>714</v>
      </c>
    </row>
    <row r="3" spans="1:5">
      <c r="A3" s="4" t="s">
        <v>458</v>
      </c>
      <c r="C3" s="7" t="n">
        <v>8000</v>
      </c>
      <c r="D3" s="7" t="n">
        <v>8000</v>
      </c>
      <c r="E3" s="7" t="n">
        <v>8000</v>
      </c>
    </row>
    <row r="4" spans="1:5">
      <c r="A4" s="4" t="s">
        <v>459</v>
      </c>
      <c r="C4" s="4" t="s">
        <v>460</v>
      </c>
    </row>
    <row r="5" spans="1:5">
      <c r="A5" s="4" t="s">
        <v>493</v>
      </c>
    </row>
    <row r="6" spans="1:5">
      <c r="A6" s="3" t="s">
        <v>714</v>
      </c>
    </row>
    <row r="7" spans="1:5">
      <c r="A7" s="4" t="s">
        <v>458</v>
      </c>
      <c r="B7" s="7" t="n">
        <v>10000</v>
      </c>
    </row>
    <row r="8" spans="1:5">
      <c r="A8" s="4" t="s">
        <v>715</v>
      </c>
    </row>
    <row r="9" spans="1:5">
      <c r="A9" s="3" t="s">
        <v>714</v>
      </c>
    </row>
    <row r="10" spans="1:5">
      <c r="A10" s="4" t="s">
        <v>716</v>
      </c>
      <c r="B10" s="6" t="n">
        <v>925000</v>
      </c>
    </row>
    <row r="11" spans="1:5">
      <c r="A11" s="4" t="s">
        <v>717</v>
      </c>
      <c r="B11" s="8" t="n">
        <v>1.96</v>
      </c>
    </row>
    <row r="12" spans="1:5">
      <c r="A12" s="4" t="s">
        <v>718</v>
      </c>
    </row>
    <row r="13" spans="1:5">
      <c r="A13" s="3" t="s">
        <v>714</v>
      </c>
    </row>
    <row r="14" spans="1:5">
      <c r="A14" s="4" t="s">
        <v>459</v>
      </c>
      <c r="B14" s="4" t="s">
        <v>373</v>
      </c>
    </row>
    <row r="15" spans="1:5">
      <c r="A15" s="4" t="s">
        <v>719</v>
      </c>
      <c r="B15" s="4" t="s">
        <v>4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6</v>
      </c>
      <c r="B1" s="2" t="s">
        <v>1</v>
      </c>
    </row>
    <row r="2" spans="1:4">
      <c r="B2" s="2" t="s">
        <v>147</v>
      </c>
      <c r="C2" s="2" t="s">
        <v>148</v>
      </c>
      <c r="D2" s="2" t="s">
        <v>149</v>
      </c>
    </row>
    <row r="3" spans="1:4">
      <c r="A3" s="3" t="s">
        <v>150</v>
      </c>
    </row>
    <row r="4" spans="1:4">
      <c r="A4" s="4" t="s">
        <v>106</v>
      </c>
      <c r="B4" s="7" t="n">
        <v>-11724</v>
      </c>
      <c r="C4" s="7" t="n">
        <v>-11175</v>
      </c>
      <c r="D4" s="7" t="n">
        <v>-28699</v>
      </c>
    </row>
    <row r="5" spans="1:4">
      <c r="A5" s="4" t="s">
        <v>105</v>
      </c>
      <c r="B5" s="6" t="n">
        <v>0</v>
      </c>
      <c r="C5" s="6" t="n">
        <v>0</v>
      </c>
      <c r="D5" s="6" t="n">
        <v>-10</v>
      </c>
    </row>
    <row r="6" spans="1:4">
      <c r="A6" s="4" t="s">
        <v>104</v>
      </c>
      <c r="B6" s="6" t="n">
        <v>-11724</v>
      </c>
      <c r="C6" s="6" t="n">
        <v>-11175</v>
      </c>
      <c r="D6" s="6" t="n">
        <v>-28689</v>
      </c>
    </row>
    <row r="7" spans="1:4">
      <c r="A7" s="3" t="s">
        <v>151</v>
      </c>
    </row>
    <row r="8" spans="1:4">
      <c r="A8" s="4" t="s">
        <v>152</v>
      </c>
      <c r="B8" s="6" t="n">
        <v>3045</v>
      </c>
      <c r="C8" s="6" t="n">
        <v>3303</v>
      </c>
      <c r="D8" s="6" t="n">
        <v>3118</v>
      </c>
    </row>
    <row r="9" spans="1:4">
      <c r="A9" s="4" t="s">
        <v>139</v>
      </c>
      <c r="B9" s="6" t="n">
        <v>1190</v>
      </c>
      <c r="C9" s="6" t="n">
        <v>1421</v>
      </c>
      <c r="D9" s="6" t="n">
        <v>1834</v>
      </c>
    </row>
    <row r="10" spans="1:4">
      <c r="A10" s="4" t="s">
        <v>153</v>
      </c>
      <c r="B10" s="6" t="n">
        <v>2013</v>
      </c>
      <c r="C10" s="6" t="n">
        <v>152</v>
      </c>
      <c r="D10" s="6" t="n">
        <v>0</v>
      </c>
    </row>
    <row r="11" spans="1:4">
      <c r="A11" s="4" t="s">
        <v>154</v>
      </c>
      <c r="B11" s="6" t="n">
        <v>0</v>
      </c>
      <c r="C11" s="6" t="n">
        <v>4</v>
      </c>
      <c r="D11" s="6" t="n">
        <v>108</v>
      </c>
    </row>
    <row r="12" spans="1:4">
      <c r="A12" s="4" t="s">
        <v>155</v>
      </c>
      <c r="B12" s="6" t="n">
        <v>-72</v>
      </c>
      <c r="C12" s="6" t="n">
        <v>0</v>
      </c>
      <c r="D12" s="6" t="n">
        <v>0</v>
      </c>
    </row>
    <row r="13" spans="1:4">
      <c r="A13" s="4" t="s">
        <v>99</v>
      </c>
      <c r="B13" s="6" t="n">
        <v>-74</v>
      </c>
      <c r="C13" s="6" t="n">
        <v>-137</v>
      </c>
      <c r="D13" s="6" t="n">
        <v>0</v>
      </c>
    </row>
    <row r="14" spans="1:4">
      <c r="A14" s="4" t="s">
        <v>156</v>
      </c>
      <c r="B14" s="6" t="n">
        <v>-166</v>
      </c>
      <c r="C14" s="6" t="n">
        <v>-229</v>
      </c>
      <c r="D14" s="6" t="n">
        <v>-564</v>
      </c>
    </row>
    <row r="15" spans="1:4">
      <c r="A15" s="3" t="s">
        <v>157</v>
      </c>
    </row>
    <row r="16" spans="1:4">
      <c r="A16" s="4" t="s">
        <v>158</v>
      </c>
      <c r="B16" s="6" t="n">
        <v>2101</v>
      </c>
      <c r="C16" s="6" t="n">
        <v>3244</v>
      </c>
      <c r="D16" s="6" t="n">
        <v>-1331</v>
      </c>
    </row>
    <row r="17" spans="1:4">
      <c r="A17" s="4" t="s">
        <v>159</v>
      </c>
      <c r="B17" s="6" t="n">
        <v>167</v>
      </c>
      <c r="C17" s="6" t="n">
        <v>266</v>
      </c>
      <c r="D17" s="6" t="n">
        <v>-378</v>
      </c>
    </row>
    <row r="18" spans="1:4">
      <c r="A18" s="4" t="s">
        <v>160</v>
      </c>
      <c r="B18" s="6" t="n">
        <v>1166</v>
      </c>
      <c r="C18" s="6" t="n">
        <v>-138</v>
      </c>
      <c r="D18" s="6" t="n">
        <v>748</v>
      </c>
    </row>
    <row r="19" spans="1:4">
      <c r="A19" s="4" t="s">
        <v>161</v>
      </c>
      <c r="B19" s="6" t="n">
        <v>1656</v>
      </c>
      <c r="C19" s="6" t="n">
        <v>-1406</v>
      </c>
      <c r="D19" s="6" t="n">
        <v>443</v>
      </c>
    </row>
    <row r="20" spans="1:4">
      <c r="A20" s="4" t="s">
        <v>46</v>
      </c>
      <c r="B20" s="6" t="n">
        <v>-574</v>
      </c>
      <c r="C20" s="6" t="n">
        <v>-1575</v>
      </c>
      <c r="D20" s="6" t="n">
        <v>-2184</v>
      </c>
    </row>
    <row r="21" spans="1:4">
      <c r="A21" s="4" t="s">
        <v>47</v>
      </c>
      <c r="B21" s="6" t="n">
        <v>-573</v>
      </c>
      <c r="C21" s="6" t="n">
        <v>-2673</v>
      </c>
      <c r="D21" s="6" t="n">
        <v>2729</v>
      </c>
    </row>
    <row r="22" spans="1:4">
      <c r="A22" s="4" t="s">
        <v>162</v>
      </c>
      <c r="B22" s="6" t="n">
        <v>-311</v>
      </c>
      <c r="C22" s="6" t="n">
        <v>-265</v>
      </c>
      <c r="D22" s="6" t="n">
        <v>48</v>
      </c>
    </row>
    <row r="23" spans="1:4">
      <c r="A23" s="4" t="s">
        <v>163</v>
      </c>
      <c r="B23" s="6" t="n">
        <v>0</v>
      </c>
      <c r="C23" s="6" t="n">
        <v>-226</v>
      </c>
      <c r="D23" s="6" t="n">
        <v>226</v>
      </c>
    </row>
    <row r="24" spans="1:4">
      <c r="A24" s="4" t="s">
        <v>164</v>
      </c>
      <c r="B24" s="6" t="n">
        <v>-2012</v>
      </c>
      <c r="C24" s="6" t="n">
        <v>-9434</v>
      </c>
      <c r="D24" s="6" t="n">
        <v>-23892</v>
      </c>
    </row>
    <row r="25" spans="1:4">
      <c r="A25" s="4" t="s">
        <v>165</v>
      </c>
      <c r="B25" s="6" t="n">
        <v>0</v>
      </c>
      <c r="C25" s="6" t="n">
        <v>-50</v>
      </c>
      <c r="D25" s="6" t="n">
        <v>665</v>
      </c>
    </row>
    <row r="26" spans="1:4">
      <c r="A26" s="4" t="s">
        <v>166</v>
      </c>
      <c r="B26" s="6" t="n">
        <v>-2012</v>
      </c>
      <c r="C26" s="6" t="n">
        <v>-9484</v>
      </c>
      <c r="D26" s="6" t="n">
        <v>-23227</v>
      </c>
    </row>
    <row r="27" spans="1:4">
      <c r="A27" s="4" t="s">
        <v>167</v>
      </c>
      <c r="B27" s="6" t="n">
        <v>0</v>
      </c>
      <c r="C27" s="6" t="n">
        <v>6250</v>
      </c>
      <c r="D27" s="6" t="n">
        <v>27465</v>
      </c>
    </row>
    <row r="28" spans="1:4">
      <c r="A28" s="3" t="s">
        <v>168</v>
      </c>
    </row>
    <row r="29" spans="1:4">
      <c r="A29" s="4" t="s">
        <v>169</v>
      </c>
      <c r="B29" s="6" t="n">
        <v>0</v>
      </c>
      <c r="C29" s="6" t="n">
        <v>0</v>
      </c>
      <c r="D29" s="6" t="n">
        <v>-10250</v>
      </c>
    </row>
    <row r="30" spans="1:4">
      <c r="A30" s="4" t="s">
        <v>170</v>
      </c>
      <c r="B30" s="6" t="n">
        <v>-24</v>
      </c>
      <c r="C30" s="6" t="n">
        <v>-76</v>
      </c>
      <c r="D30" s="6" t="n">
        <v>-635</v>
      </c>
    </row>
    <row r="31" spans="1:4">
      <c r="A31" s="4" t="s">
        <v>171</v>
      </c>
      <c r="B31" s="6" t="n">
        <v>0</v>
      </c>
      <c r="C31" s="6" t="n">
        <v>0</v>
      </c>
      <c r="D31" s="6" t="n">
        <v>43</v>
      </c>
    </row>
    <row r="32" spans="1:4">
      <c r="A32" s="4" t="s">
        <v>172</v>
      </c>
      <c r="B32" s="6" t="n">
        <v>-24</v>
      </c>
      <c r="C32" s="6" t="n">
        <v>6174</v>
      </c>
      <c r="D32" s="6" t="n">
        <v>16623</v>
      </c>
    </row>
    <row r="33" spans="1:4">
      <c r="A33" s="4" t="s">
        <v>173</v>
      </c>
      <c r="B33" s="6" t="n">
        <v>0</v>
      </c>
      <c r="C33" s="6" t="n">
        <v>0</v>
      </c>
      <c r="D33" s="6" t="n">
        <v>2300</v>
      </c>
    </row>
    <row r="34" spans="1:4">
      <c r="A34" s="4" t="s">
        <v>174</v>
      </c>
      <c r="B34" s="6" t="n">
        <v>-24</v>
      </c>
      <c r="C34" s="6" t="n">
        <v>6174</v>
      </c>
      <c r="D34" s="6" t="n">
        <v>18923</v>
      </c>
    </row>
    <row r="35" spans="1:4">
      <c r="A35" s="3" t="s">
        <v>175</v>
      </c>
    </row>
    <row r="36" spans="1:4">
      <c r="A36" s="4" t="s">
        <v>176</v>
      </c>
      <c r="B36" s="6" t="n">
        <v>0</v>
      </c>
      <c r="C36" s="6" t="n">
        <v>8000</v>
      </c>
      <c r="D36" s="6" t="n">
        <v>0</v>
      </c>
    </row>
    <row r="37" spans="1:4">
      <c r="A37" s="4" t="s">
        <v>177</v>
      </c>
      <c r="B37" s="6" t="n">
        <v>-225</v>
      </c>
      <c r="C37" s="6" t="n">
        <v>-505</v>
      </c>
      <c r="D37" s="6" t="n">
        <v>0</v>
      </c>
    </row>
    <row r="38" spans="1:4">
      <c r="A38" s="4" t="s">
        <v>178</v>
      </c>
      <c r="B38" s="6" t="n">
        <v>-505</v>
      </c>
      <c r="C38" s="6" t="n">
        <v>-513</v>
      </c>
      <c r="D38" s="6" t="n">
        <v>-320</v>
      </c>
    </row>
    <row r="39" spans="1:4">
      <c r="A39" s="4" t="s">
        <v>179</v>
      </c>
      <c r="B39" s="6" t="n">
        <v>-17</v>
      </c>
      <c r="C39" s="6" t="n">
        <v>-26</v>
      </c>
      <c r="D39" s="6" t="n">
        <v>-50</v>
      </c>
    </row>
    <row r="40" spans="1:4">
      <c r="A40" s="4" t="s">
        <v>180</v>
      </c>
      <c r="B40" s="6" t="n">
        <v>0</v>
      </c>
      <c r="C40" s="6" t="n">
        <v>0</v>
      </c>
      <c r="D40" s="6" t="n">
        <v>142</v>
      </c>
    </row>
    <row r="41" spans="1:4">
      <c r="A41" s="4" t="s">
        <v>181</v>
      </c>
      <c r="B41" s="6" t="n">
        <v>-747</v>
      </c>
      <c r="C41" s="6" t="n">
        <v>6956</v>
      </c>
      <c r="D41" s="6" t="n">
        <v>-228</v>
      </c>
    </row>
    <row r="42" spans="1:4">
      <c r="A42" s="4" t="s">
        <v>182</v>
      </c>
      <c r="B42" s="6" t="n">
        <v>109</v>
      </c>
      <c r="C42" s="6" t="n">
        <v>-354</v>
      </c>
      <c r="D42" s="6" t="n">
        <v>-80</v>
      </c>
    </row>
    <row r="43" spans="1:4">
      <c r="A43" s="4" t="s">
        <v>183</v>
      </c>
      <c r="B43" s="6" t="n">
        <v>-2674</v>
      </c>
      <c r="C43" s="6" t="n">
        <v>3292</v>
      </c>
      <c r="D43" s="6" t="n">
        <v>-4612</v>
      </c>
    </row>
    <row r="44" spans="1:4">
      <c r="A44" s="4" t="s">
        <v>184</v>
      </c>
      <c r="B44" s="6" t="n">
        <v>10364</v>
      </c>
      <c r="C44" s="6" t="n">
        <v>7072</v>
      </c>
    </row>
    <row r="45" spans="1:4">
      <c r="A45" s="4" t="s">
        <v>185</v>
      </c>
      <c r="B45" s="6" t="n">
        <v>7690</v>
      </c>
      <c r="C45" s="6" t="n">
        <v>10364</v>
      </c>
      <c r="D45" s="6" t="n">
        <v>7072</v>
      </c>
    </row>
    <row r="46" spans="1:4">
      <c r="A46" s="3" t="s">
        <v>186</v>
      </c>
    </row>
    <row r="47" spans="1:4">
      <c r="A47" s="4" t="s">
        <v>187</v>
      </c>
      <c r="B47" s="6" t="n">
        <v>-190</v>
      </c>
      <c r="C47" s="6" t="n">
        <v>22</v>
      </c>
      <c r="D47" s="6" t="n">
        <v>-22</v>
      </c>
    </row>
    <row r="48" spans="1:4">
      <c r="A48" s="4" t="s">
        <v>188</v>
      </c>
      <c r="B48" s="6" t="n">
        <v>853</v>
      </c>
      <c r="C48" s="6" t="n">
        <v>211</v>
      </c>
      <c r="D48" s="6" t="n">
        <v>33</v>
      </c>
    </row>
    <row r="49" spans="1:4">
      <c r="A49" s="3" t="s">
        <v>189</v>
      </c>
    </row>
    <row r="50" spans="1:4">
      <c r="A50" s="4" t="s">
        <v>190</v>
      </c>
      <c r="B50" s="6" t="n">
        <v>800</v>
      </c>
      <c r="C50" s="6" t="n">
        <v>0</v>
      </c>
      <c r="D50" s="6" t="n">
        <v>0</v>
      </c>
    </row>
    <row r="51" spans="1:4">
      <c r="A51" s="4" t="s">
        <v>191</v>
      </c>
      <c r="B51" s="6" t="n">
        <v>73</v>
      </c>
      <c r="C51" s="6" t="n">
        <v>182</v>
      </c>
      <c r="D51" s="6" t="n">
        <v>402</v>
      </c>
    </row>
    <row r="52" spans="1:4">
      <c r="A52" s="4" t="s">
        <v>192</v>
      </c>
      <c r="B52" s="6" t="n">
        <v>0</v>
      </c>
      <c r="C52" s="6" t="n">
        <v>0</v>
      </c>
      <c r="D52" s="6" t="n">
        <v>927</v>
      </c>
    </row>
    <row r="53" spans="1:4">
      <c r="A53" s="4" t="s">
        <v>193</v>
      </c>
      <c r="B53" s="6" t="n">
        <v>0</v>
      </c>
      <c r="C53" s="6" t="n">
        <v>0</v>
      </c>
      <c r="D53" s="6" t="n">
        <v>689</v>
      </c>
    </row>
    <row r="54" spans="1:4">
      <c r="A54" s="4" t="s">
        <v>194</v>
      </c>
      <c r="B54" s="7" t="n">
        <v>7690</v>
      </c>
      <c r="C54" s="7" t="n">
        <v>10364</v>
      </c>
      <c r="D54" s="7" t="n">
        <v>70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7:23:42Z</dcterms:created>
  <dcterms:modified xmlns:dcterms="http://purl.org/dc/terms/" xmlns:xsi="http://www.w3.org/2001/XMLSchema-instance" xsi:type="dcterms:W3CDTF">2018-03-23T17:23:42Z</dcterms:modified>
</cp:coreProperties>
</file>